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Significant Accounting Policies" sheetId="9" state="visible" r:id="rId9"/>
    <sheet xmlns:r="http://schemas.openxmlformats.org/officeDocument/2006/relationships" name="Revenue from Contracts with Cus" sheetId="10" state="visible" r:id="rId10"/>
    <sheet xmlns:r="http://schemas.openxmlformats.org/officeDocument/2006/relationships" name="Leases (Notes)" sheetId="11" state="visible" r:id="rId11"/>
    <sheet xmlns:r="http://schemas.openxmlformats.org/officeDocument/2006/relationships" name="Fair Value (Notes)" sheetId="12" state="visible" r:id="rId12"/>
    <sheet xmlns:r="http://schemas.openxmlformats.org/officeDocument/2006/relationships" name="Accounts Receivable (Notes)" sheetId="13" state="visible" r:id="rId13"/>
    <sheet xmlns:r="http://schemas.openxmlformats.org/officeDocument/2006/relationships" name="Property and Equipment" sheetId="14" state="visible" r:id="rId14"/>
    <sheet xmlns:r="http://schemas.openxmlformats.org/officeDocument/2006/relationships" name="Acquisitions"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Accrued Expenses and Other Liab" sheetId="18" state="visible" r:id="rId18"/>
    <sheet xmlns:r="http://schemas.openxmlformats.org/officeDocument/2006/relationships" name="Credit Agreement" sheetId="19" state="visible" r:id="rId19"/>
    <sheet xmlns:r="http://schemas.openxmlformats.org/officeDocument/2006/relationships" name="Stock-Based Compensation" sheetId="20" state="visible" r:id="rId20"/>
    <sheet xmlns:r="http://schemas.openxmlformats.org/officeDocument/2006/relationships" name="Common Stock" sheetId="21" state="visible" r:id="rId21"/>
    <sheet xmlns:r="http://schemas.openxmlformats.org/officeDocument/2006/relationships" name="Net Income Per Share (Not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tirement Plans" sheetId="25" state="visible" r:id="rId25"/>
    <sheet xmlns:r="http://schemas.openxmlformats.org/officeDocument/2006/relationships" name="Segment and Geographic Informat" sheetId="26" state="visible" r:id="rId26"/>
    <sheet xmlns:r="http://schemas.openxmlformats.org/officeDocument/2006/relationships" name="Correction of Immaterial Errors" sheetId="27" state="visible" r:id="rId27"/>
    <sheet xmlns:r="http://schemas.openxmlformats.org/officeDocument/2006/relationships" name="Quarterly Financial Data (Unaud" sheetId="28" state="visible" r:id="rId28"/>
    <sheet xmlns:r="http://schemas.openxmlformats.org/officeDocument/2006/relationships" name="Schedule II - Valuation and Qua" sheetId="29" state="visible" r:id="rId29"/>
    <sheet xmlns:r="http://schemas.openxmlformats.org/officeDocument/2006/relationships" name="Significant Accounting Polici_2" sheetId="30" state="visible" r:id="rId30"/>
    <sheet xmlns:r="http://schemas.openxmlformats.org/officeDocument/2006/relationships" name="Revenue from Contracts with C_2" sheetId="31" state="visible" r:id="rId31"/>
    <sheet xmlns:r="http://schemas.openxmlformats.org/officeDocument/2006/relationships" name="Leases (Policies)" sheetId="32" state="visible" r:id="rId32"/>
    <sheet xmlns:r="http://schemas.openxmlformats.org/officeDocument/2006/relationships" name="Intangible Assets (Policies)" sheetId="33" state="visible" r:id="rId33"/>
    <sheet xmlns:r="http://schemas.openxmlformats.org/officeDocument/2006/relationships" name="Goodwill (Policies)" sheetId="34" state="visible" r:id="rId34"/>
    <sheet xmlns:r="http://schemas.openxmlformats.org/officeDocument/2006/relationships" name="Revenue from Contracts with C_3" sheetId="35" state="visible" r:id="rId35"/>
    <sheet xmlns:r="http://schemas.openxmlformats.org/officeDocument/2006/relationships" name="Leases (Tables)" sheetId="36" state="visible" r:id="rId36"/>
    <sheet xmlns:r="http://schemas.openxmlformats.org/officeDocument/2006/relationships" name="Fair Value (Tables)" sheetId="37" state="visible" r:id="rId37"/>
    <sheet xmlns:r="http://schemas.openxmlformats.org/officeDocument/2006/relationships" name="Accounts Receivable (Tables)" sheetId="38" state="visible" r:id="rId38"/>
    <sheet xmlns:r="http://schemas.openxmlformats.org/officeDocument/2006/relationships" name="Property and Equipment (Tables)" sheetId="39" state="visible" r:id="rId39"/>
    <sheet xmlns:r="http://schemas.openxmlformats.org/officeDocument/2006/relationships" name="Acquisitions (Tables)" sheetId="40" state="visible" r:id="rId40"/>
    <sheet xmlns:r="http://schemas.openxmlformats.org/officeDocument/2006/relationships" name="Intangible Assets (Tables)" sheetId="41" state="visible" r:id="rId41"/>
    <sheet xmlns:r="http://schemas.openxmlformats.org/officeDocument/2006/relationships" name="Goodwill (Tables)" sheetId="42" state="visible" r:id="rId42"/>
    <sheet xmlns:r="http://schemas.openxmlformats.org/officeDocument/2006/relationships" name="Accrued Expenses and Other Li_2" sheetId="43" state="visible" r:id="rId43"/>
    <sheet xmlns:r="http://schemas.openxmlformats.org/officeDocument/2006/relationships" name="Credit Agreement Maturities of " sheetId="44" state="visible" r:id="rId44"/>
    <sheet xmlns:r="http://schemas.openxmlformats.org/officeDocument/2006/relationships" name="Stock-Based Compensation (Table" sheetId="45" state="visible" r:id="rId45"/>
    <sheet xmlns:r="http://schemas.openxmlformats.org/officeDocument/2006/relationships" name="Net Income Per Share Net Income" sheetId="46" state="visible" r:id="rId46"/>
    <sheet xmlns:r="http://schemas.openxmlformats.org/officeDocument/2006/relationships" name="Net Income Per Share Net Inco_2" sheetId="47" state="visible" r:id="rId47"/>
    <sheet xmlns:r="http://schemas.openxmlformats.org/officeDocument/2006/relationships" name="Income Taxes (Tables)" sheetId="48" state="visible" r:id="rId48"/>
    <sheet xmlns:r="http://schemas.openxmlformats.org/officeDocument/2006/relationships" name="Segment and Geographic Inform_2" sheetId="49" state="visible" r:id="rId49"/>
    <sheet xmlns:r="http://schemas.openxmlformats.org/officeDocument/2006/relationships" name="Correction of Immaterial Erro_2" sheetId="50" state="visible" r:id="rId50"/>
    <sheet xmlns:r="http://schemas.openxmlformats.org/officeDocument/2006/relationships" name="Quarterly Financial Data (Una_2" sheetId="51" state="visible" r:id="rId51"/>
    <sheet xmlns:r="http://schemas.openxmlformats.org/officeDocument/2006/relationships" name="Schedule II - Valuation and Q_2" sheetId="52" state="visible" r:id="rId52"/>
    <sheet xmlns:r="http://schemas.openxmlformats.org/officeDocument/2006/relationships" name="Operations - Narrative (Details" sheetId="53" state="visible" r:id="rId53"/>
    <sheet xmlns:r="http://schemas.openxmlformats.org/officeDocument/2006/relationships" name="Significant Accounting Polici_3"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Significant Accounting Polici_8" sheetId="59" state="visible" r:id="rId59"/>
    <sheet xmlns:r="http://schemas.openxmlformats.org/officeDocument/2006/relationships" name="Significant Accounting Polici_9" sheetId="60" state="visible" r:id="rId60"/>
    <sheet xmlns:r="http://schemas.openxmlformats.org/officeDocument/2006/relationships" name="Significant Accounting Polic_10" sheetId="61" state="visible" r:id="rId61"/>
    <sheet xmlns:r="http://schemas.openxmlformats.org/officeDocument/2006/relationships" name="Significant Accounting Polic_11" sheetId="62" state="visible" r:id="rId62"/>
    <sheet xmlns:r="http://schemas.openxmlformats.org/officeDocument/2006/relationships" name="Revenue from Contracts with C_4" sheetId="63" state="visible" r:id="rId63"/>
    <sheet xmlns:r="http://schemas.openxmlformats.org/officeDocument/2006/relationships" name="Revenue from Contracts with C_5" sheetId="64" state="visible" r:id="rId64"/>
    <sheet xmlns:r="http://schemas.openxmlformats.org/officeDocument/2006/relationships" name="Revenue from Contracts with C_6" sheetId="65" state="visible" r:id="rId65"/>
    <sheet xmlns:r="http://schemas.openxmlformats.org/officeDocument/2006/relationships" name="Revenue from Contracts with C_7" sheetId="66" state="visible" r:id="rId66"/>
    <sheet xmlns:r="http://schemas.openxmlformats.org/officeDocument/2006/relationships" name="Leases (Details)" sheetId="67" state="visible" r:id="rId67"/>
    <sheet xmlns:r="http://schemas.openxmlformats.org/officeDocument/2006/relationships" name="Fair Value (Details)" sheetId="68" state="visible" r:id="rId68"/>
    <sheet xmlns:r="http://schemas.openxmlformats.org/officeDocument/2006/relationships" name="Accounts Receivable (Details)" sheetId="69" state="visible" r:id="rId69"/>
    <sheet xmlns:r="http://schemas.openxmlformats.org/officeDocument/2006/relationships" name="Property and Equipment - Proper" sheetId="70" state="visible" r:id="rId70"/>
    <sheet xmlns:r="http://schemas.openxmlformats.org/officeDocument/2006/relationships" name="Property and Equipment - Narrat" sheetId="71" state="visible" r:id="rId71"/>
    <sheet xmlns:r="http://schemas.openxmlformats.org/officeDocument/2006/relationships" name="Property and Equipment - Estima" sheetId="72" state="visible" r:id="rId72"/>
    <sheet xmlns:r="http://schemas.openxmlformats.org/officeDocument/2006/relationships" name="Acquisitions - Narrative (Detai" sheetId="73" state="visible" r:id="rId73"/>
    <sheet xmlns:r="http://schemas.openxmlformats.org/officeDocument/2006/relationships" name="Acquisitions - Schedule of Reco" sheetId="74" state="visible" r:id="rId74"/>
    <sheet xmlns:r="http://schemas.openxmlformats.org/officeDocument/2006/relationships" name="Intangible Assets - Schedule of" sheetId="75" state="visible" r:id="rId75"/>
    <sheet xmlns:r="http://schemas.openxmlformats.org/officeDocument/2006/relationships" name="Intangible Assets - Narrative (" sheetId="76" state="visible" r:id="rId76"/>
    <sheet xmlns:r="http://schemas.openxmlformats.org/officeDocument/2006/relationships" name="Goodwill - Schedule of Goodwill" sheetId="77" state="visible" r:id="rId77"/>
    <sheet xmlns:r="http://schemas.openxmlformats.org/officeDocument/2006/relationships" name="Goodwill - Narrative (Details)" sheetId="78" state="visible" r:id="rId78"/>
    <sheet xmlns:r="http://schemas.openxmlformats.org/officeDocument/2006/relationships" name="Accrued Expenses and Other Li_3" sheetId="79" state="visible" r:id="rId79"/>
    <sheet xmlns:r="http://schemas.openxmlformats.org/officeDocument/2006/relationships" name="Accrued Expenses and Other Li_4" sheetId="80" state="visible" r:id="rId80"/>
    <sheet xmlns:r="http://schemas.openxmlformats.org/officeDocument/2006/relationships" name="Credit Agreement - Narrative (D" sheetId="81" state="visible" r:id="rId81"/>
    <sheet xmlns:r="http://schemas.openxmlformats.org/officeDocument/2006/relationships" name="Credit Agreement Maturities o_2" sheetId="82" state="visible" r:id="rId82"/>
    <sheet xmlns:r="http://schemas.openxmlformats.org/officeDocument/2006/relationships" name="Stock-Based Compensation - Stoc" sheetId="83" state="visible" r:id="rId83"/>
    <sheet xmlns:r="http://schemas.openxmlformats.org/officeDocument/2006/relationships" name="Stock-Based Compensation - St_2" sheetId="84" state="visible" r:id="rId84"/>
    <sheet xmlns:r="http://schemas.openxmlformats.org/officeDocument/2006/relationships" name="Stock-Based Compensation - St_3" sheetId="85" state="visible" r:id="rId85"/>
    <sheet xmlns:r="http://schemas.openxmlformats.org/officeDocument/2006/relationships" name="Stock-Based Compensation - St_4" sheetId="86" state="visible" r:id="rId86"/>
    <sheet xmlns:r="http://schemas.openxmlformats.org/officeDocument/2006/relationships" name="Stock-Based Compensation - Addi" sheetId="87" state="visible" r:id="rId87"/>
    <sheet xmlns:r="http://schemas.openxmlformats.org/officeDocument/2006/relationships" name="Common Stock - Narrative (Detai" sheetId="88" state="visible" r:id="rId88"/>
    <sheet xmlns:r="http://schemas.openxmlformats.org/officeDocument/2006/relationships" name="Net Income Per Share (Details)" sheetId="89" state="visible" r:id="rId89"/>
    <sheet xmlns:r="http://schemas.openxmlformats.org/officeDocument/2006/relationships" name="Income Taxes - Income (Loss) be" sheetId="90" state="visible" r:id="rId90"/>
    <sheet xmlns:r="http://schemas.openxmlformats.org/officeDocument/2006/relationships" name="Income Taxes - Provision For (B" sheetId="91" state="visible" r:id="rId91"/>
    <sheet xmlns:r="http://schemas.openxmlformats.org/officeDocument/2006/relationships" name="Income Taxes - Deferred Tax Ass" sheetId="92" state="visible" r:id="rId92"/>
    <sheet xmlns:r="http://schemas.openxmlformats.org/officeDocument/2006/relationships" name="Income Taxes - Narrative (Detai" sheetId="93" state="visible" r:id="rId93"/>
    <sheet xmlns:r="http://schemas.openxmlformats.org/officeDocument/2006/relationships" name="Income Taxes - Reconciliation o" sheetId="94" state="visible" r:id="rId94"/>
    <sheet xmlns:r="http://schemas.openxmlformats.org/officeDocument/2006/relationships" name="Commitments and Contingencies -" sheetId="95" state="visible" r:id="rId95"/>
    <sheet xmlns:r="http://schemas.openxmlformats.org/officeDocument/2006/relationships" name="Retirement Plans - Narrative (D" sheetId="96" state="visible" r:id="rId96"/>
    <sheet xmlns:r="http://schemas.openxmlformats.org/officeDocument/2006/relationships" name="Segment and Geographic Inform_3" sheetId="97" state="visible" r:id="rId97"/>
    <sheet xmlns:r="http://schemas.openxmlformats.org/officeDocument/2006/relationships" name="Segment and Geographic Inform_4" sheetId="98" state="visible" r:id="rId98"/>
    <sheet xmlns:r="http://schemas.openxmlformats.org/officeDocument/2006/relationships" name="Segment and Geographic Inform_5" sheetId="99" state="visible" r:id="rId99"/>
    <sheet xmlns:r="http://schemas.openxmlformats.org/officeDocument/2006/relationships" name="Correction of Immaterial Erro_3" sheetId="100" state="visible" r:id="rId100"/>
    <sheet xmlns:r="http://schemas.openxmlformats.org/officeDocument/2006/relationships" name="Correction of Immaterial Erro_4" sheetId="101" state="visible" r:id="rId101"/>
    <sheet xmlns:r="http://schemas.openxmlformats.org/officeDocument/2006/relationships" name="Quarterly Financial Data (Una_3" sheetId="102" state="visible" r:id="rId102"/>
    <sheet xmlns:r="http://schemas.openxmlformats.org/officeDocument/2006/relationships" name="Quarterly Financial Data (Una_4" sheetId="103" state="visible" r:id="rId103"/>
    <sheet xmlns:r="http://schemas.openxmlformats.org/officeDocument/2006/relationships" name="Schedule II - Valuation and Q_3" sheetId="104" state="visible" r:id="rId10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un. 30, 2020</t>
        </is>
      </c>
      <c r="C2" s="2" t="inlineStr">
        <is>
          <t>Dec. 02, 2020</t>
        </is>
      </c>
      <c r="D2" s="2" t="inlineStr">
        <is>
          <t>Dec. 31,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630</t>
        </is>
      </c>
    </row>
    <row r="9">
      <c r="A9" s="4" t="inlineStr">
        <is>
          <t>Entity Registrant Name</t>
        </is>
      </c>
      <c r="B9" s="4" t="inlineStr">
        <is>
          <t>Aspen Technology, Inc</t>
        </is>
      </c>
    </row>
    <row r="10">
      <c r="A10" s="4" t="inlineStr">
        <is>
          <t>Entity Central Index Key</t>
        </is>
      </c>
      <c r="B10" s="4" t="inlineStr">
        <is>
          <t>0000929940</t>
        </is>
      </c>
    </row>
    <row r="11">
      <c r="A11" s="4" t="inlineStr">
        <is>
          <t>Amendment Flag</t>
        </is>
      </c>
      <c r="B11" s="4" t="inlineStr">
        <is>
          <t>false</t>
        </is>
      </c>
    </row>
    <row r="12">
      <c r="A12" s="4" t="inlineStr">
        <is>
          <t>Current Fiscal Year End Date</t>
        </is>
      </c>
      <c r="B12" s="4" t="inlineStr">
        <is>
          <t>--06-30</t>
        </is>
      </c>
    </row>
    <row r="13">
      <c r="A13" s="4" t="inlineStr">
        <is>
          <t>Document Fiscal Year Focus</t>
        </is>
      </c>
      <c r="B13" s="4" t="inlineStr">
        <is>
          <t>2020</t>
        </is>
      </c>
    </row>
    <row r="14">
      <c r="A14" s="4" t="inlineStr">
        <is>
          <t>Document Fiscal Period Focus</t>
        </is>
      </c>
      <c r="B14" s="4" t="inlineStr">
        <is>
          <t>FY</t>
        </is>
      </c>
    </row>
    <row r="15">
      <c r="A15" s="4" t="inlineStr">
        <is>
          <t>Entity Incorporation, State or Country Code</t>
        </is>
      </c>
      <c r="B15" s="4" t="inlineStr">
        <is>
          <t>DE</t>
        </is>
      </c>
    </row>
    <row r="16">
      <c r="A16" s="4" t="inlineStr">
        <is>
          <t>Entity Tax Identification Number</t>
        </is>
      </c>
      <c r="B16" s="4" t="inlineStr">
        <is>
          <t>04-2739697</t>
        </is>
      </c>
    </row>
    <row r="17">
      <c r="A17" s="4" t="inlineStr">
        <is>
          <t>Entity Address, Address Line One</t>
        </is>
      </c>
      <c r="B17" s="4" t="inlineStr">
        <is>
          <t>20 Crosby Drive</t>
        </is>
      </c>
    </row>
    <row r="18">
      <c r="A18" s="4" t="inlineStr">
        <is>
          <t>Entity Address, City or Town</t>
        </is>
      </c>
      <c r="B18" s="4" t="inlineStr">
        <is>
          <t>Bedford</t>
        </is>
      </c>
    </row>
    <row r="19">
      <c r="A19" s="4" t="inlineStr">
        <is>
          <t>Entity Address, State or Province</t>
        </is>
      </c>
      <c r="B19" s="4" t="inlineStr">
        <is>
          <t>MA</t>
        </is>
      </c>
    </row>
    <row r="20">
      <c r="A20" s="4" t="inlineStr">
        <is>
          <t>Entity Address, Postal Zip Code</t>
        </is>
      </c>
      <c r="B20" s="4" t="inlineStr">
        <is>
          <t>01730</t>
        </is>
      </c>
    </row>
    <row r="21">
      <c r="A21" s="4" t="inlineStr">
        <is>
          <t>City Area Code</t>
        </is>
      </c>
      <c r="B21" s="4" t="inlineStr">
        <is>
          <t>781</t>
        </is>
      </c>
    </row>
    <row r="22">
      <c r="A22" s="4" t="inlineStr">
        <is>
          <t>Local Phone Number</t>
        </is>
      </c>
      <c r="B22" s="4" t="inlineStr">
        <is>
          <t>221-6400</t>
        </is>
      </c>
    </row>
    <row r="23">
      <c r="A23" s="4" t="inlineStr">
        <is>
          <t>Title of 12(b) Security</t>
        </is>
      </c>
      <c r="B23" s="4" t="inlineStr">
        <is>
          <t>Common stock, $0.10 par value per share</t>
        </is>
      </c>
    </row>
    <row r="24">
      <c r="A24" s="4" t="inlineStr">
        <is>
          <t>Trading Symbol</t>
        </is>
      </c>
      <c r="B24" s="4" t="inlineStr">
        <is>
          <t>AZPN</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7351100942</v>
      </c>
    </row>
    <row r="35">
      <c r="A35" s="4" t="inlineStr">
        <is>
          <t>Common stock held by non-affiliates</t>
        </is>
      </c>
      <c r="D35" s="6" t="n">
        <v>60788067</v>
      </c>
    </row>
    <row r="36">
      <c r="A36" s="4" t="inlineStr">
        <is>
          <t>Share price as of December 31, 2019</t>
        </is>
      </c>
      <c r="D36" s="7" t="n">
        <v>120.93</v>
      </c>
    </row>
    <row r="37">
      <c r="A37" s="4" t="inlineStr">
        <is>
          <t>Entity Common Stock, Shares Outstanding</t>
        </is>
      </c>
      <c r="C37" s="6" t="n">
        <v>67780992</v>
      </c>
    </row>
    <row r="38">
      <c r="A38" s="4" t="inlineStr">
        <is>
          <t>Documents Incorporated by Reference [Text Block]</t>
        </is>
      </c>
      <c r="B38" s="4" t="inlineStr">
        <is>
          <t>Portions of the registrant's Proxy Statement related to its 2020 Annual Meeting of Stockholders to be filed with the Securities and Exchange Commission pursuant to Regulation 14A not later than 120 days after the end of the fiscal year covered by this Form 10-K are incorporated by reference in Part III, Items 10-14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12 Months Ended</t>
        </is>
      </c>
    </row>
    <row r="2">
      <c r="B2" s="2" t="inlineStr">
        <is>
          <t>Jun. 30, 2020</t>
        </is>
      </c>
    </row>
    <row r="3">
      <c r="A3" s="3" t="inlineStr">
        <is>
          <t>Revenue from Contracts with Customers [Abstract]</t>
        </is>
      </c>
    </row>
    <row r="4">
      <c r="A4" s="4" t="inlineStr">
        <is>
          <t>Revenue from Contract with Customer [Text Block]</t>
        </is>
      </c>
      <c r="B4" s="4" t="inlineStr">
        <is>
          <t>Revenue from Contracts with Customers In accordance with Topic 606, we account for a customer contract when both parties have approved the contract and are committed to perform their respective obligations, each party’s rights can be identified, payment terms can be identified, the contract has commercial substance, and it is probable that we will collect substantially all of the consideration to which we are entitled. Revenue is recognized when, or as, performance obligations are satisfied by transferring control of a promised product or service to a customer. Nature of Products and Services We generate revenue from the following sources: (1) License revenue; (2) Maintenance revenue; and (3) Services and other revenue. We sell our software products to end users primarily under fixed-term licenses. We license our software products primarily through a subscription offering which we refer to as our aspenONE licensing model, which includes software maintenance and support, known as our Premier Plus SMS offering, for the entire term. Our aspenONE products are organized into three suites: 1) engineering; 2) manufacturing and supply chain; and 3) asset performance management. The aspenONE licensing model provides customers with access to all of the products within the aspenONE suite(s) they license. We refer to these arrangements as token arrangements. Tokens are fixed units of measure. The amount of software usage is limited by the number of tokens purchased by the customer. We also license our software through point product term arrangements, which include our Premier Plus SMS offering for the entire term.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erm-based Arrangements: Term-based arrangements consist of on-premise term licenses as well as maintenance. License License revenue consists primarily of product and related revenue from our aspenONE licensing model and point product arrangements. When a customer elects to license our products under our aspenONE licensing model, the customer receives, for the term of the arrangement, the right to all software products in the licensed aspenONE software suite. When a customer elects to license point products, the customer receives, for the term of the arrangement, the right to license specified products in the licensed aspenONE software suite. Revenue from initial product licenses is recognized upfront upon delivery. Maintenance When a customer elects to license our products under our aspenONE licensing model, our Premier Plus SMS offering is included for the entire term of the arrangement and the customer receives, for the term of the arrangement, the right to any updates that may be introduced into the licensed aspenONE software suite. When a customer elects to license point products, our Premier Plus SMS offering is included for the entire term of the arrangement and the customer receives, for the term of the arrangement, the right to any updates that may be introduced related to the specified products licensed. Maintenance represents a stand-ready obligation and, due to our obligation to provide unspecified future software updates on a when-and-if available basis as well as telephone support services, we are required to recognize revenue ratably over the term of the arrangement. Services and Other Revenue Professional Services Revenue Professional services are provided to customers on a time-and-materials ("T&amp;M") or fixed-price basis. The obligation to provide professional services is generally satisfied over time, with the customer simultaneously receiving and consuming the benefits as we satisfy our performance obligation. For professional services, revenue is recognized by measuring progress toward the completion of our obligations. We recognize professional services fees for our T&amp;M contracts based upon hours worked and contractually agreed-upon hourly rates. Revenue from fixed-price engagements is recognized using the proportional performance method based on the ratio of costs incurred to the total estimated project costs. The use of the proportional performance method is dependent upon our ability to reliably estimate the costs to complete a project. We use historical experience as a basis for future estimates to complete current projects. Additionally, we believe that costs are the best available measure of performance. Out-of-pocket expenses which are reimbursed by customers are recorded as revenue. Training Revenue We provide training services to our customers, including on-site, Internet-based, public and customized training. The obligation to provide training services is generally satisfied over time, with the customer simultaneously receiving and consuming the benefits as we satisfy our performance obligation. Revenue is recognized in the period in which the services are performed. Contracts with Multiple Performance Obligations Our contracts generally contain more than one of the products and services listed above, each of which is separately accounted for as a distinct performance obligation. Allocation of consideration : We allocate total contract consideration to each distinct performance obligation in an arrangement on a relative standalone selling price basis. The standalone selling price reflects the price we would charge for a specific product or service if it was sold separately in similar circumstances and to similar customers. If the arrangement contains professional services and other products or services, we allocate to the professional service obligation a portion of the total contract consideration based on the standalone selling price of professional services that is observed from consistently priced standalone sales. The standalone selling price for term arrangements, which always include maintenance for the full term of the arrangement, is the price for the combined license and maintenance bundle. The amount assigned to the license and maintenance bundle is separated into license and maintenance amounts using the respective standalone selling prices represented by the value relationship between the software license and maintenance. When two or more contracts are entered into at or near the same time with the same customer, we evaluate the facts and circumstances associated with the negotiation of those contracts. Where the contracts are negotiated as a package, we will account for them as a single arrangement and allocate the consideration for the combined contracts among the performance obligations accordingly. Standalone selling price : When available, we use directly observable transactions to determine the standalone selling prices for performance obligations. Generally, directly observable data is not available for term licenses and maintenance. When term licenses are sold together with maintenance in a bundled arrangement, we estimate a standalone selling price for these distinct performance obligations using relevant information, including our overall pricing objectives and strategies and historical pricing data, and taking into consideration market conditions and other factors. Other policies and judgments Payment terms and conditions vary by contract type, although terms generally include a requirement of payment annually over the term of the license arrangement. Therefore, we generally receive payment from a customer after the performance obligation related to the license has been satisfied, and therefore, our contracts generally contain a significant financing component. The significant financing component is calculated utilizing an interest rate that derives the net present value of the performance obligations delivered on an upfront basis based on the allocation of consideration. We have instituted a customer portfolio approach in assigning interest rates. The rates are determined at contract inception and are based on the credit characteristics of the customers within each portfolio. Contract modifications We sometimes enter into agreements to modify previously executed contracts, which constitute contract modifications. We assess each of these contract modifications to determine (i) if the additional products and services are distinct from the products and services in the original arrangement; and (ii) if the amount of consideration expected for the added products and services reflects the stand-alone selling price of those products and services, as adjusted for contract-specific circumstances. A contract modification meeting both criteria is accounted for as a separate contract. A contract modification not meeting both criteria is considered a change to the original contract and is accounted for on either (i) a prospective basis as a termination of the existing contract and the creation of a new contract; or (ii) a cumulative catch-up basis. Generally, our contract modifications meet both criteria and are accounted for as a separate contract, as adjusted for contract-specific circumstances. Disaggregation of Revenue We disaggregate our revenue by region, type of performance obligation, timing of revenue recognition, and segment as follows: Year Ended June 30, 2020 2019 2018 As Adjusted As Adjusted (Dollars in Thousands) Revenue by region: North America $ 264,134 $ 254,428 $ 235,430 Europe 148,774 153,284 115,990 Other (1) 185,809 188,970 156,146 $ 598,717 $ 596,682 $ 507,566 Revenue by type of performance obligation: Term licenses $ 388,180 $ 404,581 $ 318,442 Maintenance 178,139 163,567 158,838 Professional services and other 32,398 28,534 30,286 $ 598,717 $ 596,682 $ 507,566 Revenue by segment: Subscription and software $ 566,319 $ 568,148 $ 477,280 Services and other 32,398 28,534 30,286 $ 598,717 $ 596,682 $ 507,566 ____________________________________________ (1) Other consists primarily of Asia Pacific, Latin America and the Middle East. Contract Assets and Deferred Revenue The difference in the opening and closing balances of our contract assets and deferred revenue primarily results from the timing difference between our performance and the customer’s payment. We fulfill our obligations under a contract with a customer by transferring products and services in exchange for consideration from the customer. We recognize a contract asset when we transfer products or services to a customer and the right to consideration is conditional on something other than the passage of time. Accounts receivable are recorded when the customer has been billed or the right to consideration is unconditional. We recognize deferred revenue when we have received consideration or an amount of consideration is due from the customer and we have a future obligation to transfer products or services. Payment terms and conditions vary by contract type. Terms generally include a requirement of payment annually over the term of the license arrangement. During the majority of each customer contract term, the amount invoiced is generally less than the amount of revenue recognized to date, primarily because we transfer control of the performance obligation related to the software license at the inception of the contract term, and the allocation of contract consideration to the license performance obligation is a significant portion of the total contract consideration. Therefore, our contracts often result in the recording of a contract asset throughout the majority of the contract term. We record a contract asset when revenue recognized on a contract exceeds the billings. We recognize an impairment on contract assets if subsequent to contract inception it becomes probable payment is not collectible. We review contract assets for impairment at each reporting date using the same methodology used in determining the allowance for doubtful accounts under Topic 310, Receivables . We review customer receivables and contract assets on an individual basis, and we impair receivables and the associated contract assets if it is probable that some or all of the asset is not collectible, taking into account historical losses, economic conditions and customer-specific factors. Our contract assets and deferred revenue were as follows as of June 30, 2020 and 2019 : June 30, 2020 June 30, 2019 As Adjusted (Dollars in Thousands) Contract assets $ 610,473 $ 582,291 Deferred revenue (57,081 ) (44,891 ) $ 553,392 $ 537,400 Contract assets and deferred revenue are presented net at the contract level for each reporting period. The change in deferred revenue during fiscal 2020 was primarily due to an increase in new billings in advance of revenue recognition, partially offset by $34.1 million of revenue recognized that was included in deferred revenue at June 30, 2019 . Contract Costs We pay commissions for new product sales as well as for renewals of existing contracts. Commissions paid to obtain renewal contracts are not commensurate with the commissions paid for new product sales and therefore, a portion of the commissions paid for new contracts relate to future renewals. We account for new product sales commissions using a portfolio approach and allocate the cost of commissions in proportion to the allocation of transaction price of license and maintenance performance obligations, including assumed renewals. Commissions allocated to the license and license renewal components are expensed at the time the license revenue is recognized. Commissions allocated to maintenance are capitalized and amortized on a straight-line basis over a period of four years to eight years for new contracts, reflecting our estimate of the expected period that we will benefit from those commissions. Amortization of capitalized contract costs is included in selling and marketing expenses in our statement of operations. Transaction Price Allocated to Remaining Performance Obligations The following table includes the aggregate amount of the transaction price allocated as of June 30, 2020 to the performance obligations that are unsatisfied (or partially unsatisfied) at the end of the reporting period: Year Ended June 30, 2021 2022 2023 2024 2025 Thereafter (Dollars in Thousands) License $ 74,685 $ 17,937 $ 5,299 $ 2,924 $ 1,493 $ 66 Maintenance 170,465 129,353 94,647 64,913 37,153 9,690 Services and other 50,589 901 650 313 172 14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Correction of Immaterial Errors (Details) - USD ($) $ in Thousands</t>
        </is>
      </c>
      <c r="B1" s="2" t="inlineStr">
        <is>
          <t>Jun. 30, 2020</t>
        </is>
      </c>
      <c r="C1" s="2" t="inlineStr">
        <is>
          <t>Jun. 30, 2019</t>
        </is>
      </c>
      <c r="D1" s="2" t="inlineStr">
        <is>
          <t>Jun. 30, 2018</t>
        </is>
      </c>
      <c r="E1" s="2" t="inlineStr">
        <is>
          <t>Jun. 30, 2017</t>
        </is>
      </c>
    </row>
    <row r="2">
      <c r="A2" s="3" t="inlineStr">
        <is>
          <t>Error Corrections and Prior Period Adjustments Restatement [Line Items]</t>
        </is>
      </c>
    </row>
    <row r="3">
      <c r="A3" s="4" t="inlineStr">
        <is>
          <t>Prepaid expenses and other current assets</t>
        </is>
      </c>
      <c r="B3" s="5" t="n">
        <v>10884</v>
      </c>
      <c r="C3" s="5" t="n">
        <v>9988</v>
      </c>
    </row>
    <row r="4">
      <c r="A4" s="4" t="inlineStr">
        <is>
          <t>Non-current contract assets</t>
        </is>
      </c>
      <c r="B4" s="6" t="n">
        <v>318976</v>
      </c>
      <c r="C4" s="6" t="n">
        <v>288098</v>
      </c>
    </row>
    <row r="5">
      <c r="A5" s="4" t="inlineStr">
        <is>
          <t>Total assets</t>
        </is>
      </c>
      <c r="B5" s="6" t="n">
        <v>1223306</v>
      </c>
      <c r="C5" s="6" t="n">
        <v>863013</v>
      </c>
    </row>
    <row r="6">
      <c r="A6" s="4" t="inlineStr">
        <is>
          <t>Deferred income taxes</t>
        </is>
      </c>
      <c r="B6" s="6" t="n">
        <v>179978</v>
      </c>
      <c r="C6" s="6" t="n">
        <v>150344</v>
      </c>
    </row>
    <row r="7">
      <c r="A7" s="4" t="inlineStr">
        <is>
          <t>Retained earnings</t>
        </is>
      </c>
      <c r="B7" s="6" t="n">
        <v>1458330</v>
      </c>
      <c r="C7" s="6" t="n">
        <v>1228659</v>
      </c>
      <c r="D7" s="5" t="n">
        <v>967297</v>
      </c>
      <c r="E7" s="5" t="n">
        <v>686063</v>
      </c>
    </row>
    <row r="8">
      <c r="A8" s="4" t="inlineStr">
        <is>
          <t>Total stockholders' equity</t>
        </is>
      </c>
      <c r="B8" s="6" t="n">
        <v>466353</v>
      </c>
      <c r="C8" s="6" t="n">
        <v>361960</v>
      </c>
      <c r="D8" s="6" t="n">
        <v>377974</v>
      </c>
      <c r="E8" s="6" t="n">
        <v>268759</v>
      </c>
    </row>
    <row r="9">
      <c r="A9" s="4" t="inlineStr">
        <is>
          <t>Total liabilities and stockholders' equity</t>
        </is>
      </c>
      <c r="B9" s="5" t="n">
        <v>1223306</v>
      </c>
      <c r="C9" s="6" t="n">
        <v>863013</v>
      </c>
    </row>
    <row r="10">
      <c r="A10" s="4" t="inlineStr">
        <is>
          <t>Previously Reported [Member]</t>
        </is>
      </c>
    </row>
    <row r="11">
      <c r="A11" s="3" t="inlineStr">
        <is>
          <t>Error Corrections and Prior Period Adjustments Restatement [Line Items]</t>
        </is>
      </c>
    </row>
    <row r="12">
      <c r="A12" s="4" t="inlineStr">
        <is>
          <t>Prepaid expenses and other current assets</t>
        </is>
      </c>
      <c r="C12" s="6" t="n">
        <v>12628</v>
      </c>
    </row>
    <row r="13">
      <c r="A13" s="4" t="inlineStr">
        <is>
          <t>Non-current contract assets</t>
        </is>
      </c>
      <c r="C13" s="6" t="n">
        <v>325510</v>
      </c>
    </row>
    <row r="14">
      <c r="A14" s="4" t="inlineStr">
        <is>
          <t>Total assets</t>
        </is>
      </c>
      <c r="C14" s="6" t="n">
        <v>903065</v>
      </c>
    </row>
    <row r="15">
      <c r="A15" s="4" t="inlineStr">
        <is>
          <t>Deferred income taxes</t>
        </is>
      </c>
      <c r="C15" s="6" t="n">
        <v>159071</v>
      </c>
    </row>
    <row r="16">
      <c r="A16" s="4" t="inlineStr">
        <is>
          <t>Retained earnings</t>
        </is>
      </c>
      <c r="C16" s="6" t="n">
        <v>1259984</v>
      </c>
      <c r="D16" s="6" t="n">
        <v>997250</v>
      </c>
      <c r="E16" s="6" t="n">
        <v>703547</v>
      </c>
    </row>
    <row r="17">
      <c r="A17" s="4" t="inlineStr">
        <is>
          <t>Total stockholders' equity</t>
        </is>
      </c>
      <c r="C17" s="6" t="n">
        <v>393285</v>
      </c>
    </row>
    <row r="18">
      <c r="A18" s="4" t="inlineStr">
        <is>
          <t>Total liabilities and stockholders' equity</t>
        </is>
      </c>
      <c r="C18" s="6" t="n">
        <v>903065</v>
      </c>
    </row>
    <row r="19">
      <c r="A19" s="4" t="inlineStr">
        <is>
          <t>Restatement Adjustment [Member]</t>
        </is>
      </c>
    </row>
    <row r="20">
      <c r="A20" s="3" t="inlineStr">
        <is>
          <t>Error Corrections and Prior Period Adjustments Restatement [Line Items]</t>
        </is>
      </c>
    </row>
    <row r="21">
      <c r="A21" s="4" t="inlineStr">
        <is>
          <t>Prepaid expenses and other current assets</t>
        </is>
      </c>
      <c r="C21" s="6" t="n">
        <v>-2640</v>
      </c>
    </row>
    <row r="22">
      <c r="A22" s="4" t="inlineStr">
        <is>
          <t>Non-current contract assets</t>
        </is>
      </c>
      <c r="C22" s="6" t="n">
        <v>-37412</v>
      </c>
    </row>
    <row r="23">
      <c r="A23" s="4" t="inlineStr">
        <is>
          <t>Total assets</t>
        </is>
      </c>
      <c r="C23" s="6" t="n">
        <v>-40052</v>
      </c>
    </row>
    <row r="24">
      <c r="A24" s="4" t="inlineStr">
        <is>
          <t>Deferred income taxes</t>
        </is>
      </c>
      <c r="C24" s="6" t="n">
        <v>-8727</v>
      </c>
    </row>
    <row r="25">
      <c r="A25" s="4" t="inlineStr">
        <is>
          <t>Retained earnings</t>
        </is>
      </c>
      <c r="C25" s="6" t="n">
        <v>-31325</v>
      </c>
      <c r="D25" s="5" t="n">
        <v>-29953</v>
      </c>
      <c r="E25" s="5" t="n">
        <v>-17484</v>
      </c>
    </row>
    <row r="26">
      <c r="A26" s="4" t="inlineStr">
        <is>
          <t>Total stockholders' equity</t>
        </is>
      </c>
      <c r="C26" s="6" t="n">
        <v>-31325</v>
      </c>
    </row>
    <row r="27">
      <c r="A27" s="4" t="inlineStr">
        <is>
          <t>Total liabilities and stockholders' equity</t>
        </is>
      </c>
      <c r="C27" s="5" t="n">
        <v>-4005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rrection of Immaterial Errors Immaterial Correction to Prior Period Financial Statements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4" t="inlineStr">
        <is>
          <t>Total Revenue</t>
        </is>
      </c>
      <c r="B3" s="5" t="n">
        <v>201940</v>
      </c>
      <c r="C3" s="5" t="n">
        <v>130588</v>
      </c>
      <c r="D3" s="5" t="n">
        <v>126012</v>
      </c>
      <c r="E3" s="5" t="n">
        <v>140177</v>
      </c>
      <c r="F3" s="5" t="n">
        <v>197157</v>
      </c>
      <c r="G3" s="5" t="n">
        <v>148296</v>
      </c>
      <c r="H3" s="5" t="n">
        <v>138023</v>
      </c>
      <c r="I3" s="5" t="n">
        <v>113206</v>
      </c>
      <c r="J3" s="5" t="n">
        <v>598717</v>
      </c>
      <c r="K3" s="5" t="n">
        <v>596682</v>
      </c>
      <c r="L3" s="5" t="n">
        <v>507566</v>
      </c>
    </row>
    <row r="4">
      <c r="A4" s="4" t="inlineStr">
        <is>
          <t>Gross profit</t>
        </is>
      </c>
      <c r="B4" s="6" t="n">
        <v>186782</v>
      </c>
      <c r="C4" s="6" t="n">
        <v>114883</v>
      </c>
      <c r="D4" s="6" t="n">
        <v>110486</v>
      </c>
      <c r="E4" s="6" t="n">
        <v>124959</v>
      </c>
      <c r="F4" s="6" t="n">
        <v>181667</v>
      </c>
      <c r="G4" s="6" t="n">
        <v>133936</v>
      </c>
      <c r="H4" s="6" t="n">
        <v>123284</v>
      </c>
      <c r="I4" s="6" t="n">
        <v>99979</v>
      </c>
      <c r="J4" s="6" t="n">
        <v>537110</v>
      </c>
      <c r="K4" s="6" t="n">
        <v>538866</v>
      </c>
      <c r="L4" s="6" t="n">
        <v>456922</v>
      </c>
    </row>
    <row r="5">
      <c r="A5" s="4" t="inlineStr">
        <is>
          <t>Operating Income (Loss)</t>
        </is>
      </c>
      <c r="B5" s="6" t="n">
        <v>116296</v>
      </c>
      <c r="C5" s="6" t="n">
        <v>44734</v>
      </c>
      <c r="D5" s="6" t="n">
        <v>42939</v>
      </c>
      <c r="E5" s="6" t="n">
        <v>53390</v>
      </c>
      <c r="F5" s="6" t="n">
        <v>112611</v>
      </c>
      <c r="G5" s="6" t="n">
        <v>71143</v>
      </c>
      <c r="H5" s="6" t="n">
        <v>61358</v>
      </c>
      <c r="I5" s="6" t="n">
        <v>36027</v>
      </c>
      <c r="J5" s="6" t="n">
        <v>257359</v>
      </c>
      <c r="K5" s="6" t="n">
        <v>281139</v>
      </c>
      <c r="L5" s="6" t="n">
        <v>207928</v>
      </c>
    </row>
    <row r="6">
      <c r="A6" s="4" t="inlineStr">
        <is>
          <t>Income (Loss) from Continuing Operations before Equity Method Investments, Income Taxes, Noncontrolling Interest</t>
        </is>
      </c>
      <c r="J6" s="6" t="n">
        <v>279357</v>
      </c>
      <c r="K6" s="6" t="n">
        <v>301527</v>
      </c>
      <c r="L6" s="6" t="n">
        <v>226353</v>
      </c>
    </row>
    <row r="7">
      <c r="A7" s="4" t="inlineStr">
        <is>
          <t>Provision for (benefit from) income taxes</t>
        </is>
      </c>
      <c r="J7" s="6" t="n">
        <v>49686</v>
      </c>
      <c r="K7" s="6" t="n">
        <v>40165</v>
      </c>
      <c r="L7" s="6" t="n">
        <v>-54881</v>
      </c>
    </row>
    <row r="8">
      <c r="A8" s="4" t="inlineStr">
        <is>
          <t>Net income</t>
        </is>
      </c>
      <c r="B8" s="5" t="n">
        <v>94530</v>
      </c>
      <c r="C8" s="5" t="n">
        <v>41826</v>
      </c>
      <c r="D8" s="5" t="n">
        <v>39801</v>
      </c>
      <c r="E8" s="5" t="n">
        <v>53514</v>
      </c>
      <c r="F8" s="5" t="n">
        <v>105994</v>
      </c>
      <c r="G8" s="5" t="n">
        <v>61951</v>
      </c>
      <c r="H8" s="5" t="n">
        <v>56454</v>
      </c>
      <c r="I8" s="5" t="n">
        <v>36966</v>
      </c>
      <c r="J8" s="5" t="n">
        <v>229671</v>
      </c>
      <c r="K8" s="5" t="n">
        <v>261362</v>
      </c>
      <c r="L8" s="5" t="n">
        <v>281234</v>
      </c>
    </row>
    <row r="9">
      <c r="A9" s="4" t="inlineStr">
        <is>
          <t>Basic (in dollars per share)</t>
        </is>
      </c>
      <c r="B9" s="7" t="n">
        <v>1.4</v>
      </c>
      <c r="C9" s="7" t="n">
        <v>0.62</v>
      </c>
      <c r="D9" s="7" t="n">
        <v>0.58</v>
      </c>
      <c r="E9" s="7" t="n">
        <v>0.78</v>
      </c>
      <c r="F9" s="7" t="n">
        <v>1.54</v>
      </c>
      <c r="G9" s="7" t="n">
        <v>0.89</v>
      </c>
      <c r="H9" s="7" t="n">
        <v>0.8</v>
      </c>
      <c r="I9" s="7" t="n">
        <v>0.52</v>
      </c>
      <c r="J9" s="7" t="n">
        <v>3.38</v>
      </c>
      <c r="K9" s="7" t="n">
        <v>3.74</v>
      </c>
      <c r="L9" s="7" t="n">
        <v>3.9</v>
      </c>
    </row>
    <row r="10">
      <c r="A10" s="4" t="inlineStr">
        <is>
          <t>Earnings Per Share, Diluted</t>
        </is>
      </c>
      <c r="B10" s="7" t="n">
        <v>1.39</v>
      </c>
      <c r="C10" s="7" t="n">
        <v>0.61</v>
      </c>
      <c r="D10" s="7" t="n">
        <v>0.58</v>
      </c>
      <c r="E10" s="7" t="n">
        <v>0.77</v>
      </c>
      <c r="F10" s="7" t="n">
        <v>1.52</v>
      </c>
      <c r="G10" s="7" t="n">
        <v>0.88</v>
      </c>
      <c r="H10" s="7" t="n">
        <v>0.79</v>
      </c>
      <c r="I10" s="7" t="n">
        <v>0.51</v>
      </c>
      <c r="J10" s="7" t="n">
        <v>3.34</v>
      </c>
      <c r="K10" s="7" t="n">
        <v>3.69</v>
      </c>
      <c r="L10" s="7" t="n">
        <v>3.85</v>
      </c>
    </row>
    <row r="11">
      <c r="A11" s="4" t="inlineStr">
        <is>
          <t>Deferred income taxes</t>
        </is>
      </c>
      <c r="J11" s="5" t="n">
        <v>28101</v>
      </c>
      <c r="K11" s="5" t="n">
        <v>-27129</v>
      </c>
      <c r="L11" s="5" t="n">
        <v>-109131</v>
      </c>
    </row>
    <row r="12">
      <c r="A12" s="4" t="inlineStr">
        <is>
          <t>Contract assets</t>
        </is>
      </c>
      <c r="J12" s="6" t="n">
        <v>-28084</v>
      </c>
      <c r="K12" s="6" t="n">
        <v>-57660</v>
      </c>
      <c r="L12" s="6" t="n">
        <v>14932</v>
      </c>
    </row>
    <row r="13">
      <c r="A13" s="4" t="inlineStr">
        <is>
          <t>Net Cash Provided by (Used in) Operating Activities</t>
        </is>
      </c>
      <c r="J13" s="6" t="n">
        <v>243258</v>
      </c>
      <c r="K13" s="6" t="n">
        <v>238313</v>
      </c>
      <c r="L13" s="6" t="n">
        <v>206936</v>
      </c>
    </row>
    <row r="14">
      <c r="A14" s="4" t="inlineStr">
        <is>
          <t>License [Member]</t>
        </is>
      </c>
    </row>
    <row r="15">
      <c r="A15" s="4" t="inlineStr">
        <is>
          <t>Total Revenue</t>
        </is>
      </c>
      <c r="J15" s="6" t="n">
        <v>388180</v>
      </c>
      <c r="K15" s="6" t="n">
        <v>404581</v>
      </c>
      <c r="L15" s="6" t="n">
        <v>318442</v>
      </c>
    </row>
    <row r="16">
      <c r="A16" s="4" t="inlineStr">
        <is>
          <t>Maintenance</t>
        </is>
      </c>
    </row>
    <row r="17">
      <c r="A17" s="4" t="inlineStr">
        <is>
          <t>Total Revenue</t>
        </is>
      </c>
      <c r="J17" s="6" t="n">
        <v>178139</v>
      </c>
      <c r="K17" s="6" t="n">
        <v>163567</v>
      </c>
      <c r="L17" s="6" t="n">
        <v>158838</v>
      </c>
    </row>
    <row r="18">
      <c r="A18" s="4" t="inlineStr">
        <is>
          <t>Services and other</t>
        </is>
      </c>
    </row>
    <row r="19">
      <c r="A19" s="4" t="inlineStr">
        <is>
          <t>Total Revenue</t>
        </is>
      </c>
      <c r="J19" s="5" t="n">
        <v>32398</v>
      </c>
      <c r="K19" s="6" t="n">
        <v>28534</v>
      </c>
      <c r="L19" s="6" t="n">
        <v>30286</v>
      </c>
    </row>
    <row r="20">
      <c r="A20" s="4" t="inlineStr">
        <is>
          <t>Previously Reported [Member]</t>
        </is>
      </c>
    </row>
    <row r="21">
      <c r="A21" s="4" t="inlineStr">
        <is>
          <t>Total Revenue</t>
        </is>
      </c>
      <c r="C21" s="5" t="n">
        <v>132027</v>
      </c>
      <c r="D21" s="5" t="n">
        <v>124732</v>
      </c>
      <c r="E21" s="5" t="n">
        <v>134091</v>
      </c>
      <c r="F21" s="5" t="n">
        <v>195769</v>
      </c>
      <c r="G21" s="5" t="n">
        <v>147984</v>
      </c>
      <c r="H21" s="5" t="n">
        <v>140423</v>
      </c>
      <c r="I21" s="5" t="n">
        <v>114169</v>
      </c>
      <c r="K21" s="6" t="n">
        <v>598345</v>
      </c>
      <c r="L21" s="6" t="n">
        <v>518859</v>
      </c>
    </row>
    <row r="22">
      <c r="A22" s="4" t="inlineStr">
        <is>
          <t>Gross profit</t>
        </is>
      </c>
      <c r="C22" s="6" t="n">
        <v>116322</v>
      </c>
      <c r="D22" s="6" t="n">
        <v>109206</v>
      </c>
      <c r="E22" s="6" t="n">
        <v>118873</v>
      </c>
      <c r="F22" s="6" t="n">
        <v>180279</v>
      </c>
      <c r="G22" s="6" t="n">
        <v>133624</v>
      </c>
      <c r="H22" s="6" t="n">
        <v>125684</v>
      </c>
      <c r="I22" s="6" t="n">
        <v>100942</v>
      </c>
      <c r="K22" s="6" t="n">
        <v>540529</v>
      </c>
      <c r="L22" s="6" t="n">
        <v>468215</v>
      </c>
    </row>
    <row r="23">
      <c r="A23" s="4" t="inlineStr">
        <is>
          <t>Operating Income (Loss)</t>
        </is>
      </c>
      <c r="C23" s="6" t="n">
        <v>46173</v>
      </c>
      <c r="D23" s="6" t="n">
        <v>41659</v>
      </c>
      <c r="E23" s="6" t="n">
        <v>47304</v>
      </c>
      <c r="F23" s="6" t="n">
        <v>111223</v>
      </c>
      <c r="G23" s="6" t="n">
        <v>70831</v>
      </c>
      <c r="H23" s="6" t="n">
        <v>63758</v>
      </c>
      <c r="I23" s="6" t="n">
        <v>36990</v>
      </c>
      <c r="K23" s="6" t="n">
        <v>282802</v>
      </c>
      <c r="L23" s="6" t="n">
        <v>219221</v>
      </c>
    </row>
    <row r="24">
      <c r="A24" s="4" t="inlineStr">
        <is>
          <t>Income (Loss) from Continuing Operations before Equity Method Investments, Income Taxes, Noncontrolling Interest</t>
        </is>
      </c>
      <c r="K24" s="6" t="n">
        <v>303190</v>
      </c>
      <c r="L24" s="6" t="n">
        <v>237646</v>
      </c>
    </row>
    <row r="25">
      <c r="A25" s="4" t="inlineStr">
        <is>
          <t>Provision for (benefit from) income taxes</t>
        </is>
      </c>
      <c r="K25" s="6" t="n">
        <v>40456</v>
      </c>
      <c r="L25" s="6" t="n">
        <v>-56057</v>
      </c>
    </row>
    <row r="26">
      <c r="A26" s="4" t="inlineStr">
        <is>
          <t>Net income</t>
        </is>
      </c>
      <c r="C26" s="5" t="n">
        <v>43521</v>
      </c>
      <c r="D26" s="5" t="n">
        <v>38275</v>
      </c>
      <c r="E26" s="5" t="n">
        <v>46284</v>
      </c>
      <c r="F26" s="5" t="n">
        <v>103865</v>
      </c>
      <c r="G26" s="5" t="n">
        <v>61587</v>
      </c>
      <c r="H26" s="5" t="n">
        <v>59217</v>
      </c>
      <c r="I26" s="5" t="n">
        <v>38066</v>
      </c>
      <c r="K26" s="5" t="n">
        <v>262734</v>
      </c>
      <c r="L26" s="5" t="n">
        <v>293703</v>
      </c>
    </row>
    <row r="27">
      <c r="A27" s="4" t="inlineStr">
        <is>
          <t>Basic (in dollars per share)</t>
        </is>
      </c>
      <c r="C27" s="7" t="n">
        <v>0.64</v>
      </c>
      <c r="D27" s="7" t="n">
        <v>0.5600000000000001</v>
      </c>
      <c r="E27" s="7" t="n">
        <v>0.68</v>
      </c>
      <c r="F27" s="7" t="n">
        <v>1.51</v>
      </c>
      <c r="G27" s="7" t="n">
        <v>0.89</v>
      </c>
      <c r="H27" s="7" t="n">
        <v>0.84</v>
      </c>
      <c r="I27" s="7" t="n">
        <v>0.54</v>
      </c>
      <c r="K27" s="7" t="n">
        <v>3.76</v>
      </c>
      <c r="L27" s="7" t="n">
        <v>4.07</v>
      </c>
    </row>
    <row r="28">
      <c r="A28" s="4" t="inlineStr">
        <is>
          <t>Earnings Per Share, Diluted</t>
        </is>
      </c>
      <c r="C28" s="7" t="n">
        <v>0.64</v>
      </c>
      <c r="D28" s="7" t="n">
        <v>0.5600000000000001</v>
      </c>
      <c r="E28" s="7" t="n">
        <v>0.67</v>
      </c>
      <c r="F28" s="7" t="n">
        <v>1.49</v>
      </c>
      <c r="G28" s="7" t="n">
        <v>0.88</v>
      </c>
      <c r="H28" s="7" t="n">
        <v>0.83</v>
      </c>
      <c r="I28" s="7" t="n">
        <v>0.53</v>
      </c>
      <c r="K28" s="7" t="n">
        <v>3.71</v>
      </c>
      <c r="L28" s="7" t="n">
        <v>4.03</v>
      </c>
    </row>
    <row r="29">
      <c r="A29" s="4" t="inlineStr">
        <is>
          <t>Previously Reported [Member] | License [Member]</t>
        </is>
      </c>
    </row>
    <row r="30">
      <c r="A30" s="4" t="inlineStr">
        <is>
          <t>Total Revenue</t>
        </is>
      </c>
      <c r="K30" s="5" t="n">
        <v>404122</v>
      </c>
      <c r="L30" s="5" t="n">
        <v>326549</v>
      </c>
    </row>
    <row r="31">
      <c r="A31" s="4" t="inlineStr">
        <is>
          <t>Previously Reported [Member] | Maintenance</t>
        </is>
      </c>
    </row>
    <row r="32">
      <c r="A32" s="4" t="inlineStr">
        <is>
          <t>Total Revenue</t>
        </is>
      </c>
      <c r="K32" s="6" t="n">
        <v>165436</v>
      </c>
      <c r="L32" s="6" t="n">
        <v>161065</v>
      </c>
    </row>
    <row r="33">
      <c r="A33" s="4" t="inlineStr">
        <is>
          <t>Previously Reported [Member] | Services and other</t>
        </is>
      </c>
    </row>
    <row r="34">
      <c r="A34" s="4" t="inlineStr">
        <is>
          <t>Total Revenue</t>
        </is>
      </c>
      <c r="K34" s="6" t="n">
        <v>28787</v>
      </c>
      <c r="L34" s="6" t="n">
        <v>31245</v>
      </c>
    </row>
    <row r="35">
      <c r="A35" s="4" t="inlineStr">
        <is>
          <t>Restatement Adjustment [Member]</t>
        </is>
      </c>
    </row>
    <row r="36">
      <c r="A36" s="4" t="inlineStr">
        <is>
          <t>Total Revenue</t>
        </is>
      </c>
      <c r="C36" s="5" t="n">
        <v>-1439</v>
      </c>
      <c r="D36" s="5" t="n">
        <v>1280</v>
      </c>
      <c r="E36" s="5" t="n">
        <v>6086</v>
      </c>
      <c r="F36" s="5" t="n">
        <v>1388</v>
      </c>
      <c r="G36" s="5" t="n">
        <v>312</v>
      </c>
      <c r="H36" s="5" t="n">
        <v>-2400</v>
      </c>
      <c r="I36" s="5" t="n">
        <v>-963</v>
      </c>
      <c r="K36" s="6" t="n">
        <v>-1663</v>
      </c>
      <c r="L36" s="6" t="n">
        <v>-11293</v>
      </c>
    </row>
    <row r="37">
      <c r="A37" s="4" t="inlineStr">
        <is>
          <t>Gross profit</t>
        </is>
      </c>
      <c r="C37" s="6" t="n">
        <v>-1439</v>
      </c>
      <c r="D37" s="6" t="n">
        <v>1280</v>
      </c>
      <c r="E37" s="6" t="n">
        <v>6086</v>
      </c>
      <c r="F37" s="6" t="n">
        <v>1388</v>
      </c>
      <c r="G37" s="6" t="n">
        <v>312</v>
      </c>
      <c r="H37" s="6" t="n">
        <v>-2400</v>
      </c>
      <c r="I37" s="6" t="n">
        <v>-963</v>
      </c>
      <c r="K37" s="6" t="n">
        <v>-1663</v>
      </c>
      <c r="L37" s="6" t="n">
        <v>-11293</v>
      </c>
    </row>
    <row r="38">
      <c r="A38" s="4" t="inlineStr">
        <is>
          <t>Operating Income (Loss)</t>
        </is>
      </c>
      <c r="C38" s="6" t="n">
        <v>-1439</v>
      </c>
      <c r="D38" s="6" t="n">
        <v>1280</v>
      </c>
      <c r="E38" s="6" t="n">
        <v>6086</v>
      </c>
      <c r="F38" s="6" t="n">
        <v>1388</v>
      </c>
      <c r="G38" s="6" t="n">
        <v>312</v>
      </c>
      <c r="H38" s="6" t="n">
        <v>-2400</v>
      </c>
      <c r="I38" s="6" t="n">
        <v>-963</v>
      </c>
      <c r="K38" s="6" t="n">
        <v>-1663</v>
      </c>
      <c r="L38" s="6" t="n">
        <v>-11293</v>
      </c>
    </row>
    <row r="39">
      <c r="A39" s="4" t="inlineStr">
        <is>
          <t>Income (Loss) from Continuing Operations before Equity Method Investments, Income Taxes, Noncontrolling Interest</t>
        </is>
      </c>
      <c r="K39" s="6" t="n">
        <v>-1663</v>
      </c>
      <c r="L39" s="6" t="n">
        <v>-11293</v>
      </c>
    </row>
    <row r="40">
      <c r="A40" s="4" t="inlineStr">
        <is>
          <t>Provision for (benefit from) income taxes</t>
        </is>
      </c>
      <c r="K40" s="6" t="n">
        <v>-291</v>
      </c>
      <c r="L40" s="6" t="n">
        <v>1176</v>
      </c>
    </row>
    <row r="41">
      <c r="A41" s="4" t="inlineStr">
        <is>
          <t>Net income</t>
        </is>
      </c>
      <c r="C41" s="5" t="n">
        <v>-1695</v>
      </c>
      <c r="D41" s="5" t="n">
        <v>1526</v>
      </c>
      <c r="E41" s="5" t="n">
        <v>7230</v>
      </c>
      <c r="F41" s="5" t="n">
        <v>2129</v>
      </c>
      <c r="G41" s="5" t="n">
        <v>364</v>
      </c>
      <c r="H41" s="5" t="n">
        <v>-2763</v>
      </c>
      <c r="I41" s="5" t="n">
        <v>-1100</v>
      </c>
      <c r="K41" s="5" t="n">
        <v>-1372</v>
      </c>
      <c r="L41" s="5" t="n">
        <v>-12469</v>
      </c>
    </row>
    <row r="42">
      <c r="A42" s="4" t="inlineStr">
        <is>
          <t>Basic (in dollars per share)</t>
        </is>
      </c>
      <c r="C42" s="7" t="n">
        <v>-0.02</v>
      </c>
      <c r="D42" s="7" t="n">
        <v>0.02</v>
      </c>
      <c r="E42" s="7" t="n">
        <v>0.1</v>
      </c>
      <c r="F42" s="7" t="n">
        <v>0.03</v>
      </c>
      <c r="G42" s="5" t="n">
        <v>0</v>
      </c>
      <c r="H42" s="7" t="n">
        <v>-0.04</v>
      </c>
      <c r="I42" s="7" t="n">
        <v>-0.02</v>
      </c>
      <c r="K42" s="7" t="n">
        <v>-0.02</v>
      </c>
      <c r="L42" s="7" t="n">
        <v>-0.17</v>
      </c>
    </row>
    <row r="43">
      <c r="A43" s="4" t="inlineStr">
        <is>
          <t>Earnings Per Share, Diluted</t>
        </is>
      </c>
      <c r="C43" s="7" t="n">
        <v>-0.03</v>
      </c>
      <c r="D43" s="7" t="n">
        <v>0.02</v>
      </c>
      <c r="E43" s="7" t="n">
        <v>0.1</v>
      </c>
      <c r="F43" s="7" t="n">
        <v>0.03</v>
      </c>
      <c r="G43" s="5" t="n">
        <v>0</v>
      </c>
      <c r="H43" s="7" t="n">
        <v>-0.04</v>
      </c>
      <c r="I43" s="7" t="n">
        <v>-0.02</v>
      </c>
      <c r="K43" s="7" t="n">
        <v>-0.02</v>
      </c>
      <c r="L43" s="7" t="n">
        <v>-0.18</v>
      </c>
    </row>
    <row r="44">
      <c r="A44" s="4" t="inlineStr">
        <is>
          <t>Restatement Adjustment [Member] | License [Member]</t>
        </is>
      </c>
    </row>
    <row r="45">
      <c r="A45" s="4" t="inlineStr">
        <is>
          <t>Total Revenue</t>
        </is>
      </c>
      <c r="K45" s="5" t="n">
        <v>459</v>
      </c>
      <c r="L45" s="5" t="n">
        <v>-8107</v>
      </c>
    </row>
    <row r="46">
      <c r="A46" s="4" t="inlineStr">
        <is>
          <t>Restatement Adjustment [Member] | Maintenance</t>
        </is>
      </c>
    </row>
    <row r="47">
      <c r="A47" s="4" t="inlineStr">
        <is>
          <t>Total Revenue</t>
        </is>
      </c>
      <c r="K47" s="6" t="n">
        <v>-1869</v>
      </c>
      <c r="L47" s="6" t="n">
        <v>-2227</v>
      </c>
    </row>
    <row r="48">
      <c r="A48" s="4" t="inlineStr">
        <is>
          <t>Restatement Adjustment [Member] | Services and other</t>
        </is>
      </c>
    </row>
    <row r="49">
      <c r="A49" s="4" t="inlineStr">
        <is>
          <t>Total Revenue</t>
        </is>
      </c>
      <c r="K49" s="6" t="n">
        <v>-253</v>
      </c>
      <c r="L49" s="6" t="n">
        <v>-959</v>
      </c>
    </row>
    <row r="50">
      <c r="A50" s="4" t="inlineStr">
        <is>
          <t>Restatement Adjustment [Member]</t>
        </is>
      </c>
    </row>
    <row r="51">
      <c r="A51" s="4" t="inlineStr">
        <is>
          <t>Net income</t>
        </is>
      </c>
      <c r="K51" s="6" t="n">
        <v>-1372</v>
      </c>
      <c r="L51" s="6" t="n">
        <v>-12469</v>
      </c>
    </row>
    <row r="52">
      <c r="A52" s="4" t="inlineStr">
        <is>
          <t>Deferred income taxes</t>
        </is>
      </c>
      <c r="K52" s="6" t="n">
        <v>-290</v>
      </c>
      <c r="L52" s="6" t="n">
        <v>1177</v>
      </c>
    </row>
    <row r="53">
      <c r="A53" s="4" t="inlineStr">
        <is>
          <t>Contract assets</t>
        </is>
      </c>
      <c r="K53" s="6" t="n">
        <v>1662</v>
      </c>
      <c r="L53" s="6" t="n">
        <v>11292</v>
      </c>
    </row>
    <row r="54">
      <c r="A54" s="4" t="inlineStr">
        <is>
          <t>Net Cash Provided by (Used in) Operating Activities</t>
        </is>
      </c>
      <c r="K54" s="6" t="n">
        <v>0</v>
      </c>
      <c r="L54" s="6" t="n">
        <v>0</v>
      </c>
    </row>
    <row r="55">
      <c r="A55" s="4" t="inlineStr">
        <is>
          <t>Previously Reported [Member]</t>
        </is>
      </c>
    </row>
    <row r="56">
      <c r="A56" s="4" t="inlineStr">
        <is>
          <t>Net income</t>
        </is>
      </c>
      <c r="K56" s="6" t="n">
        <v>262734</v>
      </c>
      <c r="L56" s="6" t="n">
        <v>293703</v>
      </c>
    </row>
    <row r="57">
      <c r="A57" s="4" t="inlineStr">
        <is>
          <t>Deferred income taxes</t>
        </is>
      </c>
      <c r="K57" s="6" t="n">
        <v>-26839</v>
      </c>
      <c r="L57" s="6" t="n">
        <v>-110308</v>
      </c>
    </row>
    <row r="58">
      <c r="A58" s="4" t="inlineStr">
        <is>
          <t>Contract assets</t>
        </is>
      </c>
      <c r="K58" s="6" t="n">
        <v>-59322</v>
      </c>
      <c r="L58" s="6" t="n">
        <v>3640</v>
      </c>
    </row>
    <row r="59">
      <c r="A59" s="4" t="inlineStr">
        <is>
          <t>Net Cash Provided by (Used in) Operating Activities</t>
        </is>
      </c>
      <c r="K59" s="5" t="n">
        <v>238313</v>
      </c>
      <c r="L59" s="5" t="n">
        <v>206936</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Details) - USD ($) $ / shares in Units, shares in Thousand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4" t="inlineStr">
        <is>
          <t>Total Revenue</t>
        </is>
      </c>
      <c r="B3" s="5" t="n">
        <v>201940</v>
      </c>
      <c r="C3" s="5" t="n">
        <v>130588</v>
      </c>
      <c r="D3" s="5" t="n">
        <v>126012</v>
      </c>
      <c r="E3" s="5" t="n">
        <v>140177</v>
      </c>
      <c r="F3" s="5" t="n">
        <v>197157</v>
      </c>
      <c r="G3" s="5" t="n">
        <v>148296</v>
      </c>
      <c r="H3" s="5" t="n">
        <v>138023</v>
      </c>
      <c r="I3" s="5" t="n">
        <v>113206</v>
      </c>
      <c r="J3" s="5" t="n">
        <v>598717</v>
      </c>
      <c r="K3" s="5" t="n">
        <v>596682</v>
      </c>
      <c r="L3" s="5" t="n">
        <v>507566</v>
      </c>
    </row>
    <row r="4">
      <c r="A4" s="4" t="inlineStr">
        <is>
          <t>Gross profit</t>
        </is>
      </c>
      <c r="B4" s="6" t="n">
        <v>186782</v>
      </c>
      <c r="C4" s="6" t="n">
        <v>114883</v>
      </c>
      <c r="D4" s="6" t="n">
        <v>110486</v>
      </c>
      <c r="E4" s="6" t="n">
        <v>124959</v>
      </c>
      <c r="F4" s="6" t="n">
        <v>181667</v>
      </c>
      <c r="G4" s="6" t="n">
        <v>133936</v>
      </c>
      <c r="H4" s="6" t="n">
        <v>123284</v>
      </c>
      <c r="I4" s="6" t="n">
        <v>99979</v>
      </c>
      <c r="J4" s="6" t="n">
        <v>537110</v>
      </c>
      <c r="K4" s="6" t="n">
        <v>538866</v>
      </c>
      <c r="L4" s="6" t="n">
        <v>456922</v>
      </c>
    </row>
    <row r="5">
      <c r="A5" s="4" t="inlineStr">
        <is>
          <t>Income from operations</t>
        </is>
      </c>
      <c r="B5" s="6" t="n">
        <v>116296</v>
      </c>
      <c r="C5" s="6" t="n">
        <v>44734</v>
      </c>
      <c r="D5" s="6" t="n">
        <v>42939</v>
      </c>
      <c r="E5" s="6" t="n">
        <v>53390</v>
      </c>
      <c r="F5" s="6" t="n">
        <v>112611</v>
      </c>
      <c r="G5" s="6" t="n">
        <v>71143</v>
      </c>
      <c r="H5" s="6" t="n">
        <v>61358</v>
      </c>
      <c r="I5" s="6" t="n">
        <v>36027</v>
      </c>
      <c r="J5" s="6" t="n">
        <v>257359</v>
      </c>
      <c r="K5" s="6" t="n">
        <v>281139</v>
      </c>
      <c r="L5" s="6" t="n">
        <v>207928</v>
      </c>
    </row>
    <row r="6">
      <c r="A6" s="4" t="inlineStr">
        <is>
          <t>Net income</t>
        </is>
      </c>
      <c r="B6" s="5" t="n">
        <v>94530</v>
      </c>
      <c r="C6" s="5" t="n">
        <v>41826</v>
      </c>
      <c r="D6" s="5" t="n">
        <v>39801</v>
      </c>
      <c r="E6" s="5" t="n">
        <v>53514</v>
      </c>
      <c r="F6" s="5" t="n">
        <v>105994</v>
      </c>
      <c r="G6" s="5" t="n">
        <v>61951</v>
      </c>
      <c r="H6" s="5" t="n">
        <v>56454</v>
      </c>
      <c r="I6" s="5" t="n">
        <v>36966</v>
      </c>
      <c r="J6" s="5" t="n">
        <v>229671</v>
      </c>
      <c r="K6" s="5" t="n">
        <v>261362</v>
      </c>
      <c r="L6" s="5" t="n">
        <v>281234</v>
      </c>
    </row>
    <row r="7">
      <c r="A7" s="3" t="inlineStr">
        <is>
          <t>Net income per common share:</t>
        </is>
      </c>
    </row>
    <row r="8">
      <c r="A8" s="4" t="inlineStr">
        <is>
          <t>Basic (in dollars per share)</t>
        </is>
      </c>
      <c r="B8" s="7" t="n">
        <v>1.4</v>
      </c>
      <c r="C8" s="7" t="n">
        <v>0.62</v>
      </c>
      <c r="D8" s="7" t="n">
        <v>0.58</v>
      </c>
      <c r="E8" s="7" t="n">
        <v>0.78</v>
      </c>
      <c r="F8" s="7" t="n">
        <v>1.54</v>
      </c>
      <c r="G8" s="7" t="n">
        <v>0.89</v>
      </c>
      <c r="H8" s="7" t="n">
        <v>0.8</v>
      </c>
      <c r="I8" s="7" t="n">
        <v>0.52</v>
      </c>
      <c r="J8" s="7" t="n">
        <v>3.38</v>
      </c>
      <c r="K8" s="7" t="n">
        <v>3.74</v>
      </c>
      <c r="L8" s="7" t="n">
        <v>3.9</v>
      </c>
    </row>
    <row r="9">
      <c r="A9" s="4" t="inlineStr">
        <is>
          <t>Diluted (in dollars per share)</t>
        </is>
      </c>
      <c r="B9" s="7" t="n">
        <v>1.39</v>
      </c>
      <c r="C9" s="7" t="n">
        <v>0.61</v>
      </c>
      <c r="D9" s="7" t="n">
        <v>0.58</v>
      </c>
      <c r="E9" s="7" t="n">
        <v>0.77</v>
      </c>
      <c r="F9" s="7" t="n">
        <v>1.52</v>
      </c>
      <c r="G9" s="7" t="n">
        <v>0.88</v>
      </c>
      <c r="H9" s="7" t="n">
        <v>0.79</v>
      </c>
      <c r="I9" s="7" t="n">
        <v>0.51</v>
      </c>
      <c r="J9" s="7" t="n">
        <v>3.34</v>
      </c>
      <c r="K9" s="7" t="n">
        <v>3.69</v>
      </c>
      <c r="L9" s="7" t="n">
        <v>3.85</v>
      </c>
    </row>
    <row r="10">
      <c r="A10" s="3" t="inlineStr">
        <is>
          <t>Weighted average shares outstanding:</t>
        </is>
      </c>
    </row>
    <row r="11">
      <c r="A11" s="4" t="inlineStr">
        <is>
          <t>Basic (in shares)</t>
        </is>
      </c>
      <c r="B11" s="6" t="n">
        <v>67634</v>
      </c>
      <c r="C11" s="6" t="n">
        <v>67806</v>
      </c>
      <c r="D11" s="6" t="n">
        <v>68114</v>
      </c>
      <c r="E11" s="6" t="n">
        <v>68441</v>
      </c>
      <c r="F11" s="6" t="n">
        <v>68839</v>
      </c>
      <c r="G11" s="6" t="n">
        <v>69423</v>
      </c>
      <c r="H11" s="6" t="n">
        <v>70428</v>
      </c>
      <c r="I11" s="6" t="n">
        <v>70988</v>
      </c>
      <c r="J11" s="6" t="n">
        <v>68000</v>
      </c>
      <c r="K11" s="6" t="n">
        <v>69925</v>
      </c>
      <c r="L11" s="6" t="n">
        <v>72140</v>
      </c>
    </row>
    <row r="12">
      <c r="A12" s="4" t="inlineStr">
        <is>
          <t>Diluted (in shares)</t>
        </is>
      </c>
      <c r="B12" s="6" t="n">
        <v>68176</v>
      </c>
      <c r="C12" s="6" t="n">
        <v>68482</v>
      </c>
      <c r="D12" s="6" t="n">
        <v>68844</v>
      </c>
      <c r="E12" s="6" t="n">
        <v>69317</v>
      </c>
      <c r="F12" s="6" t="n">
        <v>69638</v>
      </c>
      <c r="G12" s="6" t="n">
        <v>70160</v>
      </c>
      <c r="H12" s="6" t="n">
        <v>71148</v>
      </c>
      <c r="I12" s="6" t="n">
        <v>72015</v>
      </c>
      <c r="J12" s="6" t="n">
        <v>68727</v>
      </c>
      <c r="K12" s="6" t="n">
        <v>70787</v>
      </c>
      <c r="L12" s="6" t="n">
        <v>72956</v>
      </c>
    </row>
    <row r="13">
      <c r="A13" s="4" t="inlineStr">
        <is>
          <t>Previously Reported [Member]</t>
        </is>
      </c>
    </row>
    <row r="14">
      <c r="A14" s="4" t="inlineStr">
        <is>
          <t>Total Revenue</t>
        </is>
      </c>
      <c r="C14" s="5" t="n">
        <v>132027</v>
      </c>
      <c r="D14" s="5" t="n">
        <v>124732</v>
      </c>
      <c r="E14" s="5" t="n">
        <v>134091</v>
      </c>
      <c r="F14" s="5" t="n">
        <v>195769</v>
      </c>
      <c r="G14" s="5" t="n">
        <v>147984</v>
      </c>
      <c r="H14" s="5" t="n">
        <v>140423</v>
      </c>
      <c r="I14" s="5" t="n">
        <v>114169</v>
      </c>
      <c r="K14" s="5" t="n">
        <v>598345</v>
      </c>
      <c r="L14" s="5" t="n">
        <v>518859</v>
      </c>
    </row>
    <row r="15">
      <c r="A15" s="4" t="inlineStr">
        <is>
          <t>Gross profit</t>
        </is>
      </c>
      <c r="C15" s="6" t="n">
        <v>116322</v>
      </c>
      <c r="D15" s="6" t="n">
        <v>109206</v>
      </c>
      <c r="E15" s="6" t="n">
        <v>118873</v>
      </c>
      <c r="F15" s="6" t="n">
        <v>180279</v>
      </c>
      <c r="G15" s="6" t="n">
        <v>133624</v>
      </c>
      <c r="H15" s="6" t="n">
        <v>125684</v>
      </c>
      <c r="I15" s="6" t="n">
        <v>100942</v>
      </c>
      <c r="K15" s="6" t="n">
        <v>540529</v>
      </c>
      <c r="L15" s="6" t="n">
        <v>468215</v>
      </c>
    </row>
    <row r="16">
      <c r="A16" s="4" t="inlineStr">
        <is>
          <t>Income from operations</t>
        </is>
      </c>
      <c r="C16" s="6" t="n">
        <v>46173</v>
      </c>
      <c r="D16" s="6" t="n">
        <v>41659</v>
      </c>
      <c r="E16" s="6" t="n">
        <v>47304</v>
      </c>
      <c r="F16" s="6" t="n">
        <v>111223</v>
      </c>
      <c r="G16" s="6" t="n">
        <v>70831</v>
      </c>
      <c r="H16" s="6" t="n">
        <v>63758</v>
      </c>
      <c r="I16" s="6" t="n">
        <v>36990</v>
      </c>
      <c r="K16" s="6" t="n">
        <v>282802</v>
      </c>
      <c r="L16" s="6" t="n">
        <v>219221</v>
      </c>
    </row>
    <row r="17">
      <c r="A17" s="4" t="inlineStr">
        <is>
          <t>Net income</t>
        </is>
      </c>
      <c r="C17" s="5" t="n">
        <v>43521</v>
      </c>
      <c r="D17" s="5" t="n">
        <v>38275</v>
      </c>
      <c r="E17" s="5" t="n">
        <v>46284</v>
      </c>
      <c r="F17" s="5" t="n">
        <v>103865</v>
      </c>
      <c r="G17" s="5" t="n">
        <v>61587</v>
      </c>
      <c r="H17" s="5" t="n">
        <v>59217</v>
      </c>
      <c r="I17" s="5" t="n">
        <v>38066</v>
      </c>
      <c r="K17" s="5" t="n">
        <v>262734</v>
      </c>
      <c r="L17" s="5" t="n">
        <v>293703</v>
      </c>
    </row>
    <row r="18">
      <c r="A18" s="3" t="inlineStr">
        <is>
          <t>Net income per common share:</t>
        </is>
      </c>
    </row>
    <row r="19">
      <c r="A19" s="4" t="inlineStr">
        <is>
          <t>Basic (in dollars per share)</t>
        </is>
      </c>
      <c r="C19" s="7" t="n">
        <v>0.64</v>
      </c>
      <c r="D19" s="7" t="n">
        <v>0.5600000000000001</v>
      </c>
      <c r="E19" s="7" t="n">
        <v>0.68</v>
      </c>
      <c r="F19" s="7" t="n">
        <v>1.51</v>
      </c>
      <c r="G19" s="7" t="n">
        <v>0.89</v>
      </c>
      <c r="H19" s="7" t="n">
        <v>0.84</v>
      </c>
      <c r="I19" s="7" t="n">
        <v>0.54</v>
      </c>
      <c r="K19" s="7" t="n">
        <v>3.76</v>
      </c>
      <c r="L19" s="7" t="n">
        <v>4.07</v>
      </c>
    </row>
    <row r="20">
      <c r="A20" s="4" t="inlineStr">
        <is>
          <t>Diluted (in dollars per share)</t>
        </is>
      </c>
      <c r="C20" s="7" t="n">
        <v>0.64</v>
      </c>
      <c r="D20" s="7" t="n">
        <v>0.5600000000000001</v>
      </c>
      <c r="E20" s="7" t="n">
        <v>0.67</v>
      </c>
      <c r="F20" s="7" t="n">
        <v>1.49</v>
      </c>
      <c r="G20" s="7" t="n">
        <v>0.88</v>
      </c>
      <c r="H20" s="7" t="n">
        <v>0.83</v>
      </c>
      <c r="I20" s="7" t="n">
        <v>0.53</v>
      </c>
      <c r="K20" s="7" t="n">
        <v>3.71</v>
      </c>
      <c r="L20" s="7" t="n">
        <v>4.03</v>
      </c>
    </row>
    <row r="21">
      <c r="A21" s="3" t="inlineStr">
        <is>
          <t>Weighted average shares outstanding:</t>
        </is>
      </c>
    </row>
    <row r="22">
      <c r="A22" s="4" t="inlineStr">
        <is>
          <t>Basic (in shares)</t>
        </is>
      </c>
      <c r="C22" s="6" t="n">
        <v>67806</v>
      </c>
      <c r="D22" s="6" t="n">
        <v>68114</v>
      </c>
      <c r="E22" s="6" t="n">
        <v>68441</v>
      </c>
      <c r="F22" s="6" t="n">
        <v>68839</v>
      </c>
      <c r="G22" s="6" t="n">
        <v>69423</v>
      </c>
      <c r="H22" s="6" t="n">
        <v>70428</v>
      </c>
      <c r="I22" s="6" t="n">
        <v>70988</v>
      </c>
    </row>
    <row r="23">
      <c r="A23" s="4" t="inlineStr">
        <is>
          <t>Diluted (in shares)</t>
        </is>
      </c>
      <c r="C23" s="6" t="n">
        <v>68482</v>
      </c>
      <c r="D23" s="6" t="n">
        <v>68844</v>
      </c>
      <c r="E23" s="6" t="n">
        <v>69317</v>
      </c>
      <c r="F23" s="6" t="n">
        <v>69638</v>
      </c>
      <c r="G23" s="6" t="n">
        <v>70160</v>
      </c>
      <c r="H23" s="6" t="n">
        <v>71148</v>
      </c>
      <c r="I23" s="6" t="n">
        <v>72015</v>
      </c>
    </row>
    <row r="24">
      <c r="A24" s="4" t="inlineStr">
        <is>
          <t>Restatement Adjustment [Member]</t>
        </is>
      </c>
    </row>
    <row r="25">
      <c r="A25" s="4" t="inlineStr">
        <is>
          <t>Total Revenue</t>
        </is>
      </c>
      <c r="C25" s="5" t="n">
        <v>-1439</v>
      </c>
      <c r="D25" s="5" t="n">
        <v>1280</v>
      </c>
      <c r="E25" s="5" t="n">
        <v>6086</v>
      </c>
      <c r="F25" s="5" t="n">
        <v>1388</v>
      </c>
      <c r="G25" s="5" t="n">
        <v>312</v>
      </c>
      <c r="H25" s="5" t="n">
        <v>-2400</v>
      </c>
      <c r="I25" s="5" t="n">
        <v>-963</v>
      </c>
      <c r="K25" s="5" t="n">
        <v>-1663</v>
      </c>
      <c r="L25" s="5" t="n">
        <v>-11293</v>
      </c>
    </row>
    <row r="26">
      <c r="A26" s="4" t="inlineStr">
        <is>
          <t>Gross profit</t>
        </is>
      </c>
      <c r="C26" s="6" t="n">
        <v>-1439</v>
      </c>
      <c r="D26" s="6" t="n">
        <v>1280</v>
      </c>
      <c r="E26" s="6" t="n">
        <v>6086</v>
      </c>
      <c r="F26" s="6" t="n">
        <v>1388</v>
      </c>
      <c r="G26" s="6" t="n">
        <v>312</v>
      </c>
      <c r="H26" s="6" t="n">
        <v>-2400</v>
      </c>
      <c r="I26" s="6" t="n">
        <v>-963</v>
      </c>
      <c r="K26" s="6" t="n">
        <v>-1663</v>
      </c>
      <c r="L26" s="6" t="n">
        <v>-11293</v>
      </c>
    </row>
    <row r="27">
      <c r="A27" s="4" t="inlineStr">
        <is>
          <t>Income from operations</t>
        </is>
      </c>
      <c r="C27" s="6" t="n">
        <v>-1439</v>
      </c>
      <c r="D27" s="6" t="n">
        <v>1280</v>
      </c>
      <c r="E27" s="6" t="n">
        <v>6086</v>
      </c>
      <c r="F27" s="6" t="n">
        <v>1388</v>
      </c>
      <c r="G27" s="6" t="n">
        <v>312</v>
      </c>
      <c r="H27" s="6" t="n">
        <v>-2400</v>
      </c>
      <c r="I27" s="6" t="n">
        <v>-963</v>
      </c>
      <c r="K27" s="6" t="n">
        <v>-1663</v>
      </c>
      <c r="L27" s="6" t="n">
        <v>-11293</v>
      </c>
    </row>
    <row r="28">
      <c r="A28" s="4" t="inlineStr">
        <is>
          <t>Net income</t>
        </is>
      </c>
      <c r="C28" s="5" t="n">
        <v>-1695</v>
      </c>
      <c r="D28" s="5" t="n">
        <v>1526</v>
      </c>
      <c r="E28" s="5" t="n">
        <v>7230</v>
      </c>
      <c r="F28" s="5" t="n">
        <v>2129</v>
      </c>
      <c r="G28" s="5" t="n">
        <v>364</v>
      </c>
      <c r="H28" s="5" t="n">
        <v>-2763</v>
      </c>
      <c r="I28" s="5" t="n">
        <v>-1100</v>
      </c>
      <c r="K28" s="5" t="n">
        <v>-1372</v>
      </c>
      <c r="L28" s="5" t="n">
        <v>-12469</v>
      </c>
    </row>
    <row r="29">
      <c r="A29" s="3" t="inlineStr">
        <is>
          <t>Net income per common share:</t>
        </is>
      </c>
    </row>
    <row r="30">
      <c r="A30" s="4" t="inlineStr">
        <is>
          <t>Basic (in dollars per share)</t>
        </is>
      </c>
      <c r="C30" s="7" t="n">
        <v>-0.02</v>
      </c>
      <c r="D30" s="7" t="n">
        <v>0.02</v>
      </c>
      <c r="E30" s="7" t="n">
        <v>0.1</v>
      </c>
      <c r="F30" s="7" t="n">
        <v>0.03</v>
      </c>
      <c r="G30" s="5" t="n">
        <v>0</v>
      </c>
      <c r="H30" s="7" t="n">
        <v>-0.04</v>
      </c>
      <c r="I30" s="7" t="n">
        <v>-0.02</v>
      </c>
      <c r="K30" s="7" t="n">
        <v>-0.02</v>
      </c>
      <c r="L30" s="7" t="n">
        <v>-0.17</v>
      </c>
    </row>
    <row r="31">
      <c r="A31" s="4" t="inlineStr">
        <is>
          <t>Diluted (in dollars per share)</t>
        </is>
      </c>
      <c r="C31" s="7" t="n">
        <v>-0.03</v>
      </c>
      <c r="D31" s="7" t="n">
        <v>0.02</v>
      </c>
      <c r="E31" s="7" t="n">
        <v>0.1</v>
      </c>
      <c r="F31" s="7" t="n">
        <v>0.03</v>
      </c>
      <c r="G31" s="5" t="n">
        <v>0</v>
      </c>
      <c r="H31" s="7" t="n">
        <v>-0.04</v>
      </c>
      <c r="I31" s="7" t="n">
        <v>-0.02</v>
      </c>
      <c r="K31" s="7" t="n">
        <v>-0.02</v>
      </c>
      <c r="L31" s="7" t="n">
        <v>-0.18</v>
      </c>
    </row>
    <row r="32">
      <c r="A32" s="3" t="inlineStr">
        <is>
          <t>Weighted average shares outstanding:</t>
        </is>
      </c>
    </row>
    <row r="33">
      <c r="A33" s="4" t="inlineStr">
        <is>
          <t>Basic (in shares)</t>
        </is>
      </c>
      <c r="C33" s="6" t="n">
        <v>0</v>
      </c>
      <c r="D33" s="6" t="n">
        <v>0</v>
      </c>
      <c r="E33" s="6" t="n">
        <v>0</v>
      </c>
      <c r="F33" s="6" t="n">
        <v>0</v>
      </c>
      <c r="G33" s="6" t="n">
        <v>0</v>
      </c>
      <c r="H33" s="6" t="n">
        <v>0</v>
      </c>
      <c r="I33" s="6" t="n">
        <v>0</v>
      </c>
    </row>
    <row r="34">
      <c r="A34" s="4" t="inlineStr">
        <is>
          <t>Diluted (in shares)</t>
        </is>
      </c>
      <c r="C34" s="6" t="n">
        <v>0</v>
      </c>
      <c r="D34" s="6" t="n">
        <v>0</v>
      </c>
      <c r="E34" s="6" t="n">
        <v>0</v>
      </c>
      <c r="F34" s="6" t="n">
        <v>0</v>
      </c>
      <c r="G34" s="6" t="n">
        <v>0</v>
      </c>
      <c r="H34" s="6" t="n">
        <v>0</v>
      </c>
      <c r="I34" s="6" t="n">
        <v>0</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Quarterly Financial Data (Unaudited) Restatement of Previously Issued Unaudited Consolidated Financial Statements (Details) - USD ($) $ / shares in Units, $ in Thousands</t>
        </is>
      </c>
      <c r="B1" s="2" t="inlineStr">
        <is>
          <t>Jun. 30, 2020</t>
        </is>
      </c>
      <c r="C1" s="2" t="inlineStr">
        <is>
          <t>Jun. 30, 2019</t>
        </is>
      </c>
      <c r="D1" s="2" t="inlineStr">
        <is>
          <t>Jun. 30, 2018</t>
        </is>
      </c>
      <c r="E1" s="2" t="inlineStr">
        <is>
          <t>Jun. 30, 2017</t>
        </is>
      </c>
    </row>
    <row r="2">
      <c r="A2" s="4" t="inlineStr">
        <is>
          <t>Series D redeemable convertible preferred stock, par value (in dollars per share)</t>
        </is>
      </c>
      <c r="B2" s="7" t="n">
        <v>0.1</v>
      </c>
      <c r="C2" s="7" t="n">
        <v>0.1</v>
      </c>
    </row>
    <row r="3">
      <c r="A3" s="4" t="inlineStr">
        <is>
          <t>Cash and cash equivalents</t>
        </is>
      </c>
      <c r="B3" s="5" t="n">
        <v>287796</v>
      </c>
      <c r="C3" s="5" t="n">
        <v>71926</v>
      </c>
      <c r="D3" s="5" t="n">
        <v>96165</v>
      </c>
      <c r="E3" s="5" t="n">
        <v>101954</v>
      </c>
    </row>
    <row r="4">
      <c r="A4" s="4" t="inlineStr">
        <is>
          <t>Accounts Receivable, after Allowance for Credit Loss, Current</t>
        </is>
      </c>
      <c r="B4" s="6" t="n">
        <v>56301</v>
      </c>
      <c r="C4" s="6" t="n">
        <v>47784</v>
      </c>
    </row>
    <row r="5">
      <c r="A5" s="4" t="inlineStr">
        <is>
          <t>Current contract assets</t>
        </is>
      </c>
      <c r="B5" s="6" t="n">
        <v>291497</v>
      </c>
      <c r="C5" s="6" t="n">
        <v>294193</v>
      </c>
    </row>
    <row r="6">
      <c r="A6" s="4" t="inlineStr">
        <is>
          <t>Prepaid expenses and other current assets</t>
        </is>
      </c>
      <c r="B6" s="6" t="n">
        <v>10884</v>
      </c>
      <c r="C6" s="6" t="n">
        <v>9988</v>
      </c>
    </row>
    <row r="7">
      <c r="A7" s="4" t="inlineStr">
        <is>
          <t>Prepaid income taxes</t>
        </is>
      </c>
      <c r="B7" s="6" t="n">
        <v>3962</v>
      </c>
      <c r="C7" s="6" t="n">
        <v>2509</v>
      </c>
    </row>
    <row r="8">
      <c r="A8" s="4" t="inlineStr">
        <is>
          <t>Assets, Current</t>
        </is>
      </c>
      <c r="B8" s="6" t="n">
        <v>650440</v>
      </c>
      <c r="C8" s="6" t="n">
        <v>426400</v>
      </c>
    </row>
    <row r="9">
      <c r="A9" s="4" t="inlineStr">
        <is>
          <t>Property, equipment and leasehold improvements, net</t>
        </is>
      </c>
      <c r="B9" s="6" t="n">
        <v>5963</v>
      </c>
      <c r="C9" s="6" t="n">
        <v>7234</v>
      </c>
    </row>
    <row r="10">
      <c r="A10" s="4" t="inlineStr">
        <is>
          <t>Computer software development costs, net</t>
        </is>
      </c>
      <c r="B10" s="6" t="n">
        <v>928</v>
      </c>
      <c r="C10" s="6" t="n">
        <v>1306</v>
      </c>
    </row>
    <row r="11">
      <c r="A11" s="4" t="inlineStr">
        <is>
          <t>Goodwill</t>
        </is>
      </c>
      <c r="B11" s="6" t="n">
        <v>137055</v>
      </c>
      <c r="C11" s="6" t="n">
        <v>78383</v>
      </c>
    </row>
    <row r="12">
      <c r="A12" s="4" t="inlineStr">
        <is>
          <t>Intangible assets, net</t>
        </is>
      </c>
      <c r="B12" s="6" t="n">
        <v>42851</v>
      </c>
      <c r="C12" s="6" t="n">
        <v>33607</v>
      </c>
    </row>
    <row r="13">
      <c r="A13" s="4" t="inlineStr">
        <is>
          <t>Non-current contract assets</t>
        </is>
      </c>
      <c r="B13" s="6" t="n">
        <v>318976</v>
      </c>
      <c r="C13" s="6" t="n">
        <v>288098</v>
      </c>
    </row>
    <row r="14">
      <c r="A14" s="4" t="inlineStr">
        <is>
          <t>Contract costs</t>
        </is>
      </c>
      <c r="B14" s="6" t="n">
        <v>28614</v>
      </c>
      <c r="C14" s="6" t="n">
        <v>24982</v>
      </c>
    </row>
    <row r="15">
      <c r="A15" s="4" t="inlineStr">
        <is>
          <t>Deferred tax assets</t>
        </is>
      </c>
      <c r="B15" s="6" t="n">
        <v>1735</v>
      </c>
      <c r="C15" s="6" t="n">
        <v>1669</v>
      </c>
    </row>
    <row r="16">
      <c r="A16" s="4" t="inlineStr">
        <is>
          <t>Other non-current assets</t>
        </is>
      </c>
      <c r="B16" s="6" t="n">
        <v>1839</v>
      </c>
      <c r="C16" s="6" t="n">
        <v>1334</v>
      </c>
    </row>
    <row r="17">
      <c r="A17" s="4" t="inlineStr">
        <is>
          <t>Assets</t>
        </is>
      </c>
      <c r="B17" s="6" t="n">
        <v>1223306</v>
      </c>
      <c r="C17" s="6" t="n">
        <v>863013</v>
      </c>
    </row>
    <row r="18">
      <c r="A18" s="4" t="inlineStr">
        <is>
          <t>Accounts payable</t>
        </is>
      </c>
      <c r="B18" s="6" t="n">
        <v>3988</v>
      </c>
      <c r="C18" s="6" t="n">
        <v>5891</v>
      </c>
    </row>
    <row r="19">
      <c r="A19" s="4" t="inlineStr">
        <is>
          <t>Accrued expenses and other current liabilities</t>
        </is>
      </c>
      <c r="B19" s="6" t="n">
        <v>43556</v>
      </c>
      <c r="C19" s="6" t="n">
        <v>54594</v>
      </c>
    </row>
    <row r="20">
      <c r="A20" s="4" t="inlineStr">
        <is>
          <t>Income taxes payable</t>
        </is>
      </c>
      <c r="B20" s="6" t="n">
        <v>1799</v>
      </c>
      <c r="C20" s="6" t="n">
        <v>14952</v>
      </c>
    </row>
    <row r="21">
      <c r="A21" s="4" t="inlineStr">
        <is>
          <t>Current borrowings</t>
        </is>
      </c>
      <c r="B21" s="6" t="n">
        <v>135163</v>
      </c>
      <c r="C21" s="6" t="n">
        <v>220000</v>
      </c>
    </row>
    <row r="22">
      <c r="A22" s="4" t="inlineStr">
        <is>
          <t>Current deferred revenue</t>
        </is>
      </c>
      <c r="B22" s="6" t="n">
        <v>43168</v>
      </c>
      <c r="C22" s="6" t="n">
        <v>25318</v>
      </c>
    </row>
    <row r="23">
      <c r="A23" s="4" t="inlineStr">
        <is>
          <t>Liabilities, Current</t>
        </is>
      </c>
      <c r="B23" s="6" t="n">
        <v>234498</v>
      </c>
      <c r="C23" s="6" t="n">
        <v>320755</v>
      </c>
    </row>
    <row r="24">
      <c r="A24" s="4" t="inlineStr">
        <is>
          <t>Non-current deferred revenue</t>
        </is>
      </c>
      <c r="B24" s="6" t="n">
        <v>13913</v>
      </c>
      <c r="C24" s="6" t="n">
        <v>19573</v>
      </c>
    </row>
    <row r="25">
      <c r="A25" s="4" t="inlineStr">
        <is>
          <t>Deferred income taxes</t>
        </is>
      </c>
      <c r="B25" s="6" t="n">
        <v>179978</v>
      </c>
      <c r="C25" s="6" t="n">
        <v>150344</v>
      </c>
    </row>
    <row r="26">
      <c r="A26" s="4" t="inlineStr">
        <is>
          <t>Other non-current liabilities</t>
        </is>
      </c>
      <c r="B26" s="6" t="n">
        <v>3107</v>
      </c>
      <c r="C26" s="6" t="n">
        <v>10381</v>
      </c>
    </row>
    <row r="27">
      <c r="A27" s="4" t="inlineStr">
        <is>
          <t>Series D redeemable convertible preferred stock, $0.10 par value—Authorized—3,636 shares as of June 30, 2020 and 2019 Issued and outstanding—none as of June 30, 2020 and 2019</t>
        </is>
      </c>
      <c r="B27" s="6" t="n">
        <v>0</v>
      </c>
      <c r="C27" s="6" t="n">
        <v>0</v>
      </c>
    </row>
    <row r="28">
      <c r="A28" s="4" t="inlineStr">
        <is>
          <t>Common stock, $0.10 par value—Authorized—210,000,000 shares Issued—103,988,707 shares at June 30, 2020 and 103,642,292 shares at June 30, 2019 Outstanding—67,718,692 shares at June 30, 2020 and 68,624,566 shares at June 30, 2019</t>
        </is>
      </c>
      <c r="B28" s="6" t="n">
        <v>10399</v>
      </c>
      <c r="C28" s="6" t="n">
        <v>10365</v>
      </c>
    </row>
    <row r="29">
      <c r="A29" s="4" t="inlineStr">
        <is>
          <t>Additional paid-in capital</t>
        </is>
      </c>
      <c r="B29" s="6" t="n">
        <v>769411</v>
      </c>
      <c r="C29" s="6" t="n">
        <v>739099</v>
      </c>
    </row>
    <row r="30">
      <c r="A30" s="4" t="inlineStr">
        <is>
          <t>Retained earnings</t>
        </is>
      </c>
      <c r="B30" s="6" t="n">
        <v>1458330</v>
      </c>
      <c r="C30" s="6" t="n">
        <v>1228659</v>
      </c>
      <c r="D30" s="6" t="n">
        <v>967297</v>
      </c>
      <c r="E30" s="6" t="n">
        <v>686063</v>
      </c>
    </row>
    <row r="31">
      <c r="A31" s="4" t="inlineStr">
        <is>
          <t>Accumulated other comprehensive income</t>
        </is>
      </c>
      <c r="B31" s="6" t="n">
        <v>-5288</v>
      </c>
      <c r="C31" s="6" t="n">
        <v>336</v>
      </c>
    </row>
    <row r="32">
      <c r="A32" s="4" t="inlineStr">
        <is>
          <t>Treasury Stock, Value</t>
        </is>
      </c>
      <c r="B32" s="6" t="n">
        <v>-1766499</v>
      </c>
      <c r="C32" s="6" t="n">
        <v>-1616499</v>
      </c>
    </row>
    <row r="33">
      <c r="A33" s="4" t="inlineStr">
        <is>
          <t>Stockholders' Equity Attributable to Parent</t>
        </is>
      </c>
      <c r="B33" s="6" t="n">
        <v>466353</v>
      </c>
      <c r="C33" s="6" t="n">
        <v>361960</v>
      </c>
      <c r="D33" s="6" t="n">
        <v>377974</v>
      </c>
      <c r="E33" s="6" t="n">
        <v>268759</v>
      </c>
    </row>
    <row r="34">
      <c r="A34" s="4" t="inlineStr">
        <is>
          <t>Total liabilities and stockholders' equity</t>
        </is>
      </c>
      <c r="B34" s="5" t="n">
        <v>1223306</v>
      </c>
      <c r="C34" s="5" t="n">
        <v>863013</v>
      </c>
    </row>
    <row r="35">
      <c r="A35" s="4" t="inlineStr">
        <is>
          <t>Series D redeemable convertible preferred stock, authorized</t>
        </is>
      </c>
      <c r="B35" s="6" t="n">
        <v>3636</v>
      </c>
      <c r="C35" s="6" t="n">
        <v>3636</v>
      </c>
    </row>
    <row r="36">
      <c r="A36" s="4" t="inlineStr">
        <is>
          <t>Series D redeemable convertible preferred stock, issued</t>
        </is>
      </c>
      <c r="B36" s="6" t="n">
        <v>0</v>
      </c>
      <c r="C36" s="6" t="n">
        <v>0</v>
      </c>
    </row>
    <row r="37">
      <c r="A37" s="4" t="inlineStr">
        <is>
          <t>Series D redeemable convertible preferred stock, outstanding</t>
        </is>
      </c>
      <c r="B37" s="6" t="n">
        <v>0</v>
      </c>
      <c r="C37" s="6" t="n">
        <v>0</v>
      </c>
    </row>
    <row r="38">
      <c r="A38" s="4" t="inlineStr">
        <is>
          <t>Common stock, par value (in dollars per share)</t>
        </is>
      </c>
      <c r="B38" s="7" t="n">
        <v>0.1</v>
      </c>
      <c r="C38" s="7" t="n">
        <v>0.1</v>
      </c>
    </row>
    <row r="39">
      <c r="A39" s="4" t="inlineStr">
        <is>
          <t>Common stock, authorized</t>
        </is>
      </c>
      <c r="B39" s="6" t="n">
        <v>210000000</v>
      </c>
      <c r="C39" s="6" t="n">
        <v>210000000</v>
      </c>
    </row>
    <row r="40">
      <c r="A40" s="4" t="inlineStr">
        <is>
          <t>Common stock, issued</t>
        </is>
      </c>
      <c r="B40" s="6" t="n">
        <v>103988707</v>
      </c>
      <c r="C40" s="6" t="n">
        <v>103642292</v>
      </c>
    </row>
    <row r="41">
      <c r="A41" s="4" t="inlineStr">
        <is>
          <t>Common stock, outstanding</t>
        </is>
      </c>
      <c r="B41" s="6" t="n">
        <v>67718692</v>
      </c>
      <c r="C41" s="6" t="n">
        <v>68624566</v>
      </c>
    </row>
    <row r="42">
      <c r="A42" s="4" t="inlineStr">
        <is>
          <t>Treasury stock, shares</t>
        </is>
      </c>
      <c r="B42" s="6" t="n">
        <v>36270015</v>
      </c>
      <c r="C42" s="6" t="n">
        <v>35017726</v>
      </c>
    </row>
    <row r="43">
      <c r="A43" s="4" t="inlineStr">
        <is>
          <t>Restatement Adjustment [Member]</t>
        </is>
      </c>
    </row>
    <row r="44">
      <c r="A44" s="4" t="inlineStr">
        <is>
          <t>Prepaid expenses and other current assets</t>
        </is>
      </c>
      <c r="C44" s="5" t="n">
        <v>-2640</v>
      </c>
    </row>
    <row r="45">
      <c r="A45" s="4" t="inlineStr">
        <is>
          <t>Non-current contract assets</t>
        </is>
      </c>
      <c r="C45" s="6" t="n">
        <v>-37412</v>
      </c>
    </row>
    <row r="46">
      <c r="A46" s="4" t="inlineStr">
        <is>
          <t>Assets</t>
        </is>
      </c>
      <c r="C46" s="6" t="n">
        <v>-40052</v>
      </c>
    </row>
    <row r="47">
      <c r="A47" s="4" t="inlineStr">
        <is>
          <t>Deferred income taxes</t>
        </is>
      </c>
      <c r="C47" s="6" t="n">
        <v>-8727</v>
      </c>
    </row>
    <row r="48">
      <c r="A48" s="4" t="inlineStr">
        <is>
          <t>Retained earnings</t>
        </is>
      </c>
      <c r="C48" s="6" t="n">
        <v>-31325</v>
      </c>
      <c r="D48" s="6" t="n">
        <v>-29953</v>
      </c>
      <c r="E48" s="6" t="n">
        <v>-17484</v>
      </c>
    </row>
    <row r="49">
      <c r="A49" s="4" t="inlineStr">
        <is>
          <t>Stockholders' Equity Attributable to Parent</t>
        </is>
      </c>
      <c r="C49" s="6" t="n">
        <v>-31325</v>
      </c>
    </row>
    <row r="50">
      <c r="A50" s="4" t="inlineStr">
        <is>
          <t>Total liabilities and stockholders' equity</t>
        </is>
      </c>
      <c r="C50" s="6" t="n">
        <v>-40052</v>
      </c>
    </row>
    <row r="51">
      <c r="A51" s="4" t="inlineStr">
        <is>
          <t>Previously Reported [Member]</t>
        </is>
      </c>
    </row>
    <row r="52">
      <c r="A52" s="4" t="inlineStr">
        <is>
          <t>Prepaid expenses and other current assets</t>
        </is>
      </c>
      <c r="C52" s="6" t="n">
        <v>12628</v>
      </c>
    </row>
    <row r="53">
      <c r="A53" s="4" t="inlineStr">
        <is>
          <t>Non-current contract assets</t>
        </is>
      </c>
      <c r="C53" s="6" t="n">
        <v>325510</v>
      </c>
    </row>
    <row r="54">
      <c r="A54" s="4" t="inlineStr">
        <is>
          <t>Assets</t>
        </is>
      </c>
      <c r="C54" s="6" t="n">
        <v>903065</v>
      </c>
    </row>
    <row r="55">
      <c r="A55" s="4" t="inlineStr">
        <is>
          <t>Deferred income taxes</t>
        </is>
      </c>
      <c r="C55" s="6" t="n">
        <v>159071</v>
      </c>
    </row>
    <row r="56">
      <c r="A56" s="4" t="inlineStr">
        <is>
          <t>Retained earnings</t>
        </is>
      </c>
      <c r="C56" s="6" t="n">
        <v>1259984</v>
      </c>
      <c r="D56" s="5" t="n">
        <v>997250</v>
      </c>
      <c r="E56" s="5" t="n">
        <v>703547</v>
      </c>
    </row>
    <row r="57">
      <c r="A57" s="4" t="inlineStr">
        <is>
          <t>Stockholders' Equity Attributable to Parent</t>
        </is>
      </c>
      <c r="C57" s="6" t="n">
        <v>393285</v>
      </c>
    </row>
    <row r="58">
      <c r="A58" s="4" t="inlineStr">
        <is>
          <t>Total liabilities and stockholders' equity</t>
        </is>
      </c>
      <c r="C58" s="5" t="n">
        <v>90306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Valuation and Qualifying Accounts (Details) - USD ($) $ in Thousands</t>
        </is>
      </c>
      <c r="B1" s="2" t="inlineStr">
        <is>
          <t>12 Months Ended</t>
        </is>
      </c>
    </row>
    <row r="2">
      <c r="B2" s="2" t="inlineStr">
        <is>
          <t>Jun. 30, 2020</t>
        </is>
      </c>
      <c r="C2" s="2" t="inlineStr">
        <is>
          <t>Jun. 30, 2019</t>
        </is>
      </c>
      <c r="D2" s="2" t="inlineStr">
        <is>
          <t>Jun. 30, 2018</t>
        </is>
      </c>
      <c r="E2" s="2" t="inlineStr">
        <is>
          <t>Jun. 30, 2017</t>
        </is>
      </c>
    </row>
    <row r="3">
      <c r="A3" s="3" t="inlineStr">
        <is>
          <t>SEC Schedule, 12-09, Valuation and Qualifying Accounts Disclosure [Line Items]</t>
        </is>
      </c>
    </row>
    <row r="4">
      <c r="A4" s="4" t="inlineStr">
        <is>
          <t>Allowance for doubtful accounts</t>
        </is>
      </c>
      <c r="B4" s="5" t="n">
        <v>-6624</v>
      </c>
      <c r="C4" s="5" t="n">
        <v>-3349</v>
      </c>
      <c r="D4" s="5" t="n">
        <v>-2703</v>
      </c>
      <c r="E4" s="5" t="n">
        <v>-1285</v>
      </c>
    </row>
    <row r="5">
      <c r="A5" s="4" t="inlineStr">
        <is>
          <t>Additions: Charges to Costs and Expenses</t>
        </is>
      </c>
      <c r="B5" s="6" t="n">
        <v>-5255</v>
      </c>
      <c r="C5" s="6" t="n">
        <v>-1621</v>
      </c>
      <c r="D5" s="6" t="n">
        <v>-2463</v>
      </c>
    </row>
    <row r="6">
      <c r="A6" s="4" t="inlineStr">
        <is>
          <t>Deductions: Returns and Write-Offs</t>
        </is>
      </c>
      <c r="B6" s="5" t="n">
        <v>1980</v>
      </c>
      <c r="C6" s="5" t="n">
        <v>975</v>
      </c>
      <c r="D6" s="5" t="n">
        <v>104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Notes)</t>
        </is>
      </c>
      <c r="B1" s="2" t="inlineStr">
        <is>
          <t>12 Months Ended</t>
        </is>
      </c>
    </row>
    <row r="2">
      <c r="B2" s="2" t="inlineStr">
        <is>
          <t>Jun. 30, 2020</t>
        </is>
      </c>
    </row>
    <row r="3">
      <c r="A3" s="3" t="inlineStr">
        <is>
          <t>Lessee, Lease, Description [Line Items]</t>
        </is>
      </c>
    </row>
    <row r="4">
      <c r="A4" s="4" t="inlineStr">
        <is>
          <t>Lessee, Operating Leases [Text Block]</t>
        </is>
      </c>
      <c r="B4" s="4" t="inlineStr">
        <is>
          <t>Leases We have operating leases primarily for corporate offices, and other operating leases for data centers and certain equipment. We determine whether an arrangement is or contains a lease based on facts and circumstances present at the inception of the arrangement. We recognize lease expense on a straight-line basis over the lease term. Our leases have remaining lease terms of less than one year to approximately ten years , some of which include options to extend the leases for up to five years , and some of which include the option to terminate the leases upon advanced notice of 30 days or more. If we are reasonably certain we will exercise an option to extend or terminate the lease, the time period covered by the extension or termination option is included in the lease term. Operating lease liabilities and their corresponding right-of-use assets are recorded based on the present value of lease payments over the expected lease term. The interest rate implicit in the lease contracts is typically not readily determinable. As such, we utilize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centives received. We have lease agreements with lease and non-lease components, which are accounted for separately. Operating lease costs are recognized on a straight-line basis over the term of the lease. The components of lease expenses for the twelve months ended June 30, 2020 were as follows: Twelve Months Ended (Dollars in Thousands) Operating lease costs (1) $ 9,230 Total lease costs $ 9,230 ________ (1) Operating lease costs include rent and fixed fees The following table represents the weighted-average remaining lease term and discount rate information related to our operating leases: June 30, 2020 Weighted average remaining lease term 5.7 years Weighted average discount rate 4.4 % The following table represents the maturities of our operating lease liabilities as of June 30, 2020 : June 30, 2020 (Dollars in Thousands) Year Ending June 30, 2021 $ 8,477 2022 8,784 2023 8,167 2024 7,516 2025 5,481 Thereafter 7,370 Total lease payments 45,795 Less: imputed interest (5,883 ) $ 39,912 The following table represents the contractual obligations for our operating leases as of June 30, 2019 : June 30, 2019 (1) (Dollars in Thousands) Year Ending June 30, 2020 $ 8,399 2021 7,820 2022 6,514 2023 5,862 2024 4,932 Thereafter 3,307 $ 36,834 ________ (1) As previously disclosed in our 2019 Annual Report on Form 10-K under the previous lease accounting standard, Topic 840,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Notes)</t>
        </is>
      </c>
      <c r="B1" s="2" t="inlineStr">
        <is>
          <t>12 Months Ended</t>
        </is>
      </c>
    </row>
    <row r="2">
      <c r="B2" s="2" t="inlineStr">
        <is>
          <t>Jun. 30, 2020</t>
        </is>
      </c>
    </row>
    <row r="3">
      <c r="A3" s="3" t="inlineStr">
        <is>
          <t>Fair Value [Abstract]</t>
        </is>
      </c>
    </row>
    <row r="4">
      <c r="A4" s="4" t="inlineStr">
        <is>
          <t>Fair Value Disclosures [Text Block]</t>
        </is>
      </c>
      <c r="B4" s="4" t="inlineStr">
        <is>
          <t>Fair Value We determine fair value by utilizing a fair value hierarchy that ranks the quality and reliability of the information used in its determination. Fair values determined using “Level 1 inputs” utilize unadjusted quoted prices in active markets for identical assets or liabilities that we have the ability to access. Fair values determined using “Level 2 inputs” utilize data points that are observable, such as quoted prices, interest rates and yield curves for similar assets and liabilities. Cash equivalents are reported at fair value utilizing quoted market prices in identical markets, or "Level 1 Inputs." Our cash equivalents consist of short-term money market instruments. Equity method investments are reported at fair value calculated in accordance with the market approach, utilizing market consensus pricing models with quoted prices that are directly or indirectly observable, or "Level 2 Inputs." The following table summarizes financial assets and liabilities measured and recorded at fair value on a recurring basis in the accompanying consolidated balance sheets as of June 30, 2020 and 2019 , segregated by the level of the valuation inputs within the fair value hierarchy utilized to measure fair value: Fair Value Measurements at Reporting Date Using, Quoted Prices in Active Markets for Identical Assets (Level 1 Inputs) Significant Other Observable Inputs (Level 2 Inputs) (Dollars in Thousands) June 30, 2020: Cash equivalents $ 1,020 $ — Equity method investments — 342 June 30, 2019: Cash equivalents $ 1,007 $ — Financial instruments not measured or recorded at fair value in the accompanying consolidated financial statements consist of accounts receivable, accounts payable and accrued liabilities. The estimated fair value of these financial instruments approximates their carrying value. The estimated fair value of the borrowings under the Amended and Restated Credit Agreement (described below in Note 12, "Credit Agreement") approximates its carrying value due to the floating interest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Notes)</t>
        </is>
      </c>
      <c r="B1" s="2" t="inlineStr">
        <is>
          <t>12 Months Ended</t>
        </is>
      </c>
    </row>
    <row r="2">
      <c r="B2" s="2" t="inlineStr">
        <is>
          <t>Jun. 30, 2020</t>
        </is>
      </c>
    </row>
    <row r="3">
      <c r="A3" s="3" t="inlineStr">
        <is>
          <t>Fair Value [Abstract]</t>
        </is>
      </c>
    </row>
    <row r="4">
      <c r="A4" s="4" t="inlineStr">
        <is>
          <t>Financing Receivables [Text Block]</t>
        </is>
      </c>
      <c r="B4" s="4" t="inlineStr">
        <is>
          <t>Accounts Receivable Our accounts receivable, net of the related allowance for doubtful accounts, were as follows as of June 30, 2020 and 2019 : June 30, June 30, (Dollars in Thousands) Accounts receivable, gross $ 62,925 $ 51,133 Allowance for doubtful accounts (6,624 ) (3,349 ) Accounts receivable, net $ 56,301 $ 47,784 As of June 30, 2020 and 2019 , we had no customer receivable balance that represented approximately 10% or more of our total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0</t>
        </is>
      </c>
    </row>
    <row r="3">
      <c r="A3" s="3" t="inlineStr">
        <is>
          <t>Property, Plant and Equipment [Abstract]</t>
        </is>
      </c>
    </row>
    <row r="4">
      <c r="A4" s="4" t="inlineStr">
        <is>
          <t>Property and Equipment</t>
        </is>
      </c>
      <c r="B4" s="4" t="inlineStr">
        <is>
          <t>Property and Equipment Property, equipment and leasehold improvements in the accompanying consolidated balance sheets consist of the following: Year Ended June 30, 2020 2019 (Dollars in Thousands) Property, equipment and leasehold improvements, at cost: Computer equipment $ 6,958 $ 6,642 Purchased software 22,534 22,793 Furniture &amp; fixtures 6,971 6,794 Leasehold improvements 12,424 12,232 Property, equipment and leasehold improvements, at cost 48,887 48,461 Accumulated depreciation (42,924 ) (41,227 ) Property, equipment and leasehold improvements, net $ 5,963 $ 7,234 Property and equipment are stated at cost. We record depreciation using the straight-line method over their estimated useful lives, as follows: Asset Classification Estimated Useful Life Computer equipment 3 years Purchased software 3 - 5 years Furniture and fixtures 3 - 10 years Leasehold improvements Life of lease or asset, whichever is shorter During fiscal 2020 and 2019 , we wrote off fully depreciated property, equipment and leasehold improvements that were no longer in use with gross book values of $0.9 million and $3.5 million , respectively. Depreciation expense was $2.4 million , $3.1 million and $3.9 million for fiscal 2020 , 2019 and 2018 , respectively. We account for asset retirement obligations in accordance with ASC Topic 410, Asset Retirement and Environmental Obligations . Our asset retirement obligations relate to leasehold improvements for leased properties. The balance of our asset retirement obligations was $0.9 million as of June 30, 2020 and 2019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0</t>
        </is>
      </c>
    </row>
    <row r="3">
      <c r="A3" s="3" t="inlineStr">
        <is>
          <t>Business Combinations [Abstract]</t>
        </is>
      </c>
    </row>
    <row r="4">
      <c r="A4" s="4" t="inlineStr">
        <is>
          <t>Acquisitions</t>
        </is>
      </c>
      <c r="B4" s="4" t="inlineStr">
        <is>
          <t>Acquisitions Sabisu Ltd. On June 12, 2019, we completed the acquisition of all the outstanding shares of Argent &amp; Waugh Limited and Sabisu Ltd. (“Sabisu”), a provider of a flexible enterprise visualization and workflow solution to deliver real-time decision support, for a total cash consideration of £6.2 million ( $7.9 million ). The purchase price consisted of £4.8 million ( $6.1 million ) of cash paid at closing, a subsequent working capital adjustment of £0.2 million ( $0.3 million ), and an additional £1.2 million ( $1.5 million ) to be held back until June 2021 as security for certain representations, warranties, and obligations of the sellers. The holdback is recorded in other non-current liabilities in our consolidated balance sheet. An allocation of the purchase price is as follows: Amount (Dollars in Thousands) Tangible assets acquired, net $ 706 Identifiable intangible assets: Technology-related 1,966 Customer relationships 1,180 Goodwill 4,576 Deferred tax liabilities (564 ) Total assets acquired, net $ 7,864 The goodwill reflects the value of the assembled workforce and the company-specific synergies we expect to realize by selling Sabisu products and services to our existing customers. The results of operations of Sabisu have been included prospectively in our results of operations since the date of acquisition Mnubo, Inc. On July 12, 2019, we completed the acquisition of all the outstanding shares of Mnubo Inc. (“Mnubo”), a Canada-based provider of purpose-built artificial intelligence and analytics infrastructure for the Internet of things, for a total cash consideration of $78.3 million ( 102.3 million CAD). The purchase price of $78.3 million includes $7.9 million ( 10.3 million CAD) paid into an escrow account as security for certain representations, warranties, and obligations of the sellers, which was released from the escrow account in July 2020. An allocation of the purchase price is as follows: Amount (Dollars in Thousands) Tangible assets acquired, net $ 512 Identifiable intangible assets: Technology-related 13,660 Customer relationships 2,990 Goodwill 62,485 Deferred tax liabilities (1,347 ) Total assets acquired, net $ 78,300 The goodwill reflects the value of the assembled workforce and the company-specific synergies we expect to realize by selling Mnubo products and services to our existing customers. The results of operations of Mnubo have been included prospectively in our results of operations since the date of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0</t>
        </is>
      </c>
    </row>
    <row r="3">
      <c r="A3" s="3" t="inlineStr">
        <is>
          <t>Goodwill and Intangible Assets Disclosure [Abstract]</t>
        </is>
      </c>
    </row>
    <row r="4">
      <c r="A4" s="4" t="inlineStr">
        <is>
          <t>Intangible Assets</t>
        </is>
      </c>
      <c r="B4" s="4" t="inlineStr">
        <is>
          <t>Intangible Assets We include in our amortizable intangible assets those intangible assets acquired in our business and asset acquisitions. We amortize acquired intangible assets with finite lives over their estimated economic lives, generally using the straight-line method. Each period, we evaluate the estimated remaining useful lives of acquired intangible assets to determine whether events or changes in circumstances warrant a revision to the remaining period of amortization. Acquired intangibles are removed from the accounts when fully amortized and no longer in use. Intangible assets consist of the following as of June 30, 2020 and 2019 : Gross Carrying Amount Accumulated Amortization Effect of Currency Translation Net Carrying Amount (Dollars in Thousands) June 30, 2020: Technology $ 51,269 $ (13,245 ) $ (842 ) $ 37,182 Customer relationships 9,148 (3,171 ) (308 ) 5,669 Non-compete agreements 553 (553 ) — — Total $ 60,970 $ (16,969 ) $ (1,150 ) $ 42,851 June 30, 2019: Technology $ 37,168 $ (8,868 ) $ (118 ) $ 28,182 Customer relationships 6,503 (1,039 ) (100 ) 5,364 Non-compete agreements 553 (492 ) — 61 Total $ 44,224 $ (10,399 ) $ (218 ) $ 33,607 Total amortization expense related to intangible assets amounted to $6.6 million , $4.5 million and $2.2 million in fiscal 2020 , 2019 and 2018 , respectively. Future amortization expense as of June 30, 2020 is expected to be as follows: Year Ended June 30, Amortization Expense (Dollars in Thousands) 2021 $ 6,842 2022 6,867 2023 6,843 2024 6,288 2025 6,197 Thereafter 9,814 Total $ 42,85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0</t>
        </is>
      </c>
    </row>
    <row r="3">
      <c r="A3" s="3" t="inlineStr">
        <is>
          <t>Goodwill and Intangible Assets Disclosure [Abstract]</t>
        </is>
      </c>
    </row>
    <row r="4">
      <c r="A4" s="4" t="inlineStr">
        <is>
          <t>Goodwill</t>
        </is>
      </c>
      <c r="B4" s="4" t="inlineStr">
        <is>
          <t>Goodwill The changes in the carrying amount of goodwill for our subscription and software reporting segment during the fiscal years ended June 30, 2020 and 2019 were as follows: Gross Carrying Amount Accumulated Impairment Losses Effect of Currency Translation Net Carrying Amount June 30, 2019: $ 145,572 $ (65,569 ) $ (1,620 ) $ 78,383 Goodwill from acquisitions, net of adjustments 62,278 — — 62,278 Foreign currency translation — — (3,606 ) (3,606 ) June 30, 2020: $ 207,850 $ (65,569 ) $ (5,226 ) $ 137,055 Gross Carrying Amount Accumulated Impairment Losses Effect of Currency Translation Net Carrying Amount June 30, 2018: $ 142,316 $ (65,569 ) $ (1,157 ) $ 75,590 Goodwill from acquisitions, net of adjustments 3,256 — — 3,256 Foreign currency translation — — (463 ) (463 ) June 30, 2019: $ 145,572 $ (65,569 ) $ (1,620 ) $ 78,383 We test goodwill for impairment annually (or more often if impairment indicators arise), at the reporting unit level. We first assess qualitative factors to determine whether the existence of events or circumstances indicates that it is more likely than not that the fair value of a reporting unit is less than its carrying amount. If we determine based on this assessment that it is more likely than not that the fair value of a reporting unit is less than its carrying amount, we perform the goodwill impairment test. The first step requires us to determine the fair value of the reporting unit and compare it to the carrying amount, including goodwill, of such reporting unit. If the fair value exceeds the carrying amount, no impairment loss is recognized. However, if the carrying amount of the reporting unit exceeds its fair value, the goodwill of the unit is impaired. Fair value of a reporting unit is determined using a combined weighted average of a market-based approach (utilizing fair value multiples of comparable publicly traded companies) and an income-based approach (utilizing discounted projected cash flows). In applying the income-based approach, we would be required to make assumptions about the amount and timing of future expected cash flows, growth rates and appropriate discount rates. The amount and timing of future cash flows would be based on our most recent long-term financial projections. The discount rate we would utilize would be determined using estimates of market participant risk-adjusted weighted-average costs of capital and reflect the risks associated with achieving future cash flows. We have elected December 31st as the annual impairment assessment date. We performed our annual impairment test for the subscription and software reporting unit as of December 31, 2019 and, based upon the results of our qualitative assessment, determined that it was not likely that its fair value was less than its carrying amount. As such, we did no t recognize impairment losses as a result of our analysis. There were also no impairment losses recognized during fiscal 2019 and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Expenses and Other Liabilities</t>
        </is>
      </c>
      <c r="B1" s="2" t="inlineStr">
        <is>
          <t>12 Months Ended</t>
        </is>
      </c>
    </row>
    <row r="2">
      <c r="B2" s="2" t="inlineStr">
        <is>
          <t>Jun. 30, 2020</t>
        </is>
      </c>
    </row>
    <row r="3">
      <c r="A3" s="3" t="inlineStr">
        <is>
          <t>Balance Sheet Related Disclosures [Abstract]</t>
        </is>
      </c>
    </row>
    <row r="4">
      <c r="A4" s="4" t="inlineStr">
        <is>
          <t>Accrued Expenses and Other Liabilities</t>
        </is>
      </c>
      <c r="B4" s="4" t="inlineStr">
        <is>
          <t>Accrued Expenses and Other Liabilities Accrued expenses and other current liabilities in the accompanying consolidated balance sheets consist of the following: June 30, June 30, (Dollars in Thousands) Compensation-related $ 27,591 $ 27,147 Deferred acquisition payments 1,479 4,600 Uncertain tax positions 318 3,751 Royalties and external commissions 3,359 3,665 Share repurchases — 2,432 Professional fees 2,115 3,053 Deferred rent — 1,331 Other 8,694 8,615 Total accrued expenses and other current liabilities $ 43,556 $ 54,594 Other non-current liabilities in the accompanying consolidated balance sheets consist of the following: June 30, June 30, (Dollars in Thousands) Deferred rent $ — $ 5,187 Uncertain tax positions 2,027 2,274 Deferred acquisition payments — 1,524 Asset retirement obligations 920 914 Other 160 482 Total other non-current liabilities $ 3,107 $ 10,3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Jun. 30, 2020</t>
        </is>
      </c>
    </row>
    <row r="3">
      <c r="A3" s="3" t="inlineStr">
        <is>
          <t>Debt Disclosure [Abstract]</t>
        </is>
      </c>
    </row>
    <row r="4">
      <c r="A4" s="4" t="inlineStr">
        <is>
          <t>Credit Agreement</t>
        </is>
      </c>
      <c r="B4" s="4" t="inlineStr">
        <is>
          <t>Credit Agreement In December 2019, we entered into an Amended and Restated Credit Agreement with JPMorgan Chase Bank, N.A., as administrative agent, joint lead arranger and joint bookrunner, Silicon Valley Bank, as joint lead arranger, joint bookrunner and syndication agent, and the lenders and co-documentation agents named therein (the "Amended and Restated Credit Agreement"). The Amended and Restated Credit Agreement, which amends and restates the Credit Agreement we entered into as of February 26, 2016, provides for a $200.0 million secured revolving credit facility and a $320.0 million secured term loan facility. Principal outstanding under the Amended and Restated Credit Agreement bears interest at a rate per annum equal to, at our option, either: (1) the sum of (a) the highest of (i) the rate of interest last quoted by The Wall Street Journal in the United States as the prime rate in effect, (ii) the NYFRB Rate plus 0.5% , and (iii) the LIBO rate multiplied by the Statutory Reserve Rate plus 1.0% , plus (b) a margin initially of 0.5% for the first full fiscal quarter ending after the date of the Amended and Restated Credit Agreement and thereafter based on our leverage ratio (as defined in the Amended and Restated Credit Agreement); or (2) the sum of (a) the LIBO rate multiplied by the Statutory Reserve Rate, plus (b) a margin initially of 1.5% for the first full fiscal quarter ending after the date of the Amended and Restated Credit Agreement and thereafter based on our leverage ratio. The interest rates as of June 30, 2020 were 1.68% on $312.0 million in outstanding borrowings on our term loan facility and 1.69% and 1.68% on $100.0 million and $19.2 million , respectively, in outstanding borrowings on our revolving credit facility. All borrowings under the Amended and Restated Credit Agreement are secured by liens on substantially all of our assets and the assets of our subsidiary AspenTech Canada Holdings, LLC, which has guaranteed our obligations under the Amended and Restated Credit Agreement. Additional significant subsidiaries (as determined in the Amended and Restated Credit Agreement) may be required to guarantee our obligations and to grant liens on their assets in favor of the lenders. As of June 30, 2020 , we had $119.2 million and $312.0 million in outstanding borrowings on our revolving credit facility and term loan facility, respectively. Our current borrowings of $135.2 million consist of $119.2 million of the revolving credit facility and $16.0 million of the term loan facility. Our non-current borrowings of $292.4 million consist of $296.0 million of our term loan facility, net of $3.6 million in debt issuance costs. We had $220.0 million in outstanding current borrowings as of June 30, 2019 . The indebtedness under the revolving credit facility matures on December 23, 2024. The following table summarizes the maturities of the term loan facility: Year Ended June 30, Amount (Dollars in Thousands) 2021 $ 16,000 2022 20,000 2023 28,000 2024 36,000 2025 212,000 Total $ 312,000 The Amended and Restated Credit Agreement contains affirmative and negative covenants customary for facilities of this type, including restrictions on incurrence of additional debt, liens, fundamental changes, asset sales, restricted payments and transactions with affiliates. There are also financial covenants regarding maintenance as of the end of each fiscal quarter, commencing with the quarter ending March 31, 2020, of a maximum leverage ratio of 3.50 to 1.00 and a minimum interest coverage ratio of 2.50 to 1.00. As of June 30, 2020 , we were in compliance with these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0</t>
        </is>
      </c>
      <c r="C2" s="2" t="inlineStr">
        <is>
          <t>Jun. 30, 2019</t>
        </is>
      </c>
      <c r="D2" s="2" t="inlineStr">
        <is>
          <t>Jun. 30, 2018</t>
        </is>
      </c>
    </row>
    <row r="3">
      <c r="A3" s="3" t="inlineStr">
        <is>
          <t>Revenue:</t>
        </is>
      </c>
    </row>
    <row r="4">
      <c r="A4" s="4" t="inlineStr">
        <is>
          <t>Total Revenue</t>
        </is>
      </c>
      <c r="B4" s="5" t="n">
        <v>598717</v>
      </c>
      <c r="C4" s="5" t="n">
        <v>596682</v>
      </c>
      <c r="D4" s="5" t="n">
        <v>507566</v>
      </c>
    </row>
    <row r="5">
      <c r="A5" s="3" t="inlineStr">
        <is>
          <t>Cost of revenue:</t>
        </is>
      </c>
    </row>
    <row r="6">
      <c r="A6" s="4" t="inlineStr">
        <is>
          <t>Total cost of revenue</t>
        </is>
      </c>
      <c r="B6" s="6" t="n">
        <v>61607</v>
      </c>
      <c r="C6" s="6" t="n">
        <v>57816</v>
      </c>
      <c r="D6" s="6" t="n">
        <v>50644</v>
      </c>
    </row>
    <row r="7">
      <c r="A7" s="4" t="inlineStr">
        <is>
          <t>Gross profit</t>
        </is>
      </c>
      <c r="B7" s="6" t="n">
        <v>537110</v>
      </c>
      <c r="C7" s="6" t="n">
        <v>538866</v>
      </c>
      <c r="D7" s="6" t="n">
        <v>456922</v>
      </c>
    </row>
    <row r="8">
      <c r="A8" s="3" t="inlineStr">
        <is>
          <t>Operating expenses:</t>
        </is>
      </c>
    </row>
    <row r="9">
      <c r="A9" s="4" t="inlineStr">
        <is>
          <t>Selling and marketing</t>
        </is>
      </c>
      <c r="B9" s="6" t="n">
        <v>114486</v>
      </c>
      <c r="C9" s="6" t="n">
        <v>111374</v>
      </c>
      <c r="D9" s="6" t="n">
        <v>99737</v>
      </c>
    </row>
    <row r="10">
      <c r="A10" s="4" t="inlineStr">
        <is>
          <t>Research and development</t>
        </is>
      </c>
      <c r="B10" s="6" t="n">
        <v>92230</v>
      </c>
      <c r="C10" s="6" t="n">
        <v>83122</v>
      </c>
      <c r="D10" s="6" t="n">
        <v>82076</v>
      </c>
    </row>
    <row r="11">
      <c r="A11" s="4" t="inlineStr">
        <is>
          <t>General and administrative</t>
        </is>
      </c>
      <c r="B11" s="6" t="n">
        <v>73035</v>
      </c>
      <c r="C11" s="6" t="n">
        <v>63231</v>
      </c>
      <c r="D11" s="6" t="n">
        <v>67181</v>
      </c>
    </row>
    <row r="12">
      <c r="A12" s="4" t="inlineStr">
        <is>
          <t>Total operating expenses</t>
        </is>
      </c>
      <c r="B12" s="6" t="n">
        <v>279751</v>
      </c>
      <c r="C12" s="6" t="n">
        <v>257727</v>
      </c>
      <c r="D12" s="6" t="n">
        <v>248994</v>
      </c>
    </row>
    <row r="13">
      <c r="A13" s="4" t="inlineStr">
        <is>
          <t>Income from operations</t>
        </is>
      </c>
      <c r="B13" s="6" t="n">
        <v>257359</v>
      </c>
      <c r="C13" s="6" t="n">
        <v>281139</v>
      </c>
      <c r="D13" s="6" t="n">
        <v>207928</v>
      </c>
    </row>
    <row r="14">
      <c r="A14" s="4" t="inlineStr">
        <is>
          <t>Interest income</t>
        </is>
      </c>
      <c r="B14" s="6" t="n">
        <v>32658</v>
      </c>
      <c r="C14" s="6" t="n">
        <v>28457</v>
      </c>
      <c r="D14" s="6" t="n">
        <v>24954</v>
      </c>
    </row>
    <row r="15">
      <c r="A15" s="4" t="inlineStr">
        <is>
          <t>Interest (expense)</t>
        </is>
      </c>
      <c r="B15" s="6" t="n">
        <v>-11862</v>
      </c>
      <c r="C15" s="6" t="n">
        <v>-8733</v>
      </c>
      <c r="D15" s="6" t="n">
        <v>-5691</v>
      </c>
    </row>
    <row r="16">
      <c r="A16" s="4" t="inlineStr">
        <is>
          <t>Other income (expense), net</t>
        </is>
      </c>
      <c r="B16" s="6" t="n">
        <v>1202</v>
      </c>
      <c r="C16" s="6" t="n">
        <v>664</v>
      </c>
      <c r="D16" s="6" t="n">
        <v>-838</v>
      </c>
    </row>
    <row r="17">
      <c r="A17" s="4" t="inlineStr">
        <is>
          <t>Income before income taxes</t>
        </is>
      </c>
      <c r="B17" s="6" t="n">
        <v>279357</v>
      </c>
      <c r="C17" s="6" t="n">
        <v>301527</v>
      </c>
      <c r="D17" s="6" t="n">
        <v>226353</v>
      </c>
    </row>
    <row r="18">
      <c r="A18" s="4" t="inlineStr">
        <is>
          <t>Provision for (benefit from) income taxes</t>
        </is>
      </c>
      <c r="B18" s="6" t="n">
        <v>49686</v>
      </c>
      <c r="C18" s="6" t="n">
        <v>40165</v>
      </c>
      <c r="D18" s="6" t="n">
        <v>-54881</v>
      </c>
    </row>
    <row r="19">
      <c r="A19" s="4" t="inlineStr">
        <is>
          <t>Net income</t>
        </is>
      </c>
      <c r="B19" s="5" t="n">
        <v>229671</v>
      </c>
      <c r="C19" s="5" t="n">
        <v>261362</v>
      </c>
      <c r="D19" s="5" t="n">
        <v>281234</v>
      </c>
    </row>
    <row r="20">
      <c r="A20" s="3" t="inlineStr">
        <is>
          <t>Net income per common share:</t>
        </is>
      </c>
    </row>
    <row r="21">
      <c r="A21" s="4" t="inlineStr">
        <is>
          <t>Basic (in dollars per share)</t>
        </is>
      </c>
      <c r="B21" s="7" t="n">
        <v>3.38</v>
      </c>
      <c r="C21" s="7" t="n">
        <v>3.74</v>
      </c>
      <c r="D21" s="7" t="n">
        <v>3.9</v>
      </c>
    </row>
    <row r="22">
      <c r="A22" s="4" t="inlineStr">
        <is>
          <t>Diluted (in dollars per share)</t>
        </is>
      </c>
      <c r="B22" s="7" t="n">
        <v>3.34</v>
      </c>
      <c r="C22" s="7" t="n">
        <v>3.69</v>
      </c>
      <c r="D22" s="7" t="n">
        <v>3.85</v>
      </c>
    </row>
    <row r="23">
      <c r="A23" s="3" t="inlineStr">
        <is>
          <t>Weighted average shares outstanding:</t>
        </is>
      </c>
    </row>
    <row r="24">
      <c r="A24" s="4" t="inlineStr">
        <is>
          <t>Basic (in shares)</t>
        </is>
      </c>
      <c r="B24" s="6" t="n">
        <v>68000</v>
      </c>
      <c r="C24" s="6" t="n">
        <v>69925</v>
      </c>
      <c r="D24" s="6" t="n">
        <v>72140</v>
      </c>
    </row>
    <row r="25">
      <c r="A25" s="4" t="inlineStr">
        <is>
          <t>Diluted (in shares)</t>
        </is>
      </c>
      <c r="B25" s="6" t="n">
        <v>68727</v>
      </c>
      <c r="C25" s="6" t="n">
        <v>70787</v>
      </c>
      <c r="D25" s="6" t="n">
        <v>72956</v>
      </c>
    </row>
    <row r="26">
      <c r="A26" s="4" t="inlineStr">
        <is>
          <t>License [Member]</t>
        </is>
      </c>
    </row>
    <row r="27">
      <c r="A27" s="3" t="inlineStr">
        <is>
          <t>Revenue:</t>
        </is>
      </c>
    </row>
    <row r="28">
      <c r="A28" s="4" t="inlineStr">
        <is>
          <t>Total Revenue</t>
        </is>
      </c>
      <c r="B28" s="5" t="n">
        <v>388180</v>
      </c>
      <c r="C28" s="5" t="n">
        <v>404581</v>
      </c>
      <c r="D28" s="5" t="n">
        <v>318442</v>
      </c>
    </row>
    <row r="29">
      <c r="A29" s="3" t="inlineStr">
        <is>
          <t>Cost of revenue:</t>
        </is>
      </c>
    </row>
    <row r="30">
      <c r="A30" s="4" t="inlineStr">
        <is>
          <t>Total cost of revenue</t>
        </is>
      </c>
      <c r="B30" s="6" t="n">
        <v>7241</v>
      </c>
      <c r="C30" s="6" t="n">
        <v>7060</v>
      </c>
      <c r="D30" s="6" t="n">
        <v>5236</v>
      </c>
    </row>
    <row r="31">
      <c r="A31" s="4" t="inlineStr">
        <is>
          <t>Maintenance</t>
        </is>
      </c>
    </row>
    <row r="32">
      <c r="A32" s="3" t="inlineStr">
        <is>
          <t>Revenue:</t>
        </is>
      </c>
    </row>
    <row r="33">
      <c r="A33" s="4" t="inlineStr">
        <is>
          <t>Total Revenue</t>
        </is>
      </c>
      <c r="B33" s="6" t="n">
        <v>178139</v>
      </c>
      <c r="C33" s="6" t="n">
        <v>163567</v>
      </c>
      <c r="D33" s="6" t="n">
        <v>158838</v>
      </c>
    </row>
    <row r="34">
      <c r="A34" s="3" t="inlineStr">
        <is>
          <t>Cost of revenue:</t>
        </is>
      </c>
    </row>
    <row r="35">
      <c r="A35" s="4" t="inlineStr">
        <is>
          <t>Total cost of revenue</t>
        </is>
      </c>
      <c r="B35" s="6" t="n">
        <v>19248</v>
      </c>
      <c r="C35" s="6" t="n">
        <v>19208</v>
      </c>
      <c r="D35" s="6" t="n">
        <v>17408</v>
      </c>
    </row>
    <row r="36">
      <c r="A36" s="4" t="inlineStr">
        <is>
          <t>Services and other</t>
        </is>
      </c>
    </row>
    <row r="37">
      <c r="A37" s="3" t="inlineStr">
        <is>
          <t>Revenue:</t>
        </is>
      </c>
    </row>
    <row r="38">
      <c r="A38" s="4" t="inlineStr">
        <is>
          <t>Total Revenue</t>
        </is>
      </c>
      <c r="B38" s="6" t="n">
        <v>32398</v>
      </c>
      <c r="C38" s="6" t="n">
        <v>28534</v>
      </c>
      <c r="D38" s="6" t="n">
        <v>30286</v>
      </c>
    </row>
    <row r="39">
      <c r="A39" s="3" t="inlineStr">
        <is>
          <t>Cost of revenue:</t>
        </is>
      </c>
    </row>
    <row r="40">
      <c r="A40" s="4" t="inlineStr">
        <is>
          <t>Total cost of revenue</t>
        </is>
      </c>
      <c r="B40" s="5" t="n">
        <v>35118</v>
      </c>
      <c r="C40" s="5" t="n">
        <v>31548</v>
      </c>
      <c r="D40" s="5" t="n">
        <v>280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0</t>
        </is>
      </c>
    </row>
    <row r="3">
      <c r="A3" s="3" t="inlineStr">
        <is>
          <t>Share-based Payment Arrangement [Abstract]</t>
        </is>
      </c>
    </row>
    <row r="4">
      <c r="A4" s="4" t="inlineStr">
        <is>
          <t>Stock-Based Compensation</t>
        </is>
      </c>
      <c r="B4" s="4" t="inlineStr">
        <is>
          <t>Stock-Based Compensation Stock Compensation Plans In December 2016, the shareholders approved the establishment of the 2016 Omnibus Incentive Plan (the 2016 Plan), which provides for the issuance of a maximum of 6,000,000 shares of common stock. The 2016 Plan provides for the grant of incentive and nonqualified stock options, stock appreciation rights, restricted stock, restricted stock units, other stock-related awards, and performance awards that may be settled in cash, stock, or other property. As of June 30, 2020 , there were 5,999,368 shares of common stock available for issuance subject to awards under the 2016 Plan. In April 2010, the shareholders approved the establishment of the 2010 Equity Incentive Plan (the 2010 Plan), which provides for the issuance of a maximum of 7,000,000 shares of common stock. The 2010 Plan provides for the grant of incentive and nonqualified stock options, stock appreciation rights, restricted stock, restricted stock units, other stock-related awards, and performance awards that may be settled in cash, stock, or other property. The 2010 Plan expired in March 2020. Employee Stock Purchase Plan On July 26, 2018, our Board of Directors approved the Aspen Technology, Inc. 2018 Employee Stock Purchase Plan (the "ESPP"), which provides for the issuance of up to 250,000 shares of common stock to participating employees. The ESPP is intended to be a qualified employee stock purchase plan under Section 423 of the Internal Revenue Code of 1986, or the IRC. The ESPP was approved at our Annual Meeting of Stockholders on December 7, 2018. The ESPP currently provides for a purchase price equal to 85% of the lower of (a) the fair market value of the common stock on the first trading day of each ESPP offering period and (b) the fair market value of the common stock on the last day of the offering period. Our initial offering period was January 1, 2019 through June 30, 2019. Our current offering period is July 1, 2020 through December 31, 2020. We recorded stock-based compensation expense associated with the ESPP of approximately $0.5 million and $0.3 million during fiscal 2020 and 2019 , respectively. As a result of employee stock purchases, we issued 19,222 shares and 13,039 shares of common stock during fiscal 2020 and 2019 , respectively. The aggregate intrinsic value of shares issued under the ESPP was $1.8 million and $0.9 million during fiscal 2020 and 2019 , respectively. As of June 30, 2020 , there were 217,739 shares of common stock available for issuance under the ESPP. General Award Terms We issue stock options and restricted stock units (RSUs) to our employees and outside directors, pursuant to shareholder-approved equity compensation plans. Option awards are granted with an exercise price equal to the market closing price of our stock on the trading day prior to the grant date. Those options generally vest over four years and expire within 7 or 10 years of grant. RSUs generally vest over four years . Historically, our practice has been to settle stock option exercises and RSU vesting through newly-issued shares. Stock Compensation Accounting Our stock-based compensation is accounted for as awards of equity instruments. Our policy is to issue new shares upon the exercise of stock awards. We utilize the Black-Scholes option valuation model for estimating the fair value of options granted. The Black-Scholes option valuation model incorporates assumptions regarding expected stock price volatility, the expected life of the option, the risk-free interest rate, dividend yield and the market value of our common stock. The expected stock price volatility is determined based on our stock's historic prices over a period commensurate with the expected life of the award. The expected life of an option represents the period for which options are expected to be outstanding as determined by historic option exercises and cancellations. The risk-free interest rate is based on the U.S. Treasury yield curve for notes with terms approximating the expected life of the options granted. The expected dividend yield is zero , based on our history and expectation of not paying dividends on common shares. We recognize compensation costs on a straight-line basis, net of forfeitures, over the requisite service period for time-vested awards. The weighted average estimated fair value of option awards granted during fiscal 2020 , 2019 and 2018 was $33.13 , $31.25 , and $17.07 , respectively. We utilized the Black-Scholes option valuation model with the following weighted average assumptions: Year Ended June 30, 2020 2019 2018 Risk-free interest rate 1.5 % 2.8 % 1.7 % Expected dividend yield None None None Expected life (in years) 4.5 4.6 4.6 Expected volatility factor 26.8 % 26.6 % 28.0 % The stock-based compensation expense and its classification in the accompanying consolidated statements of operations for fiscal 2020 , 2019 and 2018 was as follows: Year Ended June 30, 2020 2019 2018 (Dollars in Thousands) Recorded as expenses: Cost of maintenance $ 1,441 $ 1,282 $ 559 Cost of service and other 1,961 1,420 920 Selling and marketing 5,656 4,849 3,862 Research and development 8,306 6,923 7,617 General and administrative 14,184 13,099 9,730 Total stock-based compensation $ 31,548 $ 27,573 $ 22,688 A summary of stock option and RSU activity under all equity plans in fiscal 2020 is as follows: Stock Options Restricted Stock Units Shares Weighted Average Exercise Price Weighted Average Remaining Contractual Term Aggregate Intrinsic Value (in 000's) Shares Weighted Average Grant Date Fair Value Outstanding at June 30, 2019 1,304,017 $ 60.33 6.94 $ 83,388 793,718 $ 98.38 Granted 297,859 133.00 266,514 133.35 Settled (RSUs) (263,136 ) 84.30 Exercised (154,168 ) 46.31 Cancelled / Forfeited (37,569 ) 99.00 (444,175 ) 116.46 Outstanding at June 30, 2020 1,410,139 $ 76.19 6.67 $ 49,705 352,921 $ 112.45 Exercisable at June 30, 2020 977,190 $ 59.86 5.87 $ 45,976 Vested and expected to vest at June 30, 2020 1,364,448 $ 74.94 6.61 $ 49,308 291,775 $ 112.33 During fiscal 2020 , 2019 and 2018 , the weighted average grant-date fair value of RSUs granted was $133.35 , $114.72 and $64.32 , respectively. During fiscal 2020 , 2019 and 2018 the total fair value of vested shares from RSU grants amounted to $29.7 million , $39.9 million and $23.0 million , respectively. As of June 30, 2020 , the total future unrecognized compensation cost related to stock options and RSUs was $10.0 million and $20.1 million , respectively, and are expected to be recorded over a weighted average period of 2.42 years and 2.09 years , respectively. During fiscal 2020 , 2019 and 2018 the weighted average exercise price of stock options granted was $133.00 , $113.88 and $64.30 . The total intrinsic value of options exercised during fiscal 2020 , 2019 and 2018 was $9.9 million , $18.2 million and $15.1 million , respectively. We received $9.0 million , $10.9 million and $13.5 million in cash proceeds from issuances of shares of common stock during fiscal 2020 , 2019 and 2018 , respectively. We paid $10.2 million , $14.7 million and $8.1 million for withholding taxes on vested RSUs during fiscal 2020 , 2019 and 2018 , respectively. At June 30, 2020 , common stock reserved for future issuance under equity compensation plans was 6.0 million shares. Performance Awards Beginning in fiscal 2019 , we granted performance-based long-term incentive awards (“performance awards”) to certain of our executives, including our named executive officers. The performance period for each performance award is either of the following two-year periods: (i) fiscal 2019 - fiscal 2020, or (ii) fiscal 2020 - fiscal 2021. Participants receive RSUs on the grant date associated with achievement of all performance targets. The performance targets for the performance awards are based on meeting at least ten percent growth in annual spend for each fiscal year, defined as an estimate of the annualized value of our portfolio of term license arrangements, as of a specific date, and the performance goals set out in the executive bonus plan for each fiscal year, such as free cash flow. If the performance targets are met during one of the two performance periods and the participant remains actively employed by us, the RSUs convert to time-based vesting wherein fifty percent of the awards immediately vest, and the remaining fifty percent are subject to additional service vesting over a three-year period. If the performance targets are not met, the participant is no longer actively employed by us prior to the performance targets being met, or the participant is otherwise determined to be ineligible, the participant forfeits all of the RSUs. We record compensation expense for the performance awards based on the fair value of the awards, in an amount proportionate to the service time rendered by the participant, when it is probable that the achievement of the goals will be met. The total fair value of the performance awards was estimated using the closing price on the date of grant as well as the estimated probable achievement levels of the performance metrics. If the performance-based conditions are not met, no compensation cost is recognized and any recognized compensation cost is reversed. We granted 418,886 RSUs in connection with the performance awards. As of June 30, 2020 , all of the RSUs issued in connection with the performance awards were forfeited, due to the performance-based conditions not being met in fiscal 2020 . No compensation expense was recognized during fiscal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un. 30, 2020</t>
        </is>
      </c>
    </row>
    <row r="3">
      <c r="A3" s="3" t="inlineStr">
        <is>
          <t>Equity [Abstract]</t>
        </is>
      </c>
    </row>
    <row r="4">
      <c r="A4" s="4" t="inlineStr">
        <is>
          <t>Common Stock</t>
        </is>
      </c>
      <c r="B4" s="4" t="inlineStr">
        <is>
          <t>Common Stock On January 22, 2015, our Board of Directors approved a share repurchase program (the "Share Repurchase Program") for up to $450.0 million of our common stock. The Share Repurchase Program was announced on January 28, 2015, and expires at the end of each fiscal year unless extended. On April 26, 2016, June 8, 2017, April 18, 2018, December 6, 2018, and April 17, 2019, the Board of Directors approved a $400.0 million , $200.0 million , $200.0 million , $100.0 million , and $200.0 million increase in the Share Repurchase Program, respectively. On July 22, 2020, our Board of Directors approved a new share repurchase program (the "New Share Repurchase Program") for up to $200.0 million of our common stock, and terminated the Share Repurchase Program. The timing and amount of any shares repurchased are based on market conditions and other factors. All shares of our common stock repurchased have been recorded as treasury stock under the cost method. During fiscal 2020 , we repurchased 1,252,289 shares of our common stock in the open market for $150.0 million . During fiscal 2019 , we repurchased 3,074,127 shares of our common stock in the open market for $300.0 million . During fiscal 2018 , we repurchased 2,797,623 shares of our common stock in the open market for $200.0 million . As of June 30, 2020 , the remaining dollar value under the Share Repurchase Program was $196.3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Net Income Per Share (Notes)</t>
        </is>
      </c>
      <c r="B1" s="2" t="inlineStr">
        <is>
          <t>12 Months Ended</t>
        </is>
      </c>
    </row>
    <row r="2">
      <c r="B2" s="2" t="inlineStr">
        <is>
          <t>Jun. 30, 2020</t>
        </is>
      </c>
    </row>
    <row r="3">
      <c r="A3" s="4" t="inlineStr">
        <is>
          <t>Earnings Per Share [Text Block]</t>
        </is>
      </c>
      <c r="B3" s="4" t="inlineStr">
        <is>
          <t>Net Income Per Share Basic income per share is determined by dividing net income by the weighted average common shares outstanding during the period. Diluted income per share is determined by dividing net income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net income per share based on the treasury stock method. The calculations of basic and diluted net income per share and basic and dilutive weighted average shares outstanding for the years ended June 30, 2020 , 2019 and 2018 are as follows: Year Ended June 30, 2020 2019 2018 As Adjusted As Adjusted (Dollars and Shares in Thousands, Except per Share Data) Net income $ 229,671 $ 261,362 $ 281,234 Weighted average shares outstanding 68,000 69,925 72,140 Dilutive impact from: Employee equity awards 727 862 816 Dilutive weighted average shares outstanding 68,727 70,787 72,956 Income per share Basic $ 3.38 $ 3.74 $ 3.90 Dilutive $ 3.34 $ 3.69 $ 3.85 For the years ended June 30, 2020 , 2019 and 2018 , certain employee equity awards were anti-dilutive based on the treasury stock method. The following employee equity awards were excluded from the calculation of dilutive weighted average shares outstanding because their effect would be anti-dilutive as of the balance sheet date: Year Ended June 30, 2020 2019 2018 (Shares in Thousands) Employee equity awards 670 784 419 Included in the table above are options to purchase 287,809 shares of our common stock as of June 30, 2020 which were not included in the computation of dilutive weighted average shares outstanding, because their exercise prices ranged from $116.90 per share to $138.14 per share and were greater than the average market price of our common stock during the period then ended. These options were outstanding as of June 30, 2020 and expire at various dates through February 17, 20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Income Taxes Income before provision for income taxes consists of the following: Year Ended June 30, 2020 2019 2018 As Adjusted As Adjusted (Dollars in Thousands) Domestic $ 274,066 $ 297,002 $ 218,452 Foreign 5,291 4,525 7,901 Income before provision for income taxes $ 279,357 $ 301,527 $ 226,353 The provision for income taxes shown in the accompanying consolidated statements of operations is composed of the following: Year Ended June 30, 2020 2019 2018 As Adjusted As Adjusted (Dollars in Thousands) Federal— Current $ 17,048 $ 64,194 $ 47,734 Deferred 28,101 (27,267 ) (107,588 ) State— Current 1,367 3,246 1,471 Deferred 500 (1,033 ) 939 Foreign— Current 2,797 1,549 2,296 Deferred (127 ) (524 ) 267 $ 49,686 $ 40,165 $ (54,881 ) Our tax expense for fiscal 2020 was unfavorably impacted by the recognition of $6.4 million tax expense due to an accounting method change election when we filed our fiscal 2019 federal tax return as a result of a change in tax regulations during this fiscal year, to defer the acceleration of income for tax purposes as a result of adopting Topic 606. Fiscal 2020 was favorably impacted by the FDII deduction and tax credits. The provision for income taxes differs from that based on the federal statutory rate due to the following: Year Ended June 30, 2020 2019 2018 As Adjusted As Adjusted (Dollars in Thousands) Federal tax provision at statutory rate $ 58,665 $ 63,321 $ 63,515 State income taxes 1,225 1,533 1,411 Remeasurement of deferred taxes — — (110,986 ) Foreign-derived intangible income (FDII) (13,581 ) (20,326 ) — Global intangible low-taxed income (GILTI) 404 797 — Effect of foreign operations 6,148 7,395 4,700 Impact of tax accounting method change 6,433 — — Foreign taxes and rate differences 404 514 (164 ) Stock-based compensation 33 (3,774 ) (2,951 ) Tax credits (7,969 ) (9,677 ) (7,913 ) Uncertain tax positions (3,236 ) 1,055 (185 ) Domestic production activity deduction — — (4,869 ) Valuation allowance 504 (550 ) 2,326 Other, net 656 (123 ) 235 Provision for income taxes $ 49,686 $ 40,165 $ (54,881 ) Net deferred tax liabilities consist of the following at June 30, 2020 and 2019 : Year Ended June 30, 2020 2019 As Adjusted (Dollars in Thousands) Deferred tax assets: State and foreign credits $ 4,922 $ 4,055 Net operating loss carryforwards 1,200 906 Deferred revenue 4,596 5,252 Other reserves and accruals 7,465 6,082 Intangible assets 982 1,020 Property, leasehold improvements, and other basis differences 5,514 1,433 Other temporary differences 925 453 25,604 19,201 Deferred tax liabilities: Contract assets and costs (158,538 ) (147,619 ) Deferred revenue (27,066 ) (8,610 ) Intangible assets (6,815 ) (5,635 ) Property, leasehold improvements, and other basis differences (5,223 ) (1,146 ) (197,642 ) (163,010 ) Valuation allowance (6,205 ) (4,866 ) Net deferred tax liabilities $ (178,243 ) $ (148,675 ) Reflected in the deferred tax assets above at June 30, 2020 , we have foreign net operating loss carryforwards of $1.2 million , with unlimited carryforwards, and state and foreign research and development credits of $5.4 million which begin to expire in 2025. Our valuation allowance for deferred tax assets was $6.2 million and $4.9 million as of June 30, 2020 and 2019 , respectively. The most significant portion of the valuation allowance as of June 30, 2020 is attributable to a reserve against state R&amp;D tax credits of $4.8 million . For fiscal 2020 , our income tax provision included amounts determined under the provisions of ASC 740 intended to satisfy additional income tax assessments, including interest and penalties, that could result from any tax return positions for which the likelihood of sustaining the position on audit does not meet a threshold of "more likely than not." Tax liabilities were recorded as a component of our income taxes payable and other non-current liabilities. The ultimate amount of taxes due will not be known until examinations are completed and settled or the audit periods are closed by statutes. A reconciliation of the reserve for uncertain tax positions is as follows: Year Ended June 30, 2020 2019 2018 (Dollars in Thousands) Uncertain tax positions, beginning of year $ 5,380 $ 3,931 $ 3,921 Gross increases (decreases) —tax positions in prior period (2,216 ) 407 544 Gross increases—tax positions in current period — 1,789 — Gross decreases—lapse of statutes (1,032 ) (740 ) (637 ) Currency translation adjustment (26 ) (7 ) 103 Uncertain tax positions, end of year $ 2,106 $ 5,380 $ 3,931 At June 30, 2020 , the total amount of unrecognized tax benefits is $2.1 million . Upon being recognized, $1.9 million would reduce the effective tax rate. Our policy is to recognize interest and penalties related to income tax matters as provision for (benefit from) income taxes. At June 30, 2020 , we had approximately $0.3 million of accrued interest and $0.1 million of penalties related to uncertain tax positions. We recorded a benefit for interest and penalties of approximately $0.3 million during fiscal 2020 . We are subject to income tax in many jurisdictions outside the U.S. Our operations in certain jurisdictions remain subject to examination for tax years 2009 to 2019, some of which are currently under audit by local tax authorities. The resolutions of these audits are not expected to be material to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Standby letters of credit for $3.5 million and $3.9 million secured our performance on professional services contracts, certain facility leases and potential liabilities as of June 30, 2020 and 2019 , respectively. The letters of credit as of June 30, 2020 expire at various dates through fiscal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tirement Plans</t>
        </is>
      </c>
      <c r="B1" s="2" t="inlineStr">
        <is>
          <t>12 Months Ended</t>
        </is>
      </c>
    </row>
    <row r="2">
      <c r="B2" s="2" t="inlineStr">
        <is>
          <t>Jun. 30, 2020</t>
        </is>
      </c>
    </row>
    <row r="3">
      <c r="A3" s="3" t="inlineStr">
        <is>
          <t>Defined Contribution Plan [Abstract]</t>
        </is>
      </c>
    </row>
    <row r="4">
      <c r="A4" s="4" t="inlineStr">
        <is>
          <t>Retirement and Profit Sharing Plans</t>
        </is>
      </c>
      <c r="B4" s="4" t="inlineStr">
        <is>
          <t>Retirement Plans We maintain a defined contribution retirement plan under Section 401(k) of the Internal Revenue Code (IRC) covering all eligible employees, as defined. Under the plan, a participant may elect to defer receipt of a stated percentage of his or her compensation, subject to limitation under the IRC, which would otherwise be payable to the participant for any plan year. We may make discretionary contributions to this plan, including making matching contributions of 50% , up to a maximum of 6% of an employee's pretax contribution. We made matching contributions of approximately $2.8 million , $2.6 million and $2.7 million in fiscal 2020 , 2019 and 2018 , respectively. Additionally, we participate in certain government mandated and defined contribution plans throughout the world for which we comply with all funding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Jun. 30, 2020</t>
        </is>
      </c>
    </row>
    <row r="3">
      <c r="A3" s="3" t="inlineStr">
        <is>
          <t>Segment Reporting [Abstract]</t>
        </is>
      </c>
    </row>
    <row r="4">
      <c r="A4" s="4" t="inlineStr">
        <is>
          <t>Segment and Geographic Information</t>
        </is>
      </c>
      <c r="B4" s="4" t="inlineStr">
        <is>
          <t>Segment and Geographic Information Operating segments are defined as components of an enterprise that engage in business activities for which discrete financial information is available and regularly reviewed by the chief operating decision maker in deciding how to allocate resources and to assess performance. Our chief operating decision maker is our President and Chief Executive Officer. We have two operating and reportable segments, which are consistent with our reporting units: i) subscription and software and ii) services and other. The subscription and software segment is engaged in the licensing of process optimization and asset performance management software solutions and associated support services, and includes our license and maintenance revenue. The services and other segment includes professional services and training, and includes our services and other revenue. We do not track assets or capital expenditures by operating segments. Consequently, it is not practical to present assets, capital expenditures, depreciation or amortization by operating segments. The following table presents a summary of our reportable segments' profits: Subscription and Software Services and Other Total (Dollars in Thousands) Year Ended June 30, 2020: Segment revenue $ 566,319 $ 32,398 $ 598,717 Segment expenses (1) (233,205 ) (35,118 ) (268,323 ) Segment profit $ 333,114 $ (2,720 ) $ 330,394 Year Ended June 30, 2019, As Adjusted: Segment revenue $ 568,148 $ 28,534 $ 596,682 Segment expenses (1) (220,764 ) (31,548 ) (252,312 ) Segment profit $ 347,384 $ (3,014 ) $ 344,370 Year Ended June 30, 2018, As Adjusted: Segment revenue $ 477,280 $ 30,286 $ 507,566 Segment expenses (1) (204,457 ) (28,000 ) (232,457 ) Segment profit $ 272,823 $ 2,286 $ 275,109 ____________________________________________ (1) Our reportable segments’ operating expenses include expenses directly attributable to the segments. Segment expenses include selling and marketing and research and development expenses. Segment expenses do not include allocations of general and administrative expense; interest income; interest expense; and other (expense) income, net. Reconciliation to Income Before Income Taxes The following table presents a reconciliation of total segment operating profit to income before provision for income taxes: Year Ended June 30, 2020 2019 2018 As Adjusted As Adjusted (Dollars in Thousands) Total segment profit for reportable segments $ 330,394 $ 344,370 $ 275,109 General and administrative (73,035 ) (63,231 ) (67,181 ) Interest income 32,658 28,457 24,954 Interest (expense) (11,862 ) (8,733 ) (5,691 ) Other (expense) income, net 1,202 664 (838 ) Income before income taxes $ 279,357 $ 301,527 $ 226,353 Geographic Information: We have long-lived assets of approximately $92.9 million that are located domestically and $132.4 million that reside in other geographic locations as of June 30, 2020 . We had long-lived assets of approximately $79.0 million that were located domestically and $44.5 million that reside in other geographic locations as of June 30,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Correction of Immaterial Errors (Notes)</t>
        </is>
      </c>
      <c r="B1" s="2" t="inlineStr">
        <is>
          <t>12 Months Ended</t>
        </is>
      </c>
    </row>
    <row r="2">
      <c r="B2" s="2" t="inlineStr">
        <is>
          <t>Jun. 30, 2020</t>
        </is>
      </c>
    </row>
    <row r="3">
      <c r="A3" s="4" t="inlineStr">
        <is>
          <t>Accounting Changes and Error Corrections [Text Block]</t>
        </is>
      </c>
      <c r="B3" s="4" t="inlineStr">
        <is>
          <t>Immaterial Correction to Prior Period Financial Statements In the fourth quarter of fiscal 2020, we identified errors affecting the transition adjustment recorded upon the adoption of Topic 606 as well as errors in the determination of revenue balances in the periods post-adoption of Topic 606, and as a consequence, we have corrected the impact of the previously reported transition adjustment related to contract assets to reflect a lower contract asset balance and related deferred income taxes balance, in addition to reductions in revenue and net income for the fiscal years ended June 30, 2019 and 2018. The Company considered both the quantitative and qualitative factors within the provisions of SEC Staff Accounting Bulletin No. 99, Materiality , and Staff Accounting Bulletin No. 108, Considering the Effect of Prior Year Misstatements when Quantifying Misstatements in Current Year Financial Statements . Based on evaluation of the misstatements on an individual and aggregate basis, the Company concluded the prior period errors were immaterial to the previously issued consolidated financial statements. As such, the Company has elected to correct the identified error in the prior periods within the current Consolidated Financial Statements. Future filings that include prior periods will be corrected, as needed, when filed. The following presents the effect of recording the immaterial correction in the consolidated financial statements as of and for the fiscal years ended June 30, 2019 and 2018: Year Ended June 30, 2019 As Previously Reported Adjustments As Adjusted (Dollars in Thousands, Except per Share Data) Consolidated Statements of Operations Revenue: License $ 404,122 $ 459 $ 404,581 Maintenance 165,436 (1,869 ) 163,567 Services and other 28,787 (253 ) 28,534 Total revenue 598,345 (1,663 ) 596,682 Gross profit 540,529 (1,663 ) 538,866 Income from operations 282,802 (1,663 ) 281,139 Income before income taxes 303,190 (1,663 ) 301,527 Provision for (benefit from) income taxes 40,456 (291 ) 40,165 Net income $ 262,734 $ (1,372 ) $ 261,362 Net income per common share: Basic $ 3.76 $ (0.02 ) $ 3.74 Diluted $ 3.71 $ (0.02 ) $ 3.69 Year Ended June 30, 2018 As Previously Reported Adjustments As Adjusted (Dollars in Thousands, Except per Share Data) Consolidated Statements of Operations Revenue: License $ 326,549 $ (8,107 ) $ 318,442 Maintenance 161,065 (2,227 ) 158,838 Services and other 31,245 (959 ) 30,286 Total revenue 518,859 (11,293 ) 507,566 Gross profit 468,215 (11,293 ) 456,922 Income from operations 219,221 (11,293 ) 207,928 Income before income taxes 237,646 (11,293 ) 226,353 Provision for (benefit from) income taxes (56,057 ) 1,176 (54,881 ) Net income $ 293,703 $ (12,469 ) $ 281,234 Net income per common share: Basic $ 4.07 $ (0.17 ) $ 3.90 Diluted $ 4.03 $ (0.18 ) $ 3.85 June 30, 2019 As Previously Reported Adjustments As Adjusted (Dollars in Thousands) Consolidated Balance Sheets Prepaid expenses and other current assets $ 12,628 $ (2,640 ) $ 9,988 Non-current contract assets 325,510 (37,412 ) 288,098 Total assets 903,065 (40,052 ) 863,013 Deferred income taxes 159,071 (8,727 ) 150,344 Retained earnings 1,259,984 (31,325 ) 1,228,659 Total stockholders' equity 393,285 (31,325 ) 361,960 Total liabilities and stockholders' equity $ 903,065 $ (40,052 ) $ 863,013 June 30, 2019 As Previously Reported Adjustments As Adjusted (Dollars in Thousands) Consolidated Statements of Stockholders' Equity Retained earnings, beginning of year $ 997,250 $ (29,953 ) $ 967,297 Retained earnings, end of year 1,259,984 (31,325 ) 1,228,659 June 30, 2018 As Previously Reported Adjustments As Adjusted (Dollars in Thousands) Consolidated Statements of Stockholders' Equity Retained earnings, beginning of year $ 703,547 $ (17,484 ) $ 686,063 Retained earnings, end of year 997,250 (29,953 ) 967,297 Year Ended June 30, 2019 As Previously Reported Adjustments As Adjusted (Dollars in Thousands) Consolidated Statements of Cash Flows Cash flows from operating activities: Net income $ 262,734 $ (1,372 ) $ 261,362 Adjustments to reconcile net income to net cash provided by operating activities: Deferred income taxes (26,839 ) (290 ) (27,129 ) Changes in assets and liabilities: Contract assets (59,322 ) 1,662 (57,660 ) Net cash provided by operating activities 238,313 — 238,313 Year Ended June 30, 2018 As Previously Reported Adjustments As Adjusted (Dollars in Thousands) Consolidated Statements of Cash Flows Cash flows from operating activities: Net income $ 293,703 $ (12,469 ) $ 281,234 Adjustments to reconcile net income to net cash provided by operating activities: Deferred income taxes (110,308 ) 1,177 (109,131 ) Changes in assets and liabilities: Contract assets 3,640 11,292 14,932 Net cash provided by operating activities 206,936 — 206,9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Jun. 30, 2020</t>
        </is>
      </c>
    </row>
    <row r="3">
      <c r="A3" s="3" t="inlineStr">
        <is>
          <t>Quarterly Financial Data [Abstract]</t>
        </is>
      </c>
    </row>
    <row r="4">
      <c r="A4" s="4" t="inlineStr">
        <is>
          <t>Quarterly Financial Data (Unaudited)</t>
        </is>
      </c>
      <c r="B4" s="4" t="inlineStr">
        <is>
          <t>Quarterly Financial Data (Unaudited) The following tables present quarterly consolidated statement of operations data for fiscal 2020 and 2019. The below data is unaudited but, in our opinion, reflects all adjustments necessary for a fair presentation of this data in accordance with GAAP. Selected quarterly data provided below has been revised, as compared to the selected quarterly financial data presented in the Company’s Quarterly Reports on Form 10-Q for the immaterial correction discussed within Note 20, "Immaterial Correction to Prior Period Financial Statements." The following presents results of operations for the fourth quarter of fiscal 2020, and also presents the effect of recording the immaterial correction in the consolidated quarterly financial data for the first three quarters of fiscal 2020 and the four quarters of fiscal 2019: Three Months Ended June 30, 2020 (Dollars in Thousands, Except per Share Data) Total revenue $ 201,940 Gross profit 186,782 Income from operations 116,296 Net income 94,530 Net income per common share: Basic $ 1.40 Diluted $ 1.39 Weighted average shares outstanding: Basic 67,634 Diluted 68,176 Three Months Ended March 31, 2020 As Previously Reported Adjustments As Adjusted (Dollars in Thousands, Except per Share Data) Total revenue $ 132,027 $ (1,439 ) $ 130,588 Gross profit 116,322 (1,439 ) 114,883 Income from operations 46,173 (1,439 ) 44,734 Net income 43,521 (1,695 ) 41,826 Net income per common share: Basic $ 0.64 $ (0.02 ) $ 0.62 Diluted $ 0.64 $ (0.03 ) $ 0.61 Weighted average shares outstanding: Basic 67,806 — 67,806 Diluted 68,482 — 68,482 Three Months Ended December 31, 2019 As Previously Reported Adjustments As Adjusted (Dollars in Thousands, Except per Share Data) Total revenue $ 124,732 $ 1,280 $ 126,012 Gross profit 109,206 1,280 110,486 Income from operations 41,659 1,280 42,939 Net income 38,275 1,526 39,801 Net income per common share: Basic $ 0.56 $ 0.02 $ 0.58 Diluted $ 0.56 $ 0.02 $ 0.58 Weighted average shares outstanding: Basic 68,114 — 68,114 Diluted 68,844 — 68,844 Three Months Ended September 30, 2019 As Previously Reported Adjustments As Adjusted (Dollars in Thousands, Except per Share Data) Total revenue $ 134,091 $ 6,086 $ 140,177 Gross profit 118,873 6,086 124,959 Income from operations 47,304 6,086 53,390 Net income 46,284 7,230 53,514 Net income per common share: Basic $ 0.68 $ 0.10 $ 0.78 Diluted $ 0.67 $ 0.10 $ 0.77 Weighted average shares outstanding: Basic 68,441 — 68,441 Diluted 69,317 — 69,317 Three Months Ended June 30, 2019 As Previously Reported Adjustments As Adjusted (Dollars in Thousands, Except per Share Data) Total revenue $ 195,769 $ 1,388 $ 197,157 Gross profit 180,279 1,388 181,667 Income from operations 111,223 1,388 112,611 Net income 103,865 2,129 105,994 Net income per common share: Basic $ 1.51 $ 0.03 $ 1.54 Diluted $ 1.49 $ 0.03 $ 1.52 Weighted average shares outstanding: Basic 68,839 — 68,839 Diluted 69,638 — 69,638 Three Months Ended March 31, 2019 As Previously Reported Adjustments As Adjusted (Dollars in Thousands, Except per Share Data) Total revenue $ 147,984 $ 312 $ 148,296 Gross profit 133,624 312 133,936 Income from operations 70,831 312 71,143 Net income 61,587 364 61,951 Net income per common share: Basic $ 0.89 $ — $ 0.89 Diluted $ 0.88 $ — $ 0.88 Weighted average shares outstanding: Basic 69,423 — 69,423 Diluted 70,160 — 70,160 Three Months Ended December 31, 2018 As Previously Reported Adjustments As Adjusted (Dollars in Thousands, Except per Share Data) Total revenue $ 140,423 $ (2,400 ) $ 138,023 Gross profit 125,684 (2,400 ) 123,284 Income from operations 63,758 (2,400 ) 61,358 Net income 59,217 (2,763 ) 56,454 Net income per common share: Basic $ 0.84 $ (0.04 ) $ 0.80 Diluted $ 0.83 $ (0.04 ) $ 0.79 Weighted average shares outstanding: Basic 70,428 — 70,428 Diluted 71,148 — 71,148 Three Months Ended September 30, 2018 As Previously Reported Adjustments As Adjusted (Dollars in Thousands, Except per Share Data) Total revenue $ 114,169 $ (963 ) $ 113,206 Gross profit 100,942 (963 ) 99,979 Income from operations 36,990 (963 ) 36,027 Net income 38,066 (1,100 ) 36,966 Net income per common share: Basic $ 0.54 $ (0.02 ) $ 0.52 Diluted $ 0.53 $ (0.02 ) $ 0.51 Weighted average shares outstanding: Basic 70,988 — 70,988 Diluted 72,015 — 72,0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Notes)</t>
        </is>
      </c>
      <c r="B1" s="2" t="inlineStr">
        <is>
          <t>12 Months Ended</t>
        </is>
      </c>
    </row>
    <row r="2">
      <c r="B2" s="2" t="inlineStr">
        <is>
          <t>Jun. 30, 2020</t>
        </is>
      </c>
    </row>
    <row r="3">
      <c r="A3" s="3" t="inlineStr">
        <is>
          <t>SEC Schedule, 12-09, Valuation and Qualifying Accounts Disclosure [Line Items]</t>
        </is>
      </c>
    </row>
    <row r="4">
      <c r="A4" s="4" t="inlineStr">
        <is>
          <t>SEC Schedule, 12-09, Schedule of Valuation and Qualifying Accounts Disclosure [Text Block]</t>
        </is>
      </c>
      <c r="B4" s="4" t="inlineStr">
        <is>
          <t>Schedule II - Valuation and Qualifying Accounts Description Balance at Beginning of Year Additions: Charges to Costs and Expenses Deductions: Returns and Write-Offs Balance at End of Year (Dollars in Thousands) Year ended June 30, 2020 Allowance for doubtful accounts $ (3,349 ) $ (5,255 ) $ 1,980 $ (6,624 ) Year ended June 30, 2019 Allowance for doubtful accounts (2,703 ) (1,621 ) 975 (3,349 ) Year ended June 30, 2018 Allowance for doubtful accounts (1,285 ) (2,463 ) 1,045 (2,7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0</t>
        </is>
      </c>
      <c r="C2" s="2" t="inlineStr">
        <is>
          <t>Jun. 30, 2019</t>
        </is>
      </c>
      <c r="D2" s="2" t="inlineStr">
        <is>
          <t>Jun. 30, 2018</t>
        </is>
      </c>
    </row>
    <row r="3">
      <c r="A3" s="4" t="inlineStr">
        <is>
          <t>Net income</t>
        </is>
      </c>
      <c r="B3" s="5" t="n">
        <v>229671</v>
      </c>
      <c r="C3" s="5" t="n">
        <v>261362</v>
      </c>
      <c r="D3" s="5" t="n">
        <v>281234</v>
      </c>
    </row>
    <row r="4">
      <c r="A4" s="3" t="inlineStr">
        <is>
          <t>Other comprehensive loss:</t>
        </is>
      </c>
    </row>
    <row r="5">
      <c r="A5" s="4" t="inlineStr">
        <is>
          <t>Foreign currency translation adjustments</t>
        </is>
      </c>
      <c r="B5" s="6" t="n">
        <v>-5624</v>
      </c>
      <c r="C5" s="6" t="n">
        <v>-1052</v>
      </c>
      <c r="D5" s="6" t="n">
        <v>-71</v>
      </c>
    </row>
    <row r="6">
      <c r="A6" s="4" t="inlineStr">
        <is>
          <t>Total other comprehensive loss</t>
        </is>
      </c>
      <c r="B6" s="6" t="n">
        <v>-5624</v>
      </c>
      <c r="C6" s="6" t="n">
        <v>-1052</v>
      </c>
      <c r="D6" s="6" t="n">
        <v>-71</v>
      </c>
    </row>
    <row r="7">
      <c r="A7" s="4" t="inlineStr">
        <is>
          <t>Comprehensive income</t>
        </is>
      </c>
      <c r="B7" s="5" t="n">
        <v>224047</v>
      </c>
      <c r="C7" s="5" t="n">
        <v>260310</v>
      </c>
      <c r="D7" s="5" t="n">
        <v>28116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Jun. 30, 2020</t>
        </is>
      </c>
    </row>
    <row r="3">
      <c r="A3" s="3" t="inlineStr">
        <is>
          <t>Accounting Policies [Abstract]</t>
        </is>
      </c>
    </row>
    <row r="4">
      <c r="A4" s="4" t="inlineStr">
        <is>
          <t>Principles of Consolidation</t>
        </is>
      </c>
      <c r="B4" s="4" t="inlineStr">
        <is>
          <t>(a) Principles of Consolidation The accompanying consolidated financial statements include the accounts of Aspen Technology, Inc. and our wholly owned subsidiaries. All intercompany balances and transactions have been eliminated in consolidation.</t>
        </is>
      </c>
    </row>
    <row r="5">
      <c r="A5" s="4" t="inlineStr">
        <is>
          <t>Accounting Changes and Error Corrections [Policy Text Block]</t>
        </is>
      </c>
      <c r="B5" s="4" t="inlineStr">
        <is>
          <t>(b) Correction of Errors As discussed in further detail in Note 20, "Immaterial Correction to Prior Period Financial Statements," to our Consolidated Financial Statements, the Company has revised its prior period financial statements to correct immaterial misstatements related to the adoption of, and ongoing accounting under, ASU No. 2014-09, Revenue from Contracts with Customers ("Topic 606").</t>
        </is>
      </c>
    </row>
    <row r="6">
      <c r="A6" s="4" t="inlineStr">
        <is>
          <t>Management Estimates</t>
        </is>
      </c>
      <c r="B6" s="4" t="inlineStr">
        <is>
          <t>(c) Management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7">
      <c r="A7" s="4" t="inlineStr">
        <is>
          <t>Cash and Cash Equivalents</t>
        </is>
      </c>
      <c r="B7" s="4" t="inlineStr">
        <is>
          <t>(d) Cash and Cash Equivalents Cash and cash equivalents consist of short-term money market instruments.</t>
        </is>
      </c>
    </row>
    <row r="8">
      <c r="A8" s="4" t="inlineStr">
        <is>
          <t>Computer Software Development Costs</t>
        </is>
      </c>
      <c r="B8" s="4" t="inlineStr">
        <is>
          <t>(e) Computer Software Development Costs Certain computer software development costs are capitalized in the accompanying consolidated balance sheets. Capitalization of computer software development costs begins upon establishing technological feasibility defined as meeting specifications determined by the program design. Amortization of capitalized computer software development costs is provided on a product-by-product basis using the greater of (a) the amount computed using the ratio that current gross revenue for a product bears to total of current and anticipated future gross revenue for that product or (b) the straight-line method, beginning upon commercial release of the product, and continuing over the remaining estimated economic life of the product, not to exceed three years . Total computer software costs capitalized were $0.2 million , $1.1 million and $0.4 million during the years ended June 30, 2020 , 2019 and 2018 , respectively. Total amortization expense charged to operations was approximately $0.6 million , $0.5 million and $0.4 million for the years ended June 30, 2020 , 2019 and 2018 , respectively. Computer software development accumulated amortization totaled $75.7 million and $75.1 million as of June 30, 2020 and 2019 , respectively. Weighted average remaining useful life of computer software development costs was 2.0 years and 2.5 years at June 30, 2020 and 2019 , respectively. At each balance sheet date, we evaluate the unamortized capitalized software costs for potential impairment by comparing the balance to the net realizable value of the products. During the years ended June 30, 2020 , 2019 and 2018 , our computer software development costs were not considered impaired and as such, we did no t recognize impairment losses during the periods then ended.</t>
        </is>
      </c>
    </row>
    <row r="9">
      <c r="A9" s="4" t="inlineStr">
        <is>
          <t>Foreign Currency Transactions</t>
        </is>
      </c>
      <c r="B9" s="4" t="inlineStr">
        <is>
          <t>(f) Foreign Currency Translation The determination of the functional currency of subsidiaries is based on the subsidiaries' financial and operational environment. Gains and losses from foreign currency translation related to entities whose functional currency is not our reporting currency are credited or charged to accumulated other comprehensive income included in stockholders' equity in the consolidated balance sheets. In all instances, foreign currency transaction and remeasurement gains or losses are credited or charged to the consolidated statements of operations as incurred as a component of other income (expense), net. Net foreign currency transaction and remeasurement gains were $0.9 million and $0.7 million in fiscal 2020 and 2019 , respectively, and losses were $(0.8) million in fiscal 2018 .</t>
        </is>
      </c>
    </row>
    <row r="10">
      <c r="A10" s="4" t="inlineStr">
        <is>
          <t>Concentration of Credit Risk</t>
        </is>
      </c>
      <c r="B10" s="4" t="inlineStr">
        <is>
          <t>(g) Concentration of Credit Risk Financial instruments that potentially subject us to concentrations of credit risk are principally cash and cash equivalents, contract assets, and accounts receivable. Our cash is held in financial institutions and our cash equivalents are invested in money market mutual funds that we believe to be of high credit quality. Concentration of credit risk with respect to contract assets and receivables is limited to certain customers to which we make substantial sales. To reduce risk, we assess the financial strength of our customers. We do not require collateral or other security in support of our contact assets and receivables. As of June 30, 2020 and 2019 , we had no customer receivable balance that represented approximately 10% or more of our total receivables.</t>
        </is>
      </c>
    </row>
    <row r="11">
      <c r="A11" s="4" t="inlineStr">
        <is>
          <t>Computer Software Developed for Internal Use</t>
        </is>
      </c>
      <c r="B11" s="4" t="inlineStr">
        <is>
          <t>(h) Computer Software Developed for Internal Use and Long-Lived Assets Computer Software Developed for Internal Use: Computer software developed for internal use is capitalized in accordance with ASC Topic 350-40, Intangibles Goodwill and Other—Internal Use Software . We capitalize costs incurred to develop internal-use software during the application development stage after determining software technological requirements and obtaining management approval for funding projects probable of completion. In fiscal 2020 , 2019 and 2018 , there were no capitalized direct labor costs associated with our development of software for internal use.</t>
        </is>
      </c>
    </row>
    <row r="12">
      <c r="A12" s="4" t="inlineStr">
        <is>
          <t>Impairment of Long-Lived Assets</t>
        </is>
      </c>
      <c r="B12" s="4" t="inlineStr">
        <is>
          <t>Impairment of Long-Lived Assets: We evaluate our long-lived assets, which include finite-lived intangible assets, property and leasehold improvements for impairment as events and circumstances indicate that the carrying amount of an asset or a group of assets may not be recoverable. We assess the recoverability of the asset or a group of assets based on the undiscounted future cash flows the asset is expected to generate, and recognize an impairment loss when estimated undiscounted future cash flows expected to result from the use of the asset are less than its carrying value. If an asset or a group of assets are deemed to be impaired, the amount of the impairment loss, if any, represents the excess of the asset's or a group of assets' carrying value compared to their estimated fair values.</t>
        </is>
      </c>
    </row>
    <row r="13">
      <c r="A13" s="4" t="inlineStr">
        <is>
          <t>Comprehensive Income</t>
        </is>
      </c>
      <c r="B13" s="4" t="inlineStr">
        <is>
          <t>(i) Comprehensive Income Comprehensive income is defined as the change in equity of a business enterprise during a period from transactions and other events and circumstances from non-owner sources. Comprehensive income and its components for fiscal 2020 , 2019 and 2018 are disclosed in the accompanying consolidated statements of comprehensive income. As of June 30, 2020 and 2019 , accumulated other comprehensive income is comprised of foreign translation adjustments of $(5.3) million and $0.3 million , respectively.</t>
        </is>
      </c>
    </row>
    <row r="14">
      <c r="A14" s="4" t="inlineStr">
        <is>
          <t>Accounting for Stock-Based Compensation</t>
        </is>
      </c>
      <c r="B14" s="4" t="inlineStr">
        <is>
          <t>(j) Accounting for Stock-Based Compensation Substantially all stock-based compensation cost is measured at the grant date based on the fair value of the award and is recognized as expense over the vesting period.</t>
        </is>
      </c>
    </row>
    <row r="15">
      <c r="A15" s="4" t="inlineStr">
        <is>
          <t>Income Taxes</t>
        </is>
      </c>
      <c r="B15" s="4" t="inlineStr">
        <is>
          <t>(k) Income Taxes Deferred income taxes are recognized based on temporary differences between the financial statement and tax bases of assets and liabilities. Deferred tax assets and liabilities are measured using the statutory tax rates and laws expected to apply to taxable income in the years in which the temporary differences are expected to reverse. Valuation allowances are provided against net deferred tax assets if, based upon the available evidence, it is more likely than not that some or all of the deferred tax assets will not be realized. The ultimate realization of deferred tax assets is dependent upon the generation of future taxable income and the timing of the temporary differences becoming deductible. Management considers, among other available information, scheduled reversals of deferred tax liabilities, projected future taxable income, limitations of availability of net operating loss carryforwards, and other matters in making this assessment. We do not provide deferred taxes on unremitted earnings of foreign subsidiaries since we intend to indefinitely reinvest either currently or sometime in the foreseeable future. Unrecognized provisions for taxes on undistributed earnings of foreign subsidiaries, which are considered indefinitely reinvested, are not material to our consolidated financial position or results of operations. We are continuously subject to examination by the IRS, as well as various state and foreign jurisdictions. The IRS and other taxing authorities may challenge certain deductions and credits reported by us on our income tax returns. In accordance with provisions of ASC Topic 740, Income Taxes (ASC 740), an entity should recognize a tax benefit when it is more-likely-than-not, based on the technical merits, that the position would be sustained upon examination by a taxing authority. The amount to be recognized, if the more-likely-than-not threshold was passed, should be measured as the largest amount of tax benefit that is greater than 50 percent likely of being realized upon ultimate settlement with a taxing authority that has full knowledge of all relevant information. Furthermore, any change in the recognition, de-recognition or measurement of a tax position should be recorded in the period in which the change occurs. We account for interest and penalties related to uncertain tax positions as part of the provision for income taxes.</t>
        </is>
      </c>
    </row>
    <row r="16">
      <c r="A16" s="4" t="inlineStr">
        <is>
          <t>Loss Contingencies</t>
        </is>
      </c>
      <c r="B16" s="4" t="inlineStr">
        <is>
          <t>(l) Loss Contingencies 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t>
        </is>
      </c>
    </row>
    <row r="17">
      <c r="A17" s="4" t="inlineStr">
        <is>
          <t>Advertising Costs</t>
        </is>
      </c>
      <c r="B17" s="4" t="inlineStr">
        <is>
          <t xml:space="preserve">(m) Advertising Costs Advertising costs are expensed as incurred and are classified as sales and marketing expenses. We incurred advertising expenses of $3.5 million , $4.4 million and $3.2 million during fiscal 2020 , 2019 and 2018 , respectively. </t>
        </is>
      </c>
    </row>
    <row r="18">
      <c r="A18" s="4" t="inlineStr">
        <is>
          <t>Research and Development Expense</t>
        </is>
      </c>
      <c r="B18" s="4" t="inlineStr">
        <is>
          <t>(n) Research and Development Expense We charge research and development expenditures to expense as the costs are incurred. Research and development expenses consist primarily of personnel expenses related to the creation of new products, enhancements and engineering changes to existing products and costs of acquired technology prior to establishing technological feasibility.</t>
        </is>
      </c>
    </row>
    <row r="19">
      <c r="A19" s="4" t="inlineStr">
        <is>
          <t>Equity Method Investments [Policy Text Block]</t>
        </is>
      </c>
      <c r="B19" s="4" t="inlineStr">
        <is>
          <t>(o) Equity Method Investments During fiscal 2020 , we entered into a limited partnership investment fund agreement. The primary objective of this partnership is investing in equity and equity-related securities (including convertible debt) of venture growth- stage businesses. We account for the investment in accordance with Topic 323, Investments - Equity Method and Joint Ventures . Our total commitment under this partnership is 5.0 million CAD ( $3.5 million ). Under the conditions of the equity method investment, unfavorable future changes in market conditions could lead to a potential loss up to the full value of our 5.0 million CAD ( $3.5 million ) commitment. As of June 30, 2020 , the fair value of this investment is 0.5 million CAD ( $0.3 million ), representing our payments towards the total commitment during fiscal 2020 , and is recorded in non-current assets in our consolidated balance sheet.</t>
        </is>
      </c>
    </row>
    <row r="20">
      <c r="A20" s="4" t="inlineStr">
        <is>
          <t>Recent Accounting Pronouncements</t>
        </is>
      </c>
      <c r="B20" s="4" t="inlineStr">
        <is>
          <t>(p) New Accounting Pronouncements Adopted in Fiscal 2020 In February 2016, the FASB issued Accounting Standards Update ("ASU") No. 2016-02, Leases ("Topic 842"). Under the amendment, lessees are required to recognize virtually all of their leases on the balance sheet, by recording a right-of-use asset and lease liability. The ASU is effective for annual periods, including interim periods within those annual periods, beginning after December 15, 2018. We adopted Topic 842 effective July 1, 2019 using the effective date method with a modified retrospective transition approach. Results for reporting periods beginning on or after July 1, 2019 are presented under Topic 842, while prior period amounts were not adjusted and continue to be reported in accordance with the Company’s historic accounting under Topic 840 “Leases.” We elected the package of practical expedients permitted under the transition guidance within the new standard, which allowed the carry forward of historical assessments of whether a contract contains a lease, lease classification and initial direct costs. The most significant impact of the adoption of Topic 842 was the recognition of operating lease right-of-use assets of $28.5 million and current and non-current operating lease liabilities of $7.4 million and $26.5 million , respectively, and the reversal of deferred rent of $6.5 million as of July 1, 2019. The adoption of Topic 842 did not have a material impact on our operating results or cash flows, and there was no impact on our debt covenants. See Note 4, "Leases," to our Consolidated Financial Statements for more information on the impact of adopting Topic 842. (q) Recently Issued Accounting Pronouncements In June 2016, the FASB issued ASU No. 2016-13, Financial Instruments - Credit Losses ("Topic 326") . The amendment changes the impairment model for most financial assets and certain other instruments. Entities will be required to use a model that will result in the earlier recognition of allowances for losses for trade and other receivables, contract assets, held-to-maturity debt securities, loans, and other instruments. Topic 326 is effective for annual periods, including interim periods within those annual periods, beginning after December 15, 2019. Early adoption is permitted. We are currently evaluating the impact of Topic 326 on our consolidated financial statements. Based upon the work performed to date, we do not expect the adoption of Topic 326 will result in a material impact to our consolidated financial statements. In December 2019, the FASB issued ASU No. 2019-12, Income Taxes ("Topic 740") - Simplifying the Accounting for Income Taxes . ASU 2019-12 is intended to simplify accounting for income taxes. It removes certain exceptions to the general principles in Topic 740 and amends existing guidance to improve consistent application. ASU 2019-12 is effective for annual periods, including interim periods within those annual periods, beginning after December 15, 2020. Early adoption is permitted. We are currently evaluating the impact of ASU 2019-12 on our consolidated financial statements. In March 2020, the FASB issued ASU 2020-04, Facilitation of the Effects of Reference Rate Reform on Financial Reporting (“Topic 848”) . ASU 2020-04 provides practical expedients and exceptions for applying U.S. GAAP to contracts, hedging relationships, and other transactions affected by reference rate reform if certain criteria are met. The expedients and exceptions provided by ASU 2020-04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We are currently evaluating the impact of ASU 2020-04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Policies)</t>
        </is>
      </c>
      <c r="B1" s="2" t="inlineStr">
        <is>
          <t>12 Months Ended</t>
        </is>
      </c>
    </row>
    <row r="2">
      <c r="B2" s="2" t="inlineStr">
        <is>
          <t>Jun. 30, 2020</t>
        </is>
      </c>
    </row>
    <row r="3">
      <c r="A3" s="3" t="inlineStr">
        <is>
          <t>Revenue from Contracts with Customers [Abstract]</t>
        </is>
      </c>
    </row>
    <row r="4">
      <c r="A4" s="4" t="inlineStr">
        <is>
          <t>Revenue from Contract with Customer [Policy Text Block]</t>
        </is>
      </c>
      <c r="B4" s="4" t="inlineStr">
        <is>
          <t>Revenue from Contracts with Customers In accordance with Topic 606, we account for a customer contract when both parties have approved the contract and are committed to perform their respective obligations, each party’s rights can be identified, payment terms can be identified, the contract has commercial substance, and it is probable that we will collect substantially all of the consideration to which we are entitled. Revenue is recognized when, or as, performance obligations are satisfied by transferring control of a promised product or service to a customer. Nature of Products and Services We generate revenue from the following sources: (1) License revenue; (2) Maintenance revenue; and (3) Services and other revenue. We sell our software products to end users primarily under fixed-term licenses. We license our software products primarily through a subscription offering which we refer to as our aspenONE licensing model, which includes software maintenance and support, known as our Premier Plus SMS offering, for the entire term. Our aspenONE products are organized into three suites: 1) engineering; 2) manufacturing and supply chain; and 3) asset performance management. The aspenONE licensing model provides customers with access to all of the products within the aspenONE suite(s) they license. We refer to these arrangements as token arrangements. Tokens are fixed units of measure. The amount of software usage is limited by the number of tokens purchased by the customer. We also license our software through point product term arrangements, which include our Premier Plus SMS offering for the entire term.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erm-based Arrangements: Term-based arrangements consist of on-premise term licenses as well as maintenance. License License revenue consists primarily of product and related revenue from our aspenONE licensing model and point product arrangements. When a customer elects to license our products under our aspenONE licensing model, the customer receives, for the term of the arrangement, the right to all software products in the licensed aspenONE software suite. When a customer elects to license point products, the customer receives, for the term of the arrangement, the right to license specified products in the licensed aspenONE software suite. Revenue from initial product licenses is recognized upfront upon delivery. Maintenance When a customer elects to license our products under our aspenONE licensing model, our Premier Plus SMS offering is included for the entire term of the arrangement and the customer receives, for the term of the arrangement, the right to any updates that may be introduced into the licensed aspenONE software suite. When a customer elects to license point products, our Premier Plus SMS offering is included for the entire term of the arrangement and the customer receives, for the term of the arrangement, the right to any updates that may be introduced related to the specified products licensed. Maintenance represents a stand-ready obligation and, due to our obligation to provide unspecified future software updates on a when-and-if available basis as well as telephone support services, we are required to recognize revenue ratably over the term of the arrangement. Services and Other Revenue Professional Services Revenue Professional services are provided to customers on a time-and-materials ("T&amp;M") or fixed-price basis. The obligation to provide professional services is generally satisfied over time, with the customer simultaneously receiving and consuming the benefits as we satisfy our performance obligation. For professional services, revenue is recognized by measuring progress toward the completion of our obligations. We recognize professional services fees for our T&amp;M contracts based upon hours worked and contractually agreed-upon hourly rates. Revenue from fixed-price engagements is recognized using the proportional performance method based on the ratio of costs incurred to the total estimated project costs. The use of the proportional performance method is dependent upon our ability to reliably estimate the costs to complete a project. We use historical experience as a basis for future estimates to complete current projects. Additionally, we believe that costs are the best available measure of performance. Out-of-pocket expenses which are reimbursed by customers are recorded as revenue. Training Revenue We provide training services to our customers, including on-site, Internet-based, public and customized training. The obligation to provide training services is generally satisfied over time, with the customer simultaneously receiving and consuming the benefits as we satisfy our performance obligation. Revenue is recognized in the period in which the services are performed. Contracts with Multiple Performance Obligations Our contracts generally contain more than one of the products and services listed above, each of which is separately accounted for as a distinct performance obligation. Allocation of consideration : We allocate total contract consideration to each distinct performance obligation in an arrangement on a relative standalone selling price basis. The standalone selling price reflects the price we would charge for a specific product or service if it was sold separately in similar circumstances and to similar customers. If the arrangement contains professional services and other products or services, we allocate to the professional service obligation a portion of the total contract consideration based on the standalone selling price of professional services that is observed from consistently priced standalone sales. The standalone selling price for term arrangements, which always include maintenance for the full term of the arrangement, is the price for the combined license and maintenance bundle. The amount assigned to the license and maintenance bundle is separated into license and maintenance amounts using the respective standalone selling prices represented by the value relationship between the software license and maintenance. When two or more contracts are entered into at or near the same time with the same customer, we evaluate the facts and circumstances associated with the negotiation of those contracts. Where the contracts are negotiated as a package, we will account for them as a single arrangement and allocate the consideration for the combined contracts among the performance obligations accordingly. Standalone selling price : When available, we use directly observable transactions to determine the standalone selling prices for performance obligations. Generally, directly observable data is not available for term licenses and maintenance. When term licenses are sold together with maintenance in a bundled arrangement, we estimate a standalone selling price for these distinct performance obligations using relevant information, including our overall pricing objectives and strategies and historical pricing data, and taking into consideration market conditions and other factors. Other policies and judgments Payment terms and conditions vary by contract type, although terms generally include a requirement of payment annually over the term of the license arrangement. Therefore, we generally receive payment from a customer after the performance obligation related to the license has been satisfied, and therefore, our contracts generally contain a significant financing component. The significant financing component is calculated utilizing an interest rate that derives the net present value of the performance obligations delivered on an upfront basis based on the allocation of consideration. We have instituted a customer portfolio approach in assigning interest rates. The rates are determined at contract inception and are based on the credit characteristics of the customers within each portfolio. Contract modifications We sometimes enter into agreements to modify previously executed contracts, which constitute contract modifications. We assess each of these contract modifications to determine (i) if the additional products and services are distinct from the products and services in the original arrangement; and (ii) if the amount of consideration expected for the added products and services reflects the stand-alone selling price of those products and services, as adjusted for contract-specific circumstances. A contract modification meeting both criteria is accounted for as a separate contract. A contract modification not meeting both criteria is considered a change to the original contract and is accounted for on either (i) a prospective basis as a termination of the existing contract and the creation of a new contract; or (ii) a cumulative catch-up basis. Generally, our contract modifications meet both criteria and are accounted for as a separate contract, as adjusted for contract-specific circumstances. Disaggregation of Revenue We disaggregate our revenue by region, type of performance obligation, timing of revenue recognition, and segment as follows: Year Ended June 30, 2020 2019 2018 As Adjusted As Adjusted (Dollars in Thousands) Revenue by region: North America $ 264,134 $ 254,428 $ 235,430 Europe 148,774 153,284 115,990 Other (1) 185,809 188,970 156,146 $ 598,717 $ 596,682 $ 507,566 Revenue by type of performance obligation: Term licenses $ 388,180 $ 404,581 $ 318,442 Maintenance 178,139 163,567 158,838 Professional services and other 32,398 28,534 30,286 $ 598,717 $ 596,682 $ 507,566 Revenue by segment: Subscription and software $ 566,319 $ 568,148 $ 477,280 Services and other 32,398 28,534 30,286 $ 598,717 $ 596,682 $ 507,566 ____________________________________________ (1) Other consists primarily of Asia Pacific, Latin America and the Middle East. Contract Assets and Deferred Revenue The difference in the opening and closing balances of our contract assets and deferred revenue primarily results from the timing difference between our performance and the customer’s payment. We fulfill our obligations under a contract with a customer by transferring products and services in exchange for consideration from the customer. We recognize a contract asset when we transfer products or services to a customer and the right to consideration is conditional on something other than the passage of time. Accounts receivable are recorded when the customer has been billed or the right to consideration is unconditional. We recognize deferred revenue when we have received consideration or an amount of consideration is due from the customer and we have a future obligation to transfer products or services. Payment terms and conditions vary by contract type. Terms generally include a requirement of payment annually over the term of the license arrangement. During the majority of each customer contract term, the amount invoiced is generally less than the amount of revenue recognized to date, primarily because we transfer control of the performance obligation related to the software license at the inception of the contract term, and the allocation of contract consideration to the license performance obligation is a significant portion of the total contract consideration. Therefore, our contracts often result in the recording of a contract asset throughout the majority of the contract term. We record a contract asset when revenue recognized on a contract exceeds the billings. We recognize an impairment on contract assets if subsequent to contract inception it becomes probable payment is not collectible. We review contract assets for impairment at each reporting date using the same methodology used in determining the allowance for doubtful accounts under Topic 310, Receivables . We review customer receivables and contract assets on an individual basis, and we impair receivables and the associated contract assets if it is probable that some or all of the asset is not collectible, taking into account historical losses, economic conditions and customer-specific factors. Our contract assets and deferred revenue were as follows as of June 30, 2020 and 2019 : June 30, 2020 June 30, 2019 As Adjusted (Dollars in Thousands) Contract assets $ 610,473 $ 582,291 Deferred revenue (57,081 ) (44,891 ) $ 553,392 $ 537,400 Contract assets and deferred revenue are presented net at the contract level for each reporting period. The change in deferred revenue during fiscal 2020 was primarily due to an increase in new billings in advance of revenue recognition, partially offset by $34.1 million of revenue recognized that was included in deferred revenue at June 30, 2019 . Contract Costs We pay commissions for new product sales as well as for renewals of existing contracts. Commissions paid to obtain renewal contracts are not commensurate with the commissions paid for new product sales and therefore, a portion of the commissions paid for new contracts relate to future renewals. We account for new product sales commissions using a portfolio approach and allocate the cost of commissions in proportion to the allocation of transaction price of license and maintenance performance obligations, including assumed renewals. Commissions allocated to the license and license renewal components are expensed at the time the license revenue is recognized. Commissions allocated to maintenance are capitalized and amortized on a straight-line basis over a period of four years to eight years for new contracts, reflecting our estimate of the expected period that we will benefit from those commissions. Amortization of capitalized contract costs is included in selling and marketing expenses in our statement of operations. Transaction Price Allocated to Remaining Performance Obligations The following table includes the aggregate amount of the transaction price allocated as of June 30, 2020 to the performance obligations that are unsatisfied (or partially unsatisfied) at the end of the reporting period: Year Ended June 30, 2021 2022 2023 2024 2025 Thereafter (Dollars in Thousands) License $ 74,685 $ 17,937 $ 5,299 $ 2,924 $ 1,493 $ 66 Maintenance 170,465 129,353 94,647 64,913 37,153 9,690 Services and other 50,589 901 650 313 172 1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12 Months Ended</t>
        </is>
      </c>
    </row>
    <row r="2">
      <c r="B2" s="2" t="inlineStr">
        <is>
          <t>Jun. 30, 2020</t>
        </is>
      </c>
    </row>
    <row r="3">
      <c r="A3" s="3" t="inlineStr">
        <is>
          <t>Leases [Abstract]</t>
        </is>
      </c>
    </row>
    <row r="4">
      <c r="A4" s="4" t="inlineStr">
        <is>
          <t>Lessee, Leases [Policy Text Block]</t>
        </is>
      </c>
      <c r="B4" s="4" t="inlineStr">
        <is>
          <t>Leases We have operating leases primarily for corporate offices, and other operating leases for data centers and certain equipment. We determine whether an arrangement is or contains a lease based on facts and circumstances present at the inception of the arrangement. We recognize lease expense on a straight-line basis over the lease term. Our leases have remaining lease terms of less than one year to approximately ten years , some of which include options to extend the leases for up to five years , and some of which include the option to terminate the leases upon advanced notice of 30 days or more. If we are reasonably certain we will exercise an option to extend or terminate the lease, the time period covered by the extension or termination option is included in the lease term. Operating lease liabilities and their corresponding right-of-use assets are recorded based on the present value of lease payments over the expected lease term. The interest rate implicit in the lease contracts is typically not readily determinable. As such, we utilize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centives received. We have lease agreements with lease and non-lease components, which are accounted for separately. Operating lease costs are recognized on a straight-line basis over the term of the lease. The components of lease expenses for the twelve months ended June 30, 2020 were as follows: Twelve Months Ended (Dollars in Thousands) Operating lease costs (1) $ 9,230 Total lease costs $ 9,230 ________ (1) Operating lease costs include rent and fixed fees The following table represents the weighted-average remaining lease term and discount rate information related to our operating leases: June 30, 2020 Weighted average remaining lease term 5.7 years Weighted average discount rate 4.4 % The following table represents the maturities of our operating lease liabilities as of June 30, 2020 : June 30, 2020 (Dollars in Thousands) Year Ending June 30, 2021 $ 8,477 2022 8,784 2023 8,167 2024 7,516 2025 5,481 Thereafter 7,370 Total lease payments 45,795 Less: imputed interest (5,883 ) $ 39,912 The following table represents the contractual obligations for our operating leases as of June 30, 2019 : June 30, 2019 (1) (Dollars in Thousands) Year Ending June 30, 2020 $ 8,399 2021 7,820 2022 6,514 2023 5,862 2024 4,932 Thereafter 3,307 $ 36,834 ________ (1) As previously disclosed in our 2019 Annual Report on Form 10-K under the previous lease accounting standard, Topic 840, Le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Policies)</t>
        </is>
      </c>
      <c r="B1" s="2" t="inlineStr">
        <is>
          <t>12 Months Ended</t>
        </is>
      </c>
    </row>
    <row r="2">
      <c r="B2" s="2" t="inlineStr">
        <is>
          <t>Jun. 30, 2020</t>
        </is>
      </c>
    </row>
    <row r="3">
      <c r="A3" s="3" t="inlineStr">
        <is>
          <t>Goodwill and Intangible Assets Disclosure [Abstract]</t>
        </is>
      </c>
    </row>
    <row r="4">
      <c r="A4" s="4" t="inlineStr">
        <is>
          <t>Intangible Assets</t>
        </is>
      </c>
      <c r="B4" s="4" t="inlineStr">
        <is>
          <t>Intangible Assets We include in our amortizable intangible assets those intangible assets acquired in our business and asset acquisitions. We amortize acquired intangible assets with finite lives over their estimated economic lives, generally using the straight-line method. Each period, we evaluate the estimated remaining useful lives of acquired intangible assets to determine whether events or changes in circumstances warrant a revision to the remaining period of amortization. Acquired intangibles are removed from the accounts when fully amortized and no longer in use. Intangible assets consist of the following as of June 30, 2020 and 2019 : Gross Carrying Amount Accumulated Amortization Effect of Currency Translation Net Carrying Amount (Dollars in Thousands) June 30, 2020: Technology $ 51,269 $ (13,245 ) $ (842 ) $ 37,182 Customer relationships 9,148 (3,171 ) (308 ) 5,669 Non-compete agreements 553 (553 ) — — Total $ 60,970 $ (16,969 ) $ (1,150 ) $ 42,851 June 30, 2019: Technology $ 37,168 $ (8,868 ) $ (118 ) $ 28,182 Customer relationships 6,503 (1,039 ) (100 ) 5,364 Non-compete agreements 553 (492 ) — 61 Total $ 44,224 $ (10,399 ) $ (218 ) $ 33,607 Total amortization expense related to intangible assets amounted to $6.6 million , $4.5 million and $2.2 million in fiscal 2020 , 2019 and 2018 , respectively. Future amortization expense as of June 30, 2020 is expected to be as follows: Year Ended June 30, Amortization Expense (Dollars in Thousands) 2021 $ 6,842 2022 6,867 2023 6,843 2024 6,288 2025 6,197 Thereafter 9,814 Total $ 42,8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Policies)</t>
        </is>
      </c>
      <c r="B1" s="2" t="inlineStr">
        <is>
          <t>12 Months Ended</t>
        </is>
      </c>
    </row>
    <row r="2">
      <c r="B2" s="2" t="inlineStr">
        <is>
          <t>Jun. 30, 2020</t>
        </is>
      </c>
    </row>
    <row r="3">
      <c r="A3" s="3" t="inlineStr">
        <is>
          <t>Goodwill and Intangible Assets Disclosure [Abstract]</t>
        </is>
      </c>
    </row>
    <row r="4">
      <c r="A4" s="4" t="inlineStr">
        <is>
          <t>Goodwill</t>
        </is>
      </c>
      <c r="B4" s="4" t="inlineStr">
        <is>
          <t>Goodwill The changes in the carrying amount of goodwill for our subscription and software reporting segment during the fiscal years ended June 30, 2020 and 2019 were as follows: Gross Carrying Amount Accumulated Impairment Losses Effect of Currency Translation Net Carrying Amount June 30, 2019: $ 145,572 $ (65,569 ) $ (1,620 ) $ 78,383 Goodwill from acquisitions, net of adjustments 62,278 — — 62,278 Foreign currency translation — — (3,606 ) (3,606 ) June 30, 2020: $ 207,850 $ (65,569 ) $ (5,226 ) $ 137,055 Gross Carrying Amount Accumulated Impairment Losses Effect of Currency Translation Net Carrying Amount June 30, 2018: $ 142,316 $ (65,569 ) $ (1,157 ) $ 75,590 Goodwill from acquisitions, net of adjustments 3,256 — — 3,256 Foreign currency translation — — (463 ) (463 ) June 30, 2019: $ 145,572 $ (65,569 ) $ (1,620 ) $ 78,383 We test goodwill for impairment annually (or more often if impairment indicators arise), at the reporting unit level. We first assess qualitative factors to determine whether the existence of events or circumstances indicates that it is more likely than not that the fair value of a reporting unit is less than its carrying amount. If we determine based on this assessment that it is more likely than not that the fair value of a reporting unit is less than its carrying amount, we perform the goodwill impairment test. The first step requires us to determine the fair value of the reporting unit and compare it to the carrying amount, including goodwill, of such reporting unit. If the fair value exceeds the carrying amount, no impairment loss is recognized. However, if the carrying amount of the reporting unit exceeds its fair value, the goodwill of the unit is impaired. Fair value of a reporting unit is determined using a combined weighted average of a market-based approach (utilizing fair value multiples of comparable publicly traded companies) and an income-based approach (utilizing discounted projected cash flows). In applying the income-based approach, we would be required to make assumptions about the amount and timing of future expected cash flows, growth rates and appropriate discount rates. The amount and timing of future cash flows would be based on our most recent long-term financial projections. The discount rate we would utilize would be determined using estimates of market participant risk-adjusted weighted-average costs of capital and reflect the risks associated with achieving future cash flows. We have elected December 31st as the annual impairment assessment date. We performed our annual impairment test for the subscription and software reporting unit as of December 31, 2019 and, based upon the results of our qualitative assessment, determined that it was not likely that its fair value was less than its carrying amount. As such, we did no t recognize impairment losses as a result of our analysis. There were also no impairment losses recognized during fiscal 2019 and 20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Jun. 30, 2020</t>
        </is>
      </c>
    </row>
    <row r="3">
      <c r="A3" s="3" t="inlineStr">
        <is>
          <t>Revenue from Contracts with Customers [Abstract]</t>
        </is>
      </c>
    </row>
    <row r="4">
      <c r="A4" s="4" t="inlineStr">
        <is>
          <t>Disaggregation of Revenue [Table Text Block]</t>
        </is>
      </c>
      <c r="B4" s="4" t="inlineStr">
        <is>
          <t>Disaggregation of Revenue We disaggregate our revenue by region, type of performance obligation, timing of revenue recognition, and segment as follows: Year Ended June 30, 2020 2019 2018 As Adjusted As Adjusted (Dollars in Thousands) Revenue by region: North America $ 264,134 $ 254,428 $ 235,430 Europe 148,774 153,284 115,990 Other (1) 185,809 188,970 156,146 $ 598,717 $ 596,682 $ 507,566 Revenue by type of performance obligation: Term licenses $ 388,180 $ 404,581 $ 318,442 Maintenance 178,139 163,567 158,838 Professional services and other 32,398 28,534 30,286 $ 598,717 $ 596,682 $ 507,566 Revenue by segment: Subscription and software $ 566,319 $ 568,148 $ 477,280 Services and other 32,398 28,534 30,286 $ 598,717 $ 596,682 $ 507,566 ____________________________________________ (1) Other consists primarily of Asia Pacific, Latin America and the Middle East.</t>
        </is>
      </c>
    </row>
    <row r="5">
      <c r="A5" s="4" t="inlineStr">
        <is>
          <t>Contract with Customer, Asset and Liability [Table Text Block]</t>
        </is>
      </c>
      <c r="B5" s="4" t="inlineStr">
        <is>
          <t>Our contract assets and deferred revenue were as follows as of June 30, 2020 and 2019 : June 30, 2020 June 30, 2019 As Adjusted (Dollars in Thousands) Contract assets $ 610,473 $ 582,291 Deferred revenue (57,081 ) (44,891 ) $ 553,392 $ 537,400</t>
        </is>
      </c>
    </row>
    <row r="6">
      <c r="A6" s="4" t="inlineStr">
        <is>
          <t>Revenue, Remaining Performance Obligation, Expected Timing of Satisfaction [Table Text Block]</t>
        </is>
      </c>
      <c r="B6" s="4" t="inlineStr">
        <is>
          <t>Transaction Price Allocated to Remaining Performance Obligations The following table includes the aggregate amount of the transaction price allocated as of June 30, 2020 to the performance obligations that are unsatisfied (or partially unsatisfied) at the end of the reporting period: Year Ended June 30, 2021 2022 2023 2024 2025 Thereafter (Dollars in Thousands) License $ 74,685 $ 17,937 $ 5,299 $ 2,924 $ 1,493 $ 66 Maintenance 170,465 129,353 94,647 64,913 37,153 9,690 Services and other 50,589 901 650 313 172 1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un. 30, 2020</t>
        </is>
      </c>
    </row>
    <row r="3">
      <c r="A3" s="3" t="inlineStr">
        <is>
          <t>Lessee, Lease, Description [Line Items]</t>
        </is>
      </c>
    </row>
    <row r="4">
      <c r="A4" s="4" t="inlineStr">
        <is>
          <t>Lease, Cost [Table Text Block]</t>
        </is>
      </c>
      <c r="B4" s="4" t="inlineStr">
        <is>
          <t>Operating lease costs are recognized on a straight-line basis over the term of the lease. The components of lease expenses for the twelve months ended June 30, 2020 were as follows: Twelve Months Ended (Dollars in Thousands) Operating lease costs (1) $ 9,230 Total lease costs $ 9,230 ________ (1) Operating lease costs include rent and fixed fees The following table represents the weighted-average remaining lease term and discount rate information related to our operating leases: June 30, 2020 Weighted average remaining lease term 5.7 years Weighted average discount rate 4.4 %</t>
        </is>
      </c>
    </row>
    <row r="5">
      <c r="A5" s="4" t="inlineStr">
        <is>
          <t>Lessee, Operating Lease, Liability, Maturity [Table Text Block]</t>
        </is>
      </c>
      <c r="B5" s="4" t="inlineStr">
        <is>
          <t>The following table represents the maturities of our operating lease liabilities as of June 30, 2020 : June 30, 2020 (Dollars in Thousands) Year Ending June 30, 2021 $ 8,477 2022 8,784 2023 8,167 2024 7,516 2025 5,481 Thereafter 7,370 Total lease payments 45,795 Less: imputed interest (5,883 ) $ 39,912 The following table represents the contractual obligations for our operating leases as of June 30, 2019 : June 30, 2019 (1) (Dollars in Thousands) Year Ending June 30, 2020 $ 8,399 2021 7,820 2022 6,514 2023 5,862 2024 4,932 Thereafter 3,307 $ 36,834 ________ (1) As previously disclosed in our 2019 Annual Report on Form 10-K under the previous lease accounting standard, Topic 840, Lea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Jun. 30, 2020</t>
        </is>
      </c>
    </row>
    <row r="3">
      <c r="A3" s="3" t="inlineStr">
        <is>
          <t>Fair Value, Assets and Liabilities Measured on Recurring and Nonrecurring Basis [Line Items]</t>
        </is>
      </c>
    </row>
    <row r="4">
      <c r="A4" s="4" t="inlineStr">
        <is>
          <t>Fair Value Option, Disclosures [Table Text Block]</t>
        </is>
      </c>
      <c r="B4" s="4" t="inlineStr">
        <is>
          <t>The following table summarizes financial assets and liabilities measured and recorded at fair value on a recurring basis in the accompanying consolidated balance sheets as of June 30, 2020 and 2019 , segregated by the level of the valuation inputs within the fair value hierarchy utilized to measure fair value: Fair Value Measurements at Reporting Date Using, Quoted Prices in Active Markets for Identical Assets (Level 1 Inputs) Significant Other Observable Inputs (Level 2 Inputs) (Dollars in Thousands) June 30, 2020: Cash equivalents $ 1,020 $ — Equity method investments — 342 June 30, 2019: Cash equivalents $ 1,00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12 Months Ended</t>
        </is>
      </c>
    </row>
    <row r="2">
      <c r="B2" s="2" t="inlineStr">
        <is>
          <t>Jun. 30, 2020</t>
        </is>
      </c>
    </row>
    <row r="3">
      <c r="A3" s="3" t="inlineStr">
        <is>
          <t>Fair Value [Abstract]</t>
        </is>
      </c>
    </row>
    <row r="4">
      <c r="A4" s="4" t="inlineStr">
        <is>
          <t>Schedule of Accounts, Notes, Loans and Financing Receivable [Table Text Block]</t>
        </is>
      </c>
      <c r="B4" s="4" t="inlineStr">
        <is>
          <t>Our accounts receivable, net of the related allowance for doubtful accounts, were as follows as of June 30, 2020 and 2019 : June 30, June 30, (Dollars in Thousands) Accounts receivable, gross $ 62,925 $ 51,133 Allowance for doubtful accounts (6,624 ) (3,349 ) Accounts receivable, net $ 56,301 $ 47,7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12 Months Ended</t>
        </is>
      </c>
    </row>
    <row r="2">
      <c r="B2" s="2" t="inlineStr">
        <is>
          <t>Jun. 30, 2020</t>
        </is>
      </c>
    </row>
    <row r="3">
      <c r="A3" s="3" t="inlineStr">
        <is>
          <t>Property, Plant and Equipment [Abstract]</t>
        </is>
      </c>
    </row>
    <row r="4">
      <c r="A4" s="4" t="inlineStr">
        <is>
          <t>Property, equipment and leasehold improvements</t>
        </is>
      </c>
      <c r="B4" s="4" t="inlineStr">
        <is>
          <t>Property, equipment and leasehold improvements in the accompanying consolidated balance sheets consist of the following: Year Ended June 30, 2020 2019 (Dollars in Thousands) Property, equipment and leasehold improvements, at cost: Computer equipment $ 6,958 $ 6,642 Purchased software 22,534 22,793 Furniture &amp; fixtures 6,971 6,794 Leasehold improvements 12,424 12,232 Property, equipment and leasehold improvements, at cost 48,887 48,461 Accumulated depreciation (42,924 ) (41,227 ) Property, equipment and leasehold improvements, net $ 5,963 $ 7,234 Property and equipment are stated at cost. We record depreciation using the straight-line method over their estimated useful lives, as follows: Asset Classification Estimated Useful Life Computer equipment 3 years Purchased software 3 - 5 years Furniture and fixtures 3 - 10 years Leasehold improvements Life of lease or asset, whichever is short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5" t="n">
        <v>287796</v>
      </c>
      <c r="C3" s="5" t="n">
        <v>71926</v>
      </c>
    </row>
    <row r="4">
      <c r="A4" s="4" t="inlineStr">
        <is>
          <t>Accounts receivable, net</t>
        </is>
      </c>
      <c r="B4" s="6" t="n">
        <v>56301</v>
      </c>
      <c r="C4" s="6" t="n">
        <v>47784</v>
      </c>
    </row>
    <row r="5">
      <c r="A5" s="4" t="inlineStr">
        <is>
          <t>Current contract assets</t>
        </is>
      </c>
      <c r="B5" s="6" t="n">
        <v>291497</v>
      </c>
      <c r="C5" s="6" t="n">
        <v>294193</v>
      </c>
    </row>
    <row r="6">
      <c r="A6" s="4" t="inlineStr">
        <is>
          <t>Prepaid expenses and other current assets</t>
        </is>
      </c>
      <c r="B6" s="6" t="n">
        <v>10884</v>
      </c>
      <c r="C6" s="6" t="n">
        <v>9988</v>
      </c>
    </row>
    <row r="7">
      <c r="A7" s="4" t="inlineStr">
        <is>
          <t>Prepaid income taxes</t>
        </is>
      </c>
      <c r="B7" s="6" t="n">
        <v>3962</v>
      </c>
      <c r="C7" s="6" t="n">
        <v>2509</v>
      </c>
    </row>
    <row r="8">
      <c r="A8" s="4" t="inlineStr">
        <is>
          <t>Total current assets</t>
        </is>
      </c>
      <c r="B8" s="6" t="n">
        <v>650440</v>
      </c>
      <c r="C8" s="6" t="n">
        <v>426400</v>
      </c>
    </row>
    <row r="9">
      <c r="A9" s="4" t="inlineStr">
        <is>
          <t>Property, equipment and leasehold improvements, net</t>
        </is>
      </c>
      <c r="B9" s="6" t="n">
        <v>5963</v>
      </c>
      <c r="C9" s="6" t="n">
        <v>7234</v>
      </c>
    </row>
    <row r="10">
      <c r="A10" s="4" t="inlineStr">
        <is>
          <t>Computer software development costs, net</t>
        </is>
      </c>
      <c r="B10" s="6" t="n">
        <v>928</v>
      </c>
      <c r="C10" s="6" t="n">
        <v>1306</v>
      </c>
    </row>
    <row r="11">
      <c r="A11" s="4" t="inlineStr">
        <is>
          <t>Goodwill</t>
        </is>
      </c>
      <c r="B11" s="6" t="n">
        <v>137055</v>
      </c>
      <c r="C11" s="6" t="n">
        <v>78383</v>
      </c>
    </row>
    <row r="12">
      <c r="A12" s="4" t="inlineStr">
        <is>
          <t>Intangible assets, net</t>
        </is>
      </c>
      <c r="B12" s="6" t="n">
        <v>42851</v>
      </c>
      <c r="C12" s="6" t="n">
        <v>33607</v>
      </c>
    </row>
    <row r="13">
      <c r="A13" s="4" t="inlineStr">
        <is>
          <t>Non-current contract assets</t>
        </is>
      </c>
      <c r="B13" s="6" t="n">
        <v>318976</v>
      </c>
      <c r="C13" s="6" t="n">
        <v>288098</v>
      </c>
    </row>
    <row r="14">
      <c r="A14" s="4" t="inlineStr">
        <is>
          <t>Contract costs</t>
        </is>
      </c>
      <c r="B14" s="6" t="n">
        <v>28614</v>
      </c>
      <c r="C14" s="6" t="n">
        <v>24982</v>
      </c>
    </row>
    <row r="15">
      <c r="A15" s="4" t="inlineStr">
        <is>
          <t>Operating lease right-of-use assets</t>
        </is>
      </c>
      <c r="B15" s="6" t="n">
        <v>34905</v>
      </c>
      <c r="C15" s="6" t="n">
        <v>0</v>
      </c>
    </row>
    <row r="16">
      <c r="A16" s="4" t="inlineStr">
        <is>
          <t>Deferred tax assets</t>
        </is>
      </c>
      <c r="B16" s="6" t="n">
        <v>1735</v>
      </c>
      <c r="C16" s="6" t="n">
        <v>1669</v>
      </c>
    </row>
    <row r="17">
      <c r="A17" s="4" t="inlineStr">
        <is>
          <t>Other non-current assets</t>
        </is>
      </c>
      <c r="B17" s="6" t="n">
        <v>1839</v>
      </c>
      <c r="C17" s="6" t="n">
        <v>1334</v>
      </c>
    </row>
    <row r="18">
      <c r="A18" s="4" t="inlineStr">
        <is>
          <t>Total assets</t>
        </is>
      </c>
      <c r="B18" s="6" t="n">
        <v>1223306</v>
      </c>
      <c r="C18" s="6" t="n">
        <v>863013</v>
      </c>
    </row>
    <row r="19">
      <c r="A19" s="3" t="inlineStr">
        <is>
          <t>Current liabilities:</t>
        </is>
      </c>
    </row>
    <row r="20">
      <c r="A20" s="4" t="inlineStr">
        <is>
          <t>Accounts payable</t>
        </is>
      </c>
      <c r="B20" s="6" t="n">
        <v>3988</v>
      </c>
      <c r="C20" s="6" t="n">
        <v>5891</v>
      </c>
    </row>
    <row r="21">
      <c r="A21" s="4" t="inlineStr">
        <is>
          <t>Accrued expenses and other current liabilities</t>
        </is>
      </c>
      <c r="B21" s="6" t="n">
        <v>43556</v>
      </c>
      <c r="C21" s="6" t="n">
        <v>54594</v>
      </c>
    </row>
    <row r="22">
      <c r="A22" s="4" t="inlineStr">
        <is>
          <t>Current operating lease liabilities</t>
        </is>
      </c>
      <c r="B22" s="6" t="n">
        <v>6824</v>
      </c>
      <c r="C22" s="6" t="n">
        <v>0</v>
      </c>
    </row>
    <row r="23">
      <c r="A23" s="4" t="inlineStr">
        <is>
          <t>Income taxes payable</t>
        </is>
      </c>
      <c r="B23" s="6" t="n">
        <v>1799</v>
      </c>
      <c r="C23" s="6" t="n">
        <v>14952</v>
      </c>
    </row>
    <row r="24">
      <c r="A24" s="4" t="inlineStr">
        <is>
          <t>Current borrowings</t>
        </is>
      </c>
      <c r="B24" s="6" t="n">
        <v>135163</v>
      </c>
      <c r="C24" s="6" t="n">
        <v>220000</v>
      </c>
    </row>
    <row r="25">
      <c r="A25" s="4" t="inlineStr">
        <is>
          <t>Current deferred revenue</t>
        </is>
      </c>
      <c r="B25" s="6" t="n">
        <v>43168</v>
      </c>
      <c r="C25" s="6" t="n">
        <v>25318</v>
      </c>
    </row>
    <row r="26">
      <c r="A26" s="4" t="inlineStr">
        <is>
          <t>Total current liabilities</t>
        </is>
      </c>
      <c r="B26" s="6" t="n">
        <v>234498</v>
      </c>
      <c r="C26" s="6" t="n">
        <v>320755</v>
      </c>
    </row>
    <row r="27">
      <c r="A27" s="4" t="inlineStr">
        <is>
          <t>Non-current deferred revenue</t>
        </is>
      </c>
      <c r="B27" s="6" t="n">
        <v>13913</v>
      </c>
      <c r="C27" s="6" t="n">
        <v>19573</v>
      </c>
    </row>
    <row r="28">
      <c r="A28" s="4" t="inlineStr">
        <is>
          <t>Deferred income taxes</t>
        </is>
      </c>
      <c r="B28" s="6" t="n">
        <v>179978</v>
      </c>
      <c r="C28" s="6" t="n">
        <v>150344</v>
      </c>
    </row>
    <row r="29">
      <c r="A29" s="4" t="inlineStr">
        <is>
          <t>Non-current operating lease liabilities</t>
        </is>
      </c>
      <c r="B29" s="6" t="n">
        <v>33088</v>
      </c>
      <c r="C29" s="6" t="n">
        <v>0</v>
      </c>
    </row>
    <row r="30">
      <c r="A30" s="4" t="inlineStr">
        <is>
          <t>Non-current borrowings, net</t>
        </is>
      </c>
      <c r="B30" s="6" t="n">
        <v>292369</v>
      </c>
      <c r="C30" s="6" t="n">
        <v>0</v>
      </c>
    </row>
    <row r="31">
      <c r="A31" s="4" t="inlineStr">
        <is>
          <t>Other non-current liabilities</t>
        </is>
      </c>
      <c r="B31" s="6" t="n">
        <v>3107</v>
      </c>
      <c r="C31" s="6" t="n">
        <v>10381</v>
      </c>
    </row>
    <row r="32">
      <c r="A32" s="4" t="inlineStr">
        <is>
          <t>Commitments and contingencies (Note 17)</t>
        </is>
      </c>
      <c r="B32" s="4" t="inlineStr">
        <is>
          <t xml:space="preserve"> </t>
        </is>
      </c>
      <c r="C32" s="4" t="inlineStr">
        <is>
          <t xml:space="preserve"> </t>
        </is>
      </c>
    </row>
    <row r="33">
      <c r="A33" s="4" t="inlineStr">
        <is>
          <t>Series D redeemable convertible preferred stock, $0.10 par value—Authorized—3,636 shares as of June 30, 2020 and 2019 Issued and outstanding—none as of June 30, 2020 and 2019</t>
        </is>
      </c>
      <c r="B33" s="6" t="n">
        <v>0</v>
      </c>
      <c r="C33" s="6" t="n">
        <v>0</v>
      </c>
    </row>
    <row r="34">
      <c r="A34" s="3" t="inlineStr">
        <is>
          <t>Stockholders' equity:</t>
        </is>
      </c>
    </row>
    <row r="35">
      <c r="A35" s="4" t="inlineStr">
        <is>
          <t>Common stock, $0.10 par value—Authorized—210,000,000 shares Issued—103,988,707 shares at June 30, 2020 and 103,642,292 shares at June 30, 2019 Outstanding—67,718,692 shares at June 30, 2020 and 68,624,566 shares at June 30, 2019</t>
        </is>
      </c>
      <c r="B35" s="6" t="n">
        <v>10399</v>
      </c>
      <c r="C35" s="6" t="n">
        <v>10365</v>
      </c>
    </row>
    <row r="36">
      <c r="A36" s="4" t="inlineStr">
        <is>
          <t>Additional paid-in capital</t>
        </is>
      </c>
      <c r="B36" s="6" t="n">
        <v>769411</v>
      </c>
      <c r="C36" s="6" t="n">
        <v>739099</v>
      </c>
    </row>
    <row r="37">
      <c r="A37" s="4" t="inlineStr">
        <is>
          <t>Retained earnings</t>
        </is>
      </c>
      <c r="B37" s="6" t="n">
        <v>1458330</v>
      </c>
      <c r="C37" s="6" t="n">
        <v>1228659</v>
      </c>
    </row>
    <row r="38">
      <c r="A38" s="4" t="inlineStr">
        <is>
          <t>Accumulated other comprehensive income</t>
        </is>
      </c>
      <c r="B38" s="6" t="n">
        <v>-5288</v>
      </c>
      <c r="C38" s="6" t="n">
        <v>336</v>
      </c>
    </row>
    <row r="39">
      <c r="A39" s="4" t="inlineStr">
        <is>
          <t>Treasury stock, at cost— 36,270,015 shares of common stock at June 30, 2020 and 35,017,726 shares at June 30, 2019</t>
        </is>
      </c>
      <c r="B39" s="6" t="n">
        <v>-1766499</v>
      </c>
      <c r="C39" s="6" t="n">
        <v>-1616499</v>
      </c>
    </row>
    <row r="40">
      <c r="A40" s="4" t="inlineStr">
        <is>
          <t>Total stockholders' equity</t>
        </is>
      </c>
      <c r="B40" s="6" t="n">
        <v>466353</v>
      </c>
      <c r="C40" s="6" t="n">
        <v>361960</v>
      </c>
    </row>
    <row r="41">
      <c r="A41" s="4" t="inlineStr">
        <is>
          <t>Total liabilities and stockholders' equity</t>
        </is>
      </c>
      <c r="B41" s="5" t="n">
        <v>1223306</v>
      </c>
      <c r="C41" s="5" t="n">
        <v>8630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Jun. 30, 2020</t>
        </is>
      </c>
    </row>
    <row r="3">
      <c r="A3" s="3" t="inlineStr">
        <is>
          <t>Business Combinations [Abstract]</t>
        </is>
      </c>
    </row>
    <row r="4">
      <c r="A4" s="4" t="inlineStr">
        <is>
          <t>Schedule of recognized identified assets acquired and liabilities assumed</t>
        </is>
      </c>
      <c r="B4" s="4" t="inlineStr">
        <is>
          <t>An allocation of the purchase price is as follows: Amount (Dollars in Thousands) Tangible assets acquired, net $ 706 Identifiable intangible assets: Technology-related 1,966 Customer relationships 1,180 Goodwill 4,576 Deferred tax liabilities (564 ) Total assets acquired, net $ 7,864 An allocation of the purchase price is as follows: Amount (Dollars in Thousands) Tangible assets acquired, net $ 512 Identifiable intangible assets: Technology-related 13,660 Customer relationships 2,990 Goodwill 62,485 Deferred tax liabilities (1,347 ) Total assets acquired, net $ 78,3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un. 30, 2020</t>
        </is>
      </c>
    </row>
    <row r="3">
      <c r="A3" s="3" t="inlineStr">
        <is>
          <t>Goodwill and Intangible Assets Disclosure [Abstract]</t>
        </is>
      </c>
    </row>
    <row r="4">
      <c r="A4" s="4" t="inlineStr">
        <is>
          <t>Schedule of Finite-Lived Intangible Assets, Future Amortization Expense [Table Text Block]</t>
        </is>
      </c>
      <c r="B4" s="4" t="inlineStr">
        <is>
          <t>Future amortization expense as of June 30, 2020 is expected to be as follows: Year Ended June 30, Amortization Expense (Dollars in Thousands) 2021 $ 6,842 2022 6,867 2023 6,843 2024 6,288 2025 6,197 Thereafter 9,814 Total $ 42,851</t>
        </is>
      </c>
    </row>
    <row r="5">
      <c r="A5" s="4" t="inlineStr">
        <is>
          <t>Intangible assets</t>
        </is>
      </c>
      <c r="B5" s="4" t="inlineStr">
        <is>
          <t>Intangible assets consist of the following as of June 30, 2020 and 2019 : Gross Carrying Amount Accumulated Amortization Effect of Currency Translation Net Carrying Amount (Dollars in Thousands) June 30, 2020: Technology $ 51,269 $ (13,245 ) $ (842 ) $ 37,182 Customer relationships 9,148 (3,171 ) (308 ) 5,669 Non-compete agreements 553 (553 ) — — Total $ 60,970 $ (16,969 ) $ (1,150 ) $ 42,851 June 30, 2019: Technology $ 37,168 $ (8,868 ) $ (118 ) $ 28,182 Customer relationships 6,503 (1,039 ) (100 ) 5,364 Non-compete agreements 553 (492 ) — 61 Total $ 44,224 $ (10,399 ) $ (218 ) $ 33,6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12 Months Ended</t>
        </is>
      </c>
    </row>
    <row r="2">
      <c r="B2" s="2" t="inlineStr">
        <is>
          <t>Jun. 30, 2020</t>
        </is>
      </c>
    </row>
    <row r="3">
      <c r="A3" s="3" t="inlineStr">
        <is>
          <t>Goodwill and Intangible Assets Disclosure [Abstract]</t>
        </is>
      </c>
    </row>
    <row r="4">
      <c r="A4" s="4" t="inlineStr">
        <is>
          <t>Changes in carrying amount of goodwill by reporting unit</t>
        </is>
      </c>
      <c r="B4" s="4" t="inlineStr">
        <is>
          <t>The changes in the carrying amount of goodwill for our subscription and software reporting segment during the fiscal years ended June 30, 2020 and 2019 were as follows: Gross Carrying Amount Accumulated Impairment Losses Effect of Currency Translation Net Carrying Amount June 30, 2019: $ 145,572 $ (65,569 ) $ (1,620 ) $ 78,383 Goodwill from acquisitions, net of adjustments 62,278 — — 62,278 Foreign currency translation — — (3,606 ) (3,606 ) June 30, 2020: $ 207,850 $ (65,569 ) $ (5,226 ) $ 137,055 Gross Carrying Amount Accumulated Impairment Losses Effect of Currency Translation Net Carrying Amount June 30, 2018: $ 142,316 $ (65,569 ) $ (1,157 ) $ 75,590 Goodwill from acquisitions, net of adjustments 3,256 — — 3,256 Foreign currency translation — — (463 ) (463 ) June 30, 2019: $ 145,572 $ (65,569 ) $ (1,620 ) $ 78,38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Jun. 30, 2020</t>
        </is>
      </c>
    </row>
    <row r="3">
      <c r="A3" s="3" t="inlineStr">
        <is>
          <t>Balance Sheet Related Disclosures [Abstract]</t>
        </is>
      </c>
    </row>
    <row r="4">
      <c r="A4" s="4" t="inlineStr">
        <is>
          <t>Accrued expenses and other current liabilities</t>
        </is>
      </c>
      <c r="B4" s="4" t="inlineStr">
        <is>
          <t>Accrued expenses and other current liabilities in the accompanying consolidated balance sheets consist of the following: June 30, June 30, (Dollars in Thousands) Compensation-related $ 27,591 $ 27,147 Deferred acquisition payments 1,479 4,600 Uncertain tax positions 318 3,751 Royalties and external commissions 3,359 3,665 Share repurchases — 2,432 Professional fees 2,115 3,053 Deferred rent — 1,331 Other 8,694 8,615 Total accrued expenses and other current liabilities $ 43,556 $ 54,594</t>
        </is>
      </c>
    </row>
    <row r="5">
      <c r="A5" s="4" t="inlineStr">
        <is>
          <t>Other non-current liabilities</t>
        </is>
      </c>
      <c r="B5" s="4" t="inlineStr">
        <is>
          <t>Other non-current liabilities in the accompanying consolidated balance sheets consist of the following: June 30, June 30, (Dollars in Thousands) Deferred rent $ — $ 5,187 Uncertain tax positions 2,027 2,274 Deferred acquisition payments — 1,524 Asset retirement obligations 920 914 Other 160 482 Total other non-current liabilities $ 3,107 $ 10,38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redit Agreement Maturities of Term Loan Facility (Tables)</t>
        </is>
      </c>
      <c r="B1" s="2" t="inlineStr">
        <is>
          <t>12 Months Ended</t>
        </is>
      </c>
    </row>
    <row r="2">
      <c r="B2" s="2" t="inlineStr">
        <is>
          <t>Jun. 30, 2020</t>
        </is>
      </c>
    </row>
    <row r="3">
      <c r="A3" s="3" t="inlineStr">
        <is>
          <t>Maturities of Term Loan Facility [Abstract]</t>
        </is>
      </c>
    </row>
    <row r="4">
      <c r="A4" s="4" t="inlineStr">
        <is>
          <t>Schedule of Maturities of Long-term Debt [Table Text Block]</t>
        </is>
      </c>
      <c r="B4" s="4" t="inlineStr">
        <is>
          <t>The indebtedness under the revolving credit facility matures on December 23, 2024. The following table summarizes the maturities of the term loan facility: Year Ended June 30, Amount (Dollars in Thousands) 2021 $ 16,000 2022 20,000 2023 28,000 2024 36,000 2025 212,000 Total $ 312,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Jun. 30, 2020</t>
        </is>
      </c>
    </row>
    <row r="3">
      <c r="A3" s="3" t="inlineStr">
        <is>
          <t>Share-based Payment Arrangement [Abstract]</t>
        </is>
      </c>
    </row>
    <row r="4">
      <c r="A4" s="4" t="inlineStr">
        <is>
          <t>Weighted average assumptions</t>
        </is>
      </c>
      <c r="B4" s="4" t="inlineStr">
        <is>
          <t>We utilized the Black-Scholes option valuation model with the following weighted average assumptions: Year Ended June 30, 2020 2019 2018 Risk-free interest rate 1.5 % 2.8 % 1.7 % Expected dividend yield None None None Expected life (in years) 4.5 4.6 4.6 Expected volatility factor 26.8 % 26.6 % 28.0 %</t>
        </is>
      </c>
    </row>
    <row r="5">
      <c r="A5" s="4" t="inlineStr">
        <is>
          <t>Stock-based compensation expense</t>
        </is>
      </c>
      <c r="B5" s="4" t="inlineStr">
        <is>
          <t>The stock-based compensation expense and its classification in the accompanying consolidated statements of operations for fiscal 2020 , 2019 and 2018 was as follows: Year Ended June 30, 2020 2019 2018 (Dollars in Thousands) Recorded as expenses: Cost of maintenance $ 1,441 $ 1,282 $ 559 Cost of service and other 1,961 1,420 920 Selling and marketing 5,656 4,849 3,862 Research and development 8,306 6,923 7,617 General and administrative 14,184 13,099 9,730 Total stock-based compensation $ 31,548 $ 27,573 $ 22,688</t>
        </is>
      </c>
    </row>
    <row r="6">
      <c r="A6" s="4" t="inlineStr">
        <is>
          <t>Stock options and RSU activity</t>
        </is>
      </c>
      <c r="B6" s="4" t="inlineStr">
        <is>
          <t>A summary of stock option and RSU activity under all equity plans in fiscal 2020 is as follows: Stock Options Restricted Stock Units Shares Weighted Average Exercise Price Weighted Average Remaining Contractual Term Aggregate Intrinsic Value (in 000's) Shares Weighted Average Grant Date Fair Value Outstanding at June 30, 2019 1,304,017 $ 60.33 6.94 $ 83,388 793,718 $ 98.38 Granted 297,859 133.00 266,514 133.35 Settled (RSUs) (263,136 ) 84.30 Exercised (154,168 ) 46.31 Cancelled / Forfeited (37,569 ) 99.00 (444,175 ) 116.46 Outstanding at June 30, 2020 1,410,139 $ 76.19 6.67 $ 49,705 352,921 $ 112.45 Exercisable at June 30, 2020 977,190 $ 59.86 5.87 $ 45,976 Vested and expected to vest at June 30, 2020 1,364,448 $ 74.94 6.61 $ 49,308 291,775 $ 112.3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et Income Per Share Net Income Per Share - Employee Equity Awards Excluded from the Calculation of Dilutive Weighted Average Shares Outstanding (Tables)</t>
        </is>
      </c>
      <c r="B1" s="2" t="inlineStr">
        <is>
          <t>12 Months Ended</t>
        </is>
      </c>
    </row>
    <row r="2">
      <c r="B2" s="2" t="inlineStr">
        <is>
          <t>Jun. 30, 2020</t>
        </is>
      </c>
    </row>
    <row r="3">
      <c r="A3" s="4" t="inlineStr">
        <is>
          <t>Schedule of Antidilutive Securities Excluded from Computation of Earnings Per Share [Table Text Block]</t>
        </is>
      </c>
      <c r="B3" s="4" t="inlineStr">
        <is>
          <t>For the years ended June 30, 2020 , 2019 and 2018 , certain employee equity awards were anti-dilutive based on the treasury stock method. The following employee equity awards were excluded from the calculation of dilutive weighted average shares outstanding because their effect would be anti-dilutive as of the balance sheet date: Year Ended June 30, 2020 2019 2018 (Shares in Thousands) Employee equity awards 670 784 4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et Income Per Share Net Income Per Share - Calculations of Basic and Diluted Net Income per Share and Basic and Dilutive Weighted Average Shares Outstanding (Tables)</t>
        </is>
      </c>
      <c r="B1" s="2" t="inlineStr">
        <is>
          <t>12 Months Ended</t>
        </is>
      </c>
    </row>
    <row r="2">
      <c r="B2" s="2" t="inlineStr">
        <is>
          <t>Jun. 30, 2020</t>
        </is>
      </c>
    </row>
    <row r="3">
      <c r="A3" s="4" t="inlineStr">
        <is>
          <t>Schedule of Earnings Per Share, Basic and Diluted [Table Text Block]</t>
        </is>
      </c>
      <c r="B3" s="4" t="inlineStr">
        <is>
          <t>The calculations of basic and diluted net income per share and basic and dilutive weighted average shares outstanding for the years ended June 30, 2020 , 2019 and 2018 are as follows: Year Ended June 30, 2020 2019 2018 As Adjusted As Adjusted (Dollars and Shares in Thousands, Except per Share Data) Net income $ 229,671 $ 261,362 $ 281,234 Weighted average shares outstanding 68,000 69,925 72,140 Dilutive impact from: Employee equity awards 727 862 816 Dilutive weighted average shares outstanding 68,727 70,787 72,956 Income per share Basic $ 3.38 $ 3.74 $ 3.90 Dilutive $ 3.34 $ 3.69 $ 3.8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Income before provision for income taxes</t>
        </is>
      </c>
      <c r="B4" s="4" t="inlineStr">
        <is>
          <t>Income before provision for income taxes consists of the following: Year Ended June 30, 2020 2019 2018 As Adjusted As Adjusted (Dollars in Thousands) Domestic $ 274,066 $ 297,002 $ 218,452 Foreign 5,291 4,525 7,901 Income before provision for income taxes $ 279,357 $ 301,527 $ 226,353</t>
        </is>
      </c>
    </row>
    <row r="5">
      <c r="A5" s="4" t="inlineStr">
        <is>
          <t>Provision for income taxes</t>
        </is>
      </c>
      <c r="B5" s="4" t="inlineStr">
        <is>
          <t>The provision for income taxes shown in the accompanying consolidated statements of operations is composed of the following: Year Ended June 30, 2020 2019 2018 As Adjusted As Adjusted (Dollars in Thousands) Federal— Current $ 17,048 $ 64,194 $ 47,734 Deferred 28,101 (27,267 ) (107,588 ) State— Current 1,367 3,246 1,471 Deferred 500 (1,033 ) 939 Foreign— Current 2,797 1,549 2,296 Deferred (127 ) (524 ) 267 $ 49,686 $ 40,165 $ (54,881 )</t>
        </is>
      </c>
    </row>
    <row r="6">
      <c r="A6" s="4" t="inlineStr">
        <is>
          <t>Income tax reconciliation based on federal statutory rate</t>
        </is>
      </c>
      <c r="B6" s="4" t="inlineStr">
        <is>
          <t>The provision for income taxes differs from that based on the federal statutory rate due to the following: Year Ended June 30, 2020 2019 2018 As Adjusted As Adjusted (Dollars in Thousands) Federal tax provision at statutory rate $ 58,665 $ 63,321 $ 63,515 State income taxes 1,225 1,533 1,411 Remeasurement of deferred taxes — — (110,986 ) Foreign-derived intangible income (FDII) (13,581 ) (20,326 ) — Global intangible low-taxed income (GILTI) 404 797 — Effect of foreign operations 6,148 7,395 4,700 Impact of tax accounting method change 6,433 — — Foreign taxes and rate differences 404 514 (164 ) Stock-based compensation 33 (3,774 ) (2,951 ) Tax credits (7,969 ) (9,677 ) (7,913 ) Uncertain tax positions (3,236 ) 1,055 (185 ) Domestic production activity deduction — — (4,869 ) Valuation allowance 504 (550 ) 2,326 Other, net 656 (123 ) 235 Provision for income taxes $ 49,686 $ 40,165 $ (54,881 )</t>
        </is>
      </c>
    </row>
    <row r="7">
      <c r="A7" s="4" t="inlineStr">
        <is>
          <t>Deferred tax assets and liabilities</t>
        </is>
      </c>
      <c r="B7" s="4" t="inlineStr">
        <is>
          <t>Net deferred tax liabilities consist of the following at June 30, 2020 and 2019 : Year Ended June 30, 2020 2019 As Adjusted (Dollars in Thousands) Deferred tax assets: State and foreign credits $ 4,922 $ 4,055 Net operating loss carryforwards 1,200 906 Deferred revenue 4,596 5,252 Other reserves and accruals 7,465 6,082 Intangible assets 982 1,020 Property, leasehold improvements, and other basis differences 5,514 1,433 Other temporary differences 925 453 25,604 19,201 Deferred tax liabilities: Contract assets and costs (158,538 ) (147,619 ) Deferred revenue (27,066 ) (8,610 ) Intangible assets (6,815 ) (5,635 ) Property, leasehold improvements, and other basis differences (5,223 ) (1,146 ) (197,642 ) (163,010 ) Valuation allowance (6,205 ) (4,866 ) Net deferred tax liabilities $ (178,243 ) $ (148,675 )</t>
        </is>
      </c>
    </row>
    <row r="8">
      <c r="A8" s="4" t="inlineStr">
        <is>
          <t>Reconciliation of reserve for uncertain tax positions</t>
        </is>
      </c>
      <c r="B8" s="4" t="inlineStr">
        <is>
          <t>A reconciliation of the reserve for uncertain tax positions is as follows: Year Ended June 30, 2020 2019 2018 (Dollars in Thousands) Uncertain tax positions, beginning of year $ 5,380 $ 3,931 $ 3,921 Gross increases (decreases) —tax positions in prior period (2,216 ) 407 544 Gross increases—tax positions in current period — 1,789 — Gross decreases—lapse of statutes (1,032 ) (740 ) (637 ) Currency translation adjustment (26 ) (7 ) 103 Uncertain tax positions, end of year $ 2,106 $ 5,380 $ 3,93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Jun. 30, 2020</t>
        </is>
      </c>
    </row>
    <row r="3">
      <c r="A3" s="3" t="inlineStr">
        <is>
          <t>Segment Reporting [Abstract]</t>
        </is>
      </c>
    </row>
    <row r="4">
      <c r="A4" s="4" t="inlineStr">
        <is>
          <t>Summary of reportable segments' profits</t>
        </is>
      </c>
      <c r="B4" s="4" t="inlineStr">
        <is>
          <t>The following table presents a summary of our reportable segments' profits: Subscription and Software Services and Other Total (Dollars in Thousands) Year Ended June 30, 2020: Segment revenue $ 566,319 $ 32,398 $ 598,717 Segment expenses (1) (233,205 ) (35,118 ) (268,323 ) Segment profit $ 333,114 $ (2,720 ) $ 330,394 Year Ended June 30, 2019, As Adjusted: Segment revenue $ 568,148 $ 28,534 $ 596,682 Segment expenses (1) (220,764 ) (31,548 ) (252,312 ) Segment profit $ 347,384 $ (3,014 ) $ 344,370 Year Ended June 30, 2018, As Adjusted: Segment revenue $ 477,280 $ 30,286 $ 507,566 Segment expenses (1) (204,457 ) (28,000 ) (232,457 ) Segment profit $ 272,823 $ 2,286 $ 275,109 ____________________________________________ (1) Our reportable segments’ operating expenses include expenses directly attributable to the segments. Segment expenses include selling and marketing and research and development expenses. Segment expenses do not include allocations of general and administrative expense; interest income; interest expense; and other (expense) income, net.</t>
        </is>
      </c>
    </row>
    <row r="5">
      <c r="A5" s="4" t="inlineStr">
        <is>
          <t>Reconciliation of total segment operating profit to income before provision for income taxes</t>
        </is>
      </c>
      <c r="B5" s="4" t="inlineStr">
        <is>
          <t>The following table presents a reconciliation of total segment operating profit to income before provision for income taxes: Year Ended June 30, 2020 2019 2018 As Adjusted As Adjusted (Dollars in Thousands) Total segment profit for reportable segments $ 330,394 $ 344,370 $ 275,109 General and administrative (73,035 ) (63,231 ) (67,181 ) Interest income 32,658 28,457 24,954 Interest (expense) (11,862 ) (8,733 ) (5,691 ) Other (expense) income, net 1,202 664 (838 ) Income before income taxes $ 279,357 $ 301,527 $ 226,35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Series D redeemable convertible preferred stock, par value (in dollars per share)</t>
        </is>
      </c>
      <c r="B3" s="7" t="n">
        <v>0.1</v>
      </c>
      <c r="C3" s="7" t="n">
        <v>0.1</v>
      </c>
    </row>
    <row r="4">
      <c r="A4" s="4" t="inlineStr">
        <is>
          <t>Series D redeemable convertible preferred stock, authorized</t>
        </is>
      </c>
      <c r="B4" s="6" t="n">
        <v>3636</v>
      </c>
      <c r="C4" s="6" t="n">
        <v>3636</v>
      </c>
    </row>
    <row r="5">
      <c r="A5" s="4" t="inlineStr">
        <is>
          <t>Series D redeemable convertible preferred stock, issued</t>
        </is>
      </c>
      <c r="B5" s="6" t="n">
        <v>0</v>
      </c>
      <c r="C5" s="6" t="n">
        <v>0</v>
      </c>
    </row>
    <row r="6">
      <c r="A6" s="4" t="inlineStr">
        <is>
          <t>Series D redeemable convertible preferred stock, outstanding</t>
        </is>
      </c>
      <c r="B6" s="6" t="n">
        <v>0</v>
      </c>
      <c r="C6" s="6" t="n">
        <v>0</v>
      </c>
    </row>
    <row r="7">
      <c r="A7" s="4" t="inlineStr">
        <is>
          <t>Common stock, par value (in dollars per share)</t>
        </is>
      </c>
      <c r="B7" s="7" t="n">
        <v>0.1</v>
      </c>
      <c r="C7" s="7" t="n">
        <v>0.1</v>
      </c>
    </row>
    <row r="8">
      <c r="A8" s="4" t="inlineStr">
        <is>
          <t>Common stock, authorized</t>
        </is>
      </c>
      <c r="B8" s="6" t="n">
        <v>210000000</v>
      </c>
      <c r="C8" s="6" t="n">
        <v>210000000</v>
      </c>
    </row>
    <row r="9">
      <c r="A9" s="4" t="inlineStr">
        <is>
          <t>Common stock, issued</t>
        </is>
      </c>
      <c r="B9" s="6" t="n">
        <v>103988707</v>
      </c>
      <c r="C9" s="6" t="n">
        <v>103642292</v>
      </c>
    </row>
    <row r="10">
      <c r="A10" s="4" t="inlineStr">
        <is>
          <t>Common stock, outstanding</t>
        </is>
      </c>
      <c r="B10" s="6" t="n">
        <v>67718692</v>
      </c>
      <c r="C10" s="6" t="n">
        <v>68624566</v>
      </c>
    </row>
    <row r="11">
      <c r="A11" s="4" t="inlineStr">
        <is>
          <t>Treasury stock, shares</t>
        </is>
      </c>
      <c r="B11" s="6" t="n">
        <v>36270015</v>
      </c>
      <c r="C11" s="6" t="n">
        <v>350177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80" customWidth="1" min="2" max="2"/>
  </cols>
  <sheetData>
    <row r="1">
      <c r="A1" s="1" t="inlineStr">
        <is>
          <t>Correction of Immaterial Errors (Tables)</t>
        </is>
      </c>
      <c r="B1" s="2" t="inlineStr">
        <is>
          <t>12 Months Ended</t>
        </is>
      </c>
    </row>
    <row r="2">
      <c r="B2" s="2" t="inlineStr">
        <is>
          <t>Jun. 30, 2020</t>
        </is>
      </c>
    </row>
    <row r="3">
      <c r="A3" s="4" t="inlineStr">
        <is>
          <t>Schedule of Error Corrections and Prior Period Adjustments [Table Text Block]</t>
        </is>
      </c>
      <c r="B3" s="4" t="inlineStr">
        <is>
          <t>The following presents the effect of recording the immaterial correction in the consolidated financial statements as of and for the fiscal years ended June 30, 2019 and 2018: Year Ended June 30, 2019 As Previously Reported Adjustments As Adjusted (Dollars in Thousands, Except per Share Data) Consolidated Statements of Operations Revenue: License $ 404,122 $ 459 $ 404,581 Maintenance 165,436 (1,869 ) 163,567 Services and other 28,787 (253 ) 28,534 Total revenue 598,345 (1,663 ) 596,682 Gross profit 540,529 (1,663 ) 538,866 Income from operations 282,802 (1,663 ) 281,139 Income before income taxes 303,190 (1,663 ) 301,527 Provision for (benefit from) income taxes 40,456 (291 ) 40,165 Net income $ 262,734 $ (1,372 ) $ 261,362 Net income per common share: Basic $ 3.76 $ (0.02 ) $ 3.74 Diluted $ 3.71 $ (0.02 ) $ 3.69 Year Ended June 30, 2018 As Previously Reported Adjustments As Adjusted (Dollars in Thousands, Except per Share Data) Consolidated Statements of Operations Revenue: License $ 326,549 $ (8,107 ) $ 318,442 Maintenance 161,065 (2,227 ) 158,838 Services and other 31,245 (959 ) 30,286 Total revenue 518,859 (11,293 ) 507,566 Gross profit 468,215 (11,293 ) 456,922 Income from operations 219,221 (11,293 ) 207,928 Income before income taxes 237,646 (11,293 ) 226,353 Provision for (benefit from) income taxes (56,057 ) 1,176 (54,881 ) Net income $ 293,703 $ (12,469 ) $ 281,234 Net income per common share: Basic $ 4.07 $ (0.17 ) $ 3.90 Diluted $ 4.03 $ (0.18 ) $ 3.85 June 30, 2019 As Previously Reported Adjustments As Adjusted (Dollars in Thousands) Consolidated Balance Sheets Prepaid expenses and other current assets $ 12,628 $ (2,640 ) $ 9,988 Non-current contract assets 325,510 (37,412 ) 288,098 Total assets 903,065 (40,052 ) 863,013 Deferred income taxes 159,071 (8,727 ) 150,344 Retained earnings 1,259,984 (31,325 ) 1,228,659 Total stockholders' equity 393,285 (31,325 ) 361,960 Total liabilities and stockholders' equity $ 903,065 $ (40,052 ) $ 863,013 June 30, 2019 As Previously Reported Adjustments As Adjusted (Dollars in Thousands) Consolidated Statements of Stockholders' Equity Retained earnings, beginning of year $ 997,250 $ (29,953 ) $ 967,297 Retained earnings, end of year 1,259,984 (31,325 ) 1,228,659 June 30, 2018 As Previously Reported Adjustments As Adjusted (Dollars in Thousands) Consolidated Statements of Stockholders' Equity Retained earnings, beginning of year $ 703,547 $ (17,484 ) $ 686,063 Retained earnings, end of year 997,250 (29,953 ) 967,297 Year Ended June 30, 2019 As Previously Reported Adjustments As Adjusted (Dollars in Thousands) Consolidated Statements of Cash Flows Cash flows from operating activities: Net income $ 262,734 $ (1,372 ) $ 261,362 Adjustments to reconcile net income to net cash provided by operating activities: Deferred income taxes (26,839 ) (290 ) (27,129 ) Changes in assets and liabilities: Contract assets (59,322 ) 1,662 (57,660 ) Net cash provided by operating activities 238,313 — 238,313 Year Ended June 30, 2018 As Previously Reported Adjustments As Adjusted (Dollars in Thousands) Consolidated Statements of Cash Flows Cash flows from operating activities: Net income $ 293,703 $ (12,469 ) $ 281,234 Adjustments to reconcile net income to net cash provided by operating activities: Deferred income taxes (110,308 ) 1,177 (109,131 ) Changes in assets and liabilities: Contract assets 3,640 11,292 14,932 Net cash provided by operating activities 206,936 — 206,93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Financial Data (Unaudited) (Tables)</t>
        </is>
      </c>
      <c r="B1" s="2" t="inlineStr">
        <is>
          <t>12 Months Ended</t>
        </is>
      </c>
    </row>
    <row r="2">
      <c r="B2" s="2" t="inlineStr">
        <is>
          <t>Jun. 30, 2020</t>
        </is>
      </c>
    </row>
    <row r="3">
      <c r="A3" s="3" t="inlineStr">
        <is>
          <t>Quarterly Financial Data [Abstract]</t>
        </is>
      </c>
    </row>
    <row r="4">
      <c r="A4" s="4" t="inlineStr">
        <is>
          <t>Quarterly consolidated statement of operations data</t>
        </is>
      </c>
      <c r="B4" s="4" t="inlineStr">
        <is>
          <t>The following presents results of operations for the fourth quarter of fiscal 2020, and also presents the effect of recording the immaterial correction in the consolidated quarterly financial data for the first three quarters of fiscal 2020 and the four quarters of fiscal 2019: Three Months Ended June 30, 2020 (Dollars in Thousands, Except per Share Data) Total revenue $ 201,940 Gross profit 186,782 Income from operations 116,296 Net income 94,530 Net income per common share: Basic $ 1.40 Diluted $ 1.39 Weighted average shares outstanding: Basic 67,634 Diluted 68,176 Three Months Ended March 31, 2020 As Previously Reported Adjustments As Adjusted (Dollars in Thousands, Except per Share Data) Total revenue $ 132,027 $ (1,439 ) $ 130,588 Gross profit 116,322 (1,439 ) 114,883 Income from operations 46,173 (1,439 ) 44,734 Net income 43,521 (1,695 ) 41,826 Net income per common share: Basic $ 0.64 $ (0.02 ) $ 0.62 Diluted $ 0.64 $ (0.03 ) $ 0.61 Weighted average shares outstanding: Basic 67,806 — 67,806 Diluted 68,482 — 68,482 Three Months Ended December 31, 2019 As Previously Reported Adjustments As Adjusted (Dollars in Thousands, Except per Share Data) Total revenue $ 124,732 $ 1,280 $ 126,012 Gross profit 109,206 1,280 110,486 Income from operations 41,659 1,280 42,939 Net income 38,275 1,526 39,801 Net income per common share: Basic $ 0.56 $ 0.02 $ 0.58 Diluted $ 0.56 $ 0.02 $ 0.58 Weighted average shares outstanding: Basic 68,114 — 68,114 Diluted 68,844 — 68,844 Three Months Ended September 30, 2019 As Previously Reported Adjustments As Adjusted (Dollars in Thousands, Except per Share Data) Total revenue $ 134,091 $ 6,086 $ 140,177 Gross profit 118,873 6,086 124,959 Income from operations 47,304 6,086 53,390 Net income 46,284 7,230 53,514 Net income per common share: Basic $ 0.68 $ 0.10 $ 0.78 Diluted $ 0.67 $ 0.10 $ 0.77 Weighted average shares outstanding: Basic 68,441 — 68,441 Diluted 69,317 — 69,317 Three Months Ended June 30, 2019 As Previously Reported Adjustments As Adjusted (Dollars in Thousands, Except per Share Data) Total revenue $ 195,769 $ 1,388 $ 197,157 Gross profit 180,279 1,388 181,667 Income from operations 111,223 1,388 112,611 Net income 103,865 2,129 105,994 Net income per common share: Basic $ 1.51 $ 0.03 $ 1.54 Diluted $ 1.49 $ 0.03 $ 1.52 Weighted average shares outstanding: Basic 68,839 — 68,839 Diluted 69,638 — 69,638 Three Months Ended March 31, 2019 As Previously Reported Adjustments As Adjusted (Dollars in Thousands, Except per Share Data) Total revenue $ 147,984 $ 312 $ 148,296 Gross profit 133,624 312 133,936 Income from operations 70,831 312 71,143 Net income 61,587 364 61,951 Net income per common share: Basic $ 0.89 $ — $ 0.89 Diluted $ 0.88 $ — $ 0.88 Weighted average shares outstanding: Basic 69,423 — 69,423 Diluted 70,160 — 70,160 Three Months Ended December 31, 2018 As Previously Reported Adjustments As Adjusted (Dollars in Thousands, Except per Share Data) Total revenue $ 140,423 $ (2,400 ) $ 138,023 Gross profit 125,684 (2,400 ) 123,284 Income from operations 63,758 (2,400 ) 61,358 Net income 59,217 (2,763 ) 56,454 Net income per common share: Basic $ 0.84 $ (0.04 ) $ 0.80 Diluted $ 0.83 $ (0.04 ) $ 0.79 Weighted average shares outstanding: Basic 70,428 — 70,428 Diluted 71,148 — 71,148 Three Months Ended September 30, 2018 As Previously Reported Adjustments As Adjusted (Dollars in Thousands, Except per Share Data) Total revenue $ 114,169 $ (963 ) $ 113,206 Gross profit 100,942 (963 ) 99,979 Income from operations 36,990 (963 ) 36,027 Net income 38,066 (1,100 ) 36,966 Net income per common share: Basic $ 0.54 $ (0.02 ) $ 0.52 Diluted $ 0.53 $ (0.02 ) $ 0.51 Weighted average shares outstanding: Basic 70,988 — 70,988 Diluted 72,015 — 72,01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Schedule II - Valuation and Qualifying Accounts (Tables)</t>
        </is>
      </c>
      <c r="B1" s="2" t="inlineStr">
        <is>
          <t>12 Months Ended</t>
        </is>
      </c>
    </row>
    <row r="2">
      <c r="B2" s="2" t="inlineStr">
        <is>
          <t>Jun. 30, 2020</t>
        </is>
      </c>
    </row>
    <row r="3">
      <c r="A3" s="3" t="inlineStr">
        <is>
          <t>SEC Schedule, 12-09, Valuation and Qualifying Accounts Disclosure [Line Items]</t>
        </is>
      </c>
    </row>
    <row r="4">
      <c r="A4" s="4" t="inlineStr">
        <is>
          <t>Financing Receivable, Allowance for Credit Loss [Table Text Block]</t>
        </is>
      </c>
      <c r="B4" s="4" t="inlineStr">
        <is>
          <t>Schedule II - Valuation and Qualifying Accounts Description Balance at Beginning of Year Additions: Charges to Costs and Expenses Deductions: Returns and Write-Offs Balance at End of Year (Dollars in Thousands) Year ended June 30, 2020 Allowance for doubtful accounts $ (3,349 ) $ (5,255 ) $ 1,980 $ (6,624 ) Year ended June 30, 2019 Allowance for doubtful accounts (2,703 ) (1,621 ) 975 (3,349 ) Year ended June 30, 2018 Allowance for doubtful accounts (1,285 ) (2,463 ) 1,045 (2,70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perations - Narrative (Details)</t>
        </is>
      </c>
      <c r="B1" s="2" t="inlineStr">
        <is>
          <t>Jun. 30, 2020country</t>
        </is>
      </c>
    </row>
    <row r="2">
      <c r="A2" s="3" t="inlineStr">
        <is>
          <t>Organization, Consolidation and Presentation of Financial Statements [Abstract]</t>
        </is>
      </c>
    </row>
    <row r="3">
      <c r="A3" s="4" t="inlineStr">
        <is>
          <t>Number of countries of operations</t>
        </is>
      </c>
      <c r="B3" s="6" t="n">
        <v>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ignificant Accounting Policies - Computer Software Development Costs (Details) - Computer Software Development Costs - USD ($)</t>
        </is>
      </c>
      <c r="B1" s="2" t="inlineStr">
        <is>
          <t>12 Months Ended</t>
        </is>
      </c>
    </row>
    <row r="2">
      <c r="B2" s="2" t="inlineStr">
        <is>
          <t>Jun. 30, 2020</t>
        </is>
      </c>
      <c r="C2" s="2" t="inlineStr">
        <is>
          <t>Jun. 30, 2019</t>
        </is>
      </c>
      <c r="D2" s="2" t="inlineStr">
        <is>
          <t>Jun. 30, 2018</t>
        </is>
      </c>
    </row>
    <row r="3">
      <c r="A3" s="3" t="inlineStr">
        <is>
          <t>Computer Software Development Costs for Internal Use</t>
        </is>
      </c>
    </row>
    <row r="4">
      <c r="A4" s="4" t="inlineStr">
        <is>
          <t>Maximum period over which amortization of computer software development costs provided on a product-by-product basis using straight-line method</t>
        </is>
      </c>
      <c r="B4" s="4" t="inlineStr">
        <is>
          <t>3 years</t>
        </is>
      </c>
    </row>
    <row r="5">
      <c r="A5" s="4" t="inlineStr">
        <is>
          <t>Computer software cost capitalized</t>
        </is>
      </c>
      <c r="B5" s="5" t="n">
        <v>200000</v>
      </c>
      <c r="C5" s="5" t="n">
        <v>1100000</v>
      </c>
      <c r="D5" s="5" t="n">
        <v>400000</v>
      </c>
    </row>
    <row r="6">
      <c r="A6" s="4" t="inlineStr">
        <is>
          <t>Amortization expense charged to operations</t>
        </is>
      </c>
      <c r="B6" s="6" t="n">
        <v>600000</v>
      </c>
      <c r="C6" s="6" t="n">
        <v>500000</v>
      </c>
      <c r="D6" s="6" t="n">
        <v>400000</v>
      </c>
    </row>
    <row r="7">
      <c r="A7" s="4" t="inlineStr">
        <is>
          <t>Computer software development accumulated amortization</t>
        </is>
      </c>
      <c r="B7" s="5" t="n">
        <v>75700000</v>
      </c>
      <c r="C7" s="5" t="n">
        <v>75100000</v>
      </c>
    </row>
    <row r="8">
      <c r="A8" s="4" t="inlineStr">
        <is>
          <t>Weighted average remaining useful life of computer software development costs</t>
        </is>
      </c>
      <c r="B8" s="4" t="inlineStr">
        <is>
          <t>2 years</t>
        </is>
      </c>
      <c r="C8" s="4" t="inlineStr">
        <is>
          <t>2 years 6 months</t>
        </is>
      </c>
    </row>
    <row r="9">
      <c r="A9" s="4" t="inlineStr">
        <is>
          <t>Capitalized Computer Software, Impairments</t>
        </is>
      </c>
      <c r="B9" s="5" t="n">
        <v>0</v>
      </c>
      <c r="C9" s="5" t="n">
        <v>0</v>
      </c>
      <c r="D9"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Currency Translation (Details) - USD ($) $ in Millions</t>
        </is>
      </c>
      <c r="B1" s="2" t="inlineStr">
        <is>
          <t>12 Months Ended</t>
        </is>
      </c>
    </row>
    <row r="2">
      <c r="B2" s="2" t="inlineStr">
        <is>
          <t>Jun. 30, 2020</t>
        </is>
      </c>
      <c r="C2" s="2" t="inlineStr">
        <is>
          <t>Jun. 30, 2019</t>
        </is>
      </c>
      <c r="D2" s="2" t="inlineStr">
        <is>
          <t>Jun. 30, 2018</t>
        </is>
      </c>
    </row>
    <row r="3">
      <c r="A3" s="3" t="inlineStr">
        <is>
          <t>Foreign Currency Transactions</t>
        </is>
      </c>
    </row>
    <row r="4">
      <c r="A4" s="4" t="inlineStr">
        <is>
          <t>Net foreign currency transaction and remeasurement gains (losses)</t>
        </is>
      </c>
      <c r="B4" s="8" t="n">
        <v>0.9</v>
      </c>
      <c r="C4" s="8" t="n">
        <v>0.7</v>
      </c>
      <c r="D4" s="8" t="n">
        <v>-0.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ncentration of Credit Risk (Details)</t>
        </is>
      </c>
      <c r="B1" s="2" t="inlineStr">
        <is>
          <t>12 Months Ended</t>
        </is>
      </c>
    </row>
    <row r="2">
      <c r="B2" s="2" t="inlineStr">
        <is>
          <t>Jun. 30, 2020</t>
        </is>
      </c>
      <c r="C2" s="2" t="inlineStr">
        <is>
          <t>Jun. 30, 2019</t>
        </is>
      </c>
    </row>
    <row r="3">
      <c r="A3" s="3" t="inlineStr">
        <is>
          <t>Concentration Risk [Line Items]</t>
        </is>
      </c>
    </row>
    <row r="4">
      <c r="A4" s="4" t="inlineStr">
        <is>
          <t>Concentration risk, number of customers</t>
        </is>
      </c>
      <c r="B4" s="4" t="inlineStr">
        <is>
          <t>no</t>
        </is>
      </c>
      <c r="C4" s="4" t="inlineStr">
        <is>
          <t>0</t>
        </is>
      </c>
    </row>
    <row r="5">
      <c r="A5" s="4" t="inlineStr">
        <is>
          <t>Customer One | Accounts and installments receivable | Customers concentration risk</t>
        </is>
      </c>
    </row>
    <row r="6">
      <c r="A6" s="3" t="inlineStr">
        <is>
          <t>Concentration of Credit Risk</t>
        </is>
      </c>
    </row>
    <row r="7">
      <c r="A7" s="4" t="inlineStr">
        <is>
          <t>Percentage of total receivables</t>
        </is>
      </c>
      <c r="B7" s="4" t="inlineStr">
        <is>
          <t>1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Computer Software Developed For Internal Use (Details) - USD ($) $ in Millions</t>
        </is>
      </c>
      <c r="B1" s="2" t="inlineStr">
        <is>
          <t>Jun. 30, 2020</t>
        </is>
      </c>
      <c r="C1" s="2" t="inlineStr">
        <is>
          <t>Jun. 30, 2019</t>
        </is>
      </c>
      <c r="D1" s="2" t="inlineStr">
        <is>
          <t>Jun. 30, 2018</t>
        </is>
      </c>
    </row>
    <row r="2">
      <c r="A2" s="4" t="inlineStr">
        <is>
          <t>Software Development</t>
        </is>
      </c>
    </row>
    <row r="3">
      <c r="A3" s="3" t="inlineStr">
        <is>
          <t>Computer Software Development Costs for Internal Use</t>
        </is>
      </c>
    </row>
    <row r="4">
      <c r="A4" s="4" t="inlineStr">
        <is>
          <t>Capitalized costs for computer software developed for internal use, net</t>
        </is>
      </c>
      <c r="B4" s="5" t="n">
        <v>0</v>
      </c>
      <c r="C4" s="5" t="n">
        <v>0</v>
      </c>
      <c r="D4"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mprehensive Income (Details) - USD ($) $ in Millions</t>
        </is>
      </c>
      <c r="B1" s="2" t="inlineStr">
        <is>
          <t>Jun. 30, 2020</t>
        </is>
      </c>
      <c r="C1" s="2" t="inlineStr">
        <is>
          <t>Jun. 30, 2019</t>
        </is>
      </c>
    </row>
    <row r="2">
      <c r="A2" s="3" t="inlineStr">
        <is>
          <t>Comprehensive Income</t>
        </is>
      </c>
    </row>
    <row r="3">
      <c r="A3" s="4" t="inlineStr">
        <is>
          <t>Foreign translation adjustments</t>
        </is>
      </c>
      <c r="B3" s="8" t="n">
        <v>-5.3</v>
      </c>
      <c r="C3" s="8" t="n">
        <v>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amp; Research and Development Expense (Details) - USD ($) $ in Millions</t>
        </is>
      </c>
      <c r="B1" s="2" t="inlineStr">
        <is>
          <t>12 Months Ended</t>
        </is>
      </c>
    </row>
    <row r="2">
      <c r="B2" s="2" t="inlineStr">
        <is>
          <t>Jun. 30, 2020</t>
        </is>
      </c>
      <c r="C2" s="2" t="inlineStr">
        <is>
          <t>Jun. 30, 2019</t>
        </is>
      </c>
      <c r="D2" s="2" t="inlineStr">
        <is>
          <t>Jun. 30, 2018</t>
        </is>
      </c>
    </row>
    <row r="3">
      <c r="A3" s="3" t="inlineStr">
        <is>
          <t>Advertising expenses</t>
        </is>
      </c>
    </row>
    <row r="4">
      <c r="A4" s="4" t="inlineStr">
        <is>
          <t>Advertising expenses</t>
        </is>
      </c>
      <c r="B4" s="8" t="n">
        <v>3.5</v>
      </c>
      <c r="C4" s="8" t="n">
        <v>4.4</v>
      </c>
      <c r="D4" s="8" t="n">
        <v>3.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Retained earnings</t>
        </is>
      </c>
      <c r="B2" s="5" t="n">
        <v>686063</v>
      </c>
    </row>
    <row r="3">
      <c r="A3" s="4" t="inlineStr">
        <is>
          <t>Balance at Jun. 30, 2017</t>
        </is>
      </c>
      <c r="B3" s="6" t="n">
        <v>268759</v>
      </c>
      <c r="C3" s="5" t="n">
        <v>10257</v>
      </c>
      <c r="D3" s="5" t="n">
        <v>687479</v>
      </c>
      <c r="E3" s="5" t="n">
        <v>686063</v>
      </c>
      <c r="F3" s="5" t="n">
        <v>1459</v>
      </c>
      <c r="G3" s="5" t="n">
        <v>-1116499</v>
      </c>
    </row>
    <row r="4">
      <c r="A4" s="4" t="inlineStr">
        <is>
          <t>Balance (in shares) at Jun. 30, 2017</t>
        </is>
      </c>
      <c r="C4" s="6" t="n">
        <v>102567129</v>
      </c>
      <c r="G4" s="6" t="n">
        <v>29145976</v>
      </c>
    </row>
    <row r="5">
      <c r="A5" s="3" t="inlineStr">
        <is>
          <t>Comprehensive income (loss):</t>
        </is>
      </c>
    </row>
    <row r="6">
      <c r="A6" s="4" t="inlineStr">
        <is>
          <t>Net income</t>
        </is>
      </c>
      <c r="B6" s="6" t="n">
        <v>281234</v>
      </c>
      <c r="E6" s="6" t="n">
        <v>281234</v>
      </c>
    </row>
    <row r="7">
      <c r="A7" s="4" t="inlineStr">
        <is>
          <t>Other comprehensive loss</t>
        </is>
      </c>
      <c r="B7" s="6" t="n">
        <v>-71</v>
      </c>
      <c r="F7" s="6" t="n">
        <v>-71</v>
      </c>
    </row>
    <row r="8">
      <c r="A8" s="4" t="inlineStr">
        <is>
          <t>Exercise of stock options</t>
        </is>
      </c>
      <c r="B8" s="6" t="n">
        <v>13431</v>
      </c>
      <c r="C8" s="5" t="n">
        <v>36</v>
      </c>
      <c r="D8" s="6" t="n">
        <v>13395</v>
      </c>
    </row>
    <row r="9">
      <c r="A9" s="4" t="inlineStr">
        <is>
          <t>Exercise of stock options (in shares)</t>
        </is>
      </c>
      <c r="C9" s="6" t="n">
        <v>362515</v>
      </c>
    </row>
    <row r="10">
      <c r="A10" s="4" t="inlineStr">
        <is>
          <t>Issuance of restricted stock units and net share settlement related to withholding taxes</t>
        </is>
      </c>
      <c r="B10" s="6" t="n">
        <v>-8067</v>
      </c>
      <c r="C10" s="5" t="n">
        <v>20</v>
      </c>
      <c r="D10" s="6" t="n">
        <v>-8087</v>
      </c>
    </row>
    <row r="11">
      <c r="A11" s="4" t="inlineStr">
        <is>
          <t>Issuance of restricted stock units and net share settlement related to withholding taxes (in shares)</t>
        </is>
      </c>
      <c r="C11" s="6" t="n">
        <v>200656</v>
      </c>
    </row>
    <row r="12">
      <c r="A12" s="4" t="inlineStr">
        <is>
          <t>Repurchase of common stock</t>
        </is>
      </c>
      <c r="B12" s="5" t="n">
        <v>-200000</v>
      </c>
      <c r="G12" s="5" t="n">
        <v>-200000</v>
      </c>
    </row>
    <row r="13">
      <c r="A13" s="4" t="inlineStr">
        <is>
          <t>Repurchase of common stock (in shares)</t>
        </is>
      </c>
      <c r="B13" s="6" t="n">
        <v>2797623</v>
      </c>
      <c r="G13" s="6" t="n">
        <v>2797623</v>
      </c>
    </row>
    <row r="14">
      <c r="A14" s="4" t="inlineStr">
        <is>
          <t>Stock-based compensation</t>
        </is>
      </c>
      <c r="B14" s="5" t="n">
        <v>22688</v>
      </c>
      <c r="D14" s="6" t="n">
        <v>22688</v>
      </c>
    </row>
    <row r="15">
      <c r="A15" s="4" t="inlineStr">
        <is>
          <t>Balance at Jun. 30, 2018</t>
        </is>
      </c>
      <c r="B15" s="6" t="n">
        <v>377974</v>
      </c>
      <c r="C15" s="5" t="n">
        <v>10313</v>
      </c>
      <c r="D15" s="6" t="n">
        <v>715475</v>
      </c>
      <c r="E15" s="6" t="n">
        <v>967297</v>
      </c>
      <c r="F15" s="6" t="n">
        <v>1388</v>
      </c>
      <c r="G15" s="5" t="n">
        <v>-1316499</v>
      </c>
    </row>
    <row r="16">
      <c r="A16" s="4" t="inlineStr">
        <is>
          <t>Balance (in shares) at Jun. 30, 2018</t>
        </is>
      </c>
      <c r="C16" s="6" t="n">
        <v>103130300</v>
      </c>
      <c r="G16" s="6" t="n">
        <v>31943599</v>
      </c>
    </row>
    <row r="17">
      <c r="A17" s="4" t="inlineStr">
        <is>
          <t>Retained earnings</t>
        </is>
      </c>
      <c r="B17" s="6" t="n">
        <v>967297</v>
      </c>
    </row>
    <row r="18">
      <c r="A18" s="3" t="inlineStr">
        <is>
          <t>Comprehensive income (loss):</t>
        </is>
      </c>
    </row>
    <row r="19">
      <c r="A19" s="4" t="inlineStr">
        <is>
          <t>Net income</t>
        </is>
      </c>
      <c r="B19" s="6" t="n">
        <v>261362</v>
      </c>
      <c r="E19" s="6" t="n">
        <v>261362</v>
      </c>
    </row>
    <row r="20">
      <c r="A20" s="4" t="inlineStr">
        <is>
          <t>Other comprehensive loss</t>
        </is>
      </c>
      <c r="B20" s="6" t="n">
        <v>-1052</v>
      </c>
      <c r="F20" s="6" t="n">
        <v>-1052</v>
      </c>
    </row>
    <row r="21">
      <c r="A21" s="4" t="inlineStr">
        <is>
          <t>Exercise of stock options</t>
        </is>
      </c>
      <c r="B21" s="6" t="n">
        <v>10830</v>
      </c>
      <c r="C21" s="5" t="n">
        <v>27</v>
      </c>
      <c r="D21" s="6" t="n">
        <v>10803</v>
      </c>
    </row>
    <row r="22">
      <c r="A22" s="4" t="inlineStr">
        <is>
          <t>Exercise of stock options (in shares)</t>
        </is>
      </c>
      <c r="C22" s="6" t="n">
        <v>266014</v>
      </c>
    </row>
    <row r="23">
      <c r="A23" s="4" t="inlineStr">
        <is>
          <t>Issuance of restricted stock units and net share settlement related to withholding taxes</t>
        </is>
      </c>
      <c r="B23" s="6" t="n">
        <v>-14727</v>
      </c>
      <c r="C23" s="5" t="n">
        <v>25</v>
      </c>
      <c r="D23" s="6" t="n">
        <v>-14752</v>
      </c>
    </row>
    <row r="24">
      <c r="A24" s="4" t="inlineStr">
        <is>
          <t>Issuance of restricted stock units and net share settlement related to withholding taxes (in shares)</t>
        </is>
      </c>
      <c r="C24" s="6" t="n">
        <v>245978</v>
      </c>
    </row>
    <row r="25">
      <c r="A25" s="4" t="inlineStr">
        <is>
          <t>Repurchase of common stock</t>
        </is>
      </c>
      <c r="B25" s="5" t="n">
        <v>-300000</v>
      </c>
      <c r="G25" s="5" t="n">
        <v>-300000</v>
      </c>
    </row>
    <row r="26">
      <c r="A26" s="4" t="inlineStr">
        <is>
          <t>Repurchase of common stock (in shares)</t>
        </is>
      </c>
      <c r="B26" s="6" t="n">
        <v>3074127</v>
      </c>
      <c r="G26" s="6" t="n">
        <v>3074127</v>
      </c>
    </row>
    <row r="27">
      <c r="A27" s="4" t="inlineStr">
        <is>
          <t>Stock-based compensation</t>
        </is>
      </c>
      <c r="B27" s="5" t="n">
        <v>27573</v>
      </c>
      <c r="D27" s="6" t="n">
        <v>27573</v>
      </c>
    </row>
    <row r="28">
      <c r="A28" s="4" t="inlineStr">
        <is>
          <t>Balance at Jun. 30, 2019</t>
        </is>
      </c>
      <c r="B28" s="5" t="n">
        <v>361960</v>
      </c>
      <c r="C28" s="5" t="n">
        <v>10365</v>
      </c>
      <c r="D28" s="6" t="n">
        <v>739099</v>
      </c>
      <c r="E28" s="6" t="n">
        <v>1228659</v>
      </c>
      <c r="F28" s="6" t="n">
        <v>336</v>
      </c>
      <c r="G28" s="5" t="n">
        <v>-1616499</v>
      </c>
    </row>
    <row r="29">
      <c r="A29" s="4" t="inlineStr">
        <is>
          <t>Balance (in shares) at Jun. 30, 2019</t>
        </is>
      </c>
      <c r="B29" s="6" t="n">
        <v>103642292</v>
      </c>
      <c r="C29" s="6" t="n">
        <v>103642292</v>
      </c>
      <c r="G29" s="6" t="n">
        <v>35017726</v>
      </c>
    </row>
    <row r="30">
      <c r="A30" s="4" t="inlineStr">
        <is>
          <t>Retained earnings</t>
        </is>
      </c>
      <c r="B30" s="5" t="n">
        <v>1228659</v>
      </c>
    </row>
    <row r="31">
      <c r="A31" s="3" t="inlineStr">
        <is>
          <t>Comprehensive income (loss):</t>
        </is>
      </c>
    </row>
    <row r="32">
      <c r="A32" s="4" t="inlineStr">
        <is>
          <t>Net income</t>
        </is>
      </c>
      <c r="B32" s="6" t="n">
        <v>229671</v>
      </c>
      <c r="E32" s="6" t="n">
        <v>229671</v>
      </c>
    </row>
    <row r="33">
      <c r="A33" s="4" t="inlineStr">
        <is>
          <t>Other comprehensive loss</t>
        </is>
      </c>
      <c r="B33" s="6" t="n">
        <v>-5624</v>
      </c>
      <c r="F33" s="6" t="n">
        <v>-5624</v>
      </c>
    </row>
    <row r="34">
      <c r="A34" s="4" t="inlineStr">
        <is>
          <t>Exercise of stock options</t>
        </is>
      </c>
      <c r="B34" s="6" t="n">
        <v>8938</v>
      </c>
      <c r="C34" s="5" t="n">
        <v>17</v>
      </c>
      <c r="D34" s="6" t="n">
        <v>8921</v>
      </c>
    </row>
    <row r="35">
      <c r="A35" s="4" t="inlineStr">
        <is>
          <t>Exercise of stock options (in shares)</t>
        </is>
      </c>
      <c r="C35" s="6" t="n">
        <v>173390</v>
      </c>
    </row>
    <row r="36">
      <c r="A36" s="4" t="inlineStr">
        <is>
          <t>Issuance of restricted stock units and net share settlement related to withholding taxes</t>
        </is>
      </c>
      <c r="B36" s="6" t="n">
        <v>-10140</v>
      </c>
      <c r="C36" s="5" t="n">
        <v>17</v>
      </c>
      <c r="D36" s="6" t="n">
        <v>-10157</v>
      </c>
    </row>
    <row r="37">
      <c r="A37" s="4" t="inlineStr">
        <is>
          <t>Issuance of restricted stock units and net share settlement related to withholding taxes (in shares)</t>
        </is>
      </c>
      <c r="C37" s="6" t="n">
        <v>173025</v>
      </c>
    </row>
    <row r="38">
      <c r="A38" s="4" t="inlineStr">
        <is>
          <t>Repurchase of common stock</t>
        </is>
      </c>
      <c r="B38" s="5" t="n">
        <v>-150000</v>
      </c>
      <c r="G38" s="5" t="n">
        <v>-150000</v>
      </c>
    </row>
    <row r="39">
      <c r="A39" s="4" t="inlineStr">
        <is>
          <t>Repurchase of common stock (in shares)</t>
        </is>
      </c>
      <c r="B39" s="6" t="n">
        <v>1252289</v>
      </c>
      <c r="G39" s="6" t="n">
        <v>1252289</v>
      </c>
    </row>
    <row r="40">
      <c r="A40" s="4" t="inlineStr">
        <is>
          <t>Stock-based compensation</t>
        </is>
      </c>
      <c r="B40" s="5" t="n">
        <v>31548</v>
      </c>
      <c r="D40" s="6" t="n">
        <v>31548</v>
      </c>
    </row>
    <row r="41">
      <c r="A41" s="4" t="inlineStr">
        <is>
          <t>Balance at Jun. 30, 2020</t>
        </is>
      </c>
      <c r="B41" s="5" t="n">
        <v>466353</v>
      </c>
      <c r="C41" s="5" t="n">
        <v>10399</v>
      </c>
      <c r="D41" s="5" t="n">
        <v>769411</v>
      </c>
      <c r="E41" s="5" t="n">
        <v>1458330</v>
      </c>
      <c r="F41" s="5" t="n">
        <v>-5288</v>
      </c>
      <c r="G41" s="5" t="n">
        <v>-1766499</v>
      </c>
    </row>
    <row r="42">
      <c r="A42" s="4" t="inlineStr">
        <is>
          <t>Balance (in shares) at Jun. 30, 2020</t>
        </is>
      </c>
      <c r="B42" s="6" t="n">
        <v>103988707</v>
      </c>
      <c r="C42" s="6" t="n">
        <v>103988707</v>
      </c>
      <c r="G42" s="6" t="n">
        <v>36270015</v>
      </c>
    </row>
    <row r="43">
      <c r="A43" s="4" t="inlineStr">
        <is>
          <t>Retained earnings</t>
        </is>
      </c>
      <c r="B43" s="5" t="n">
        <v>14583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Significant Accounting Policies - Recently Issued Accounting Pronouncements (Details) - USD ($) $ in Thousands</t>
        </is>
      </c>
      <c r="B1" s="2" t="inlineStr">
        <is>
          <t>Jun. 30, 2020</t>
        </is>
      </c>
      <c r="C1" s="2" t="inlineStr">
        <is>
          <t>Jul. 01, 2019</t>
        </is>
      </c>
      <c r="D1" s="2" t="inlineStr">
        <is>
          <t>Jun. 30, 2019</t>
        </is>
      </c>
    </row>
    <row r="2">
      <c r="A2" s="3" t="inlineStr">
        <is>
          <t>New Accounting Pronouncements or Change in Accounting Principle [Line Items]</t>
        </is>
      </c>
    </row>
    <row r="3">
      <c r="A3" s="4" t="inlineStr">
        <is>
          <t>Operating lease right-of-use assets</t>
        </is>
      </c>
      <c r="B3" s="5" t="n">
        <v>34905</v>
      </c>
      <c r="D3" s="5" t="n">
        <v>0</v>
      </c>
    </row>
    <row r="4">
      <c r="A4" s="4" t="inlineStr">
        <is>
          <t>Current operating lease liabilities</t>
        </is>
      </c>
      <c r="B4" s="6" t="n">
        <v>6824</v>
      </c>
      <c r="D4" s="6" t="n">
        <v>0</v>
      </c>
    </row>
    <row r="5">
      <c r="A5" s="4" t="inlineStr">
        <is>
          <t>Non-current operating lease liabilities</t>
        </is>
      </c>
      <c r="B5" s="5" t="n">
        <v>33088</v>
      </c>
      <c r="D5" s="5" t="n">
        <v>0</v>
      </c>
    </row>
    <row r="6">
      <c r="A6" s="4" t="inlineStr">
        <is>
          <t>Accounting Standards Update 2016-02 [Member]</t>
        </is>
      </c>
    </row>
    <row r="7">
      <c r="A7" s="3" t="inlineStr">
        <is>
          <t>New Accounting Pronouncements or Change in Accounting Principle [Line Items]</t>
        </is>
      </c>
    </row>
    <row r="8">
      <c r="A8" s="4" t="inlineStr">
        <is>
          <t>Operating lease right-of-use assets</t>
        </is>
      </c>
      <c r="C8" s="5" t="n">
        <v>28500</v>
      </c>
    </row>
    <row r="9">
      <c r="A9" s="4" t="inlineStr">
        <is>
          <t>Current operating lease liabilities</t>
        </is>
      </c>
      <c r="C9" s="6" t="n">
        <v>7400</v>
      </c>
    </row>
    <row r="10">
      <c r="A10" s="4" t="inlineStr">
        <is>
          <t>Non-current operating lease liabilities</t>
        </is>
      </c>
      <c r="C10" s="6" t="n">
        <v>26500</v>
      </c>
    </row>
    <row r="11">
      <c r="A11" s="4" t="inlineStr">
        <is>
          <t>Deferred Rent Credit</t>
        </is>
      </c>
      <c r="C11" s="5" t="n">
        <v>6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Significant Accounting Policies - Income Taxes (Details)</t>
        </is>
      </c>
      <c r="B1" s="2" t="inlineStr">
        <is>
          <t>Jun. 30, 2020</t>
        </is>
      </c>
    </row>
    <row r="2">
      <c r="A2" s="3" t="inlineStr">
        <is>
          <t>Significant Accounting Policies - Income Taxes (Details) [Abstract]</t>
        </is>
      </c>
    </row>
    <row r="3">
      <c r="A3" s="4" t="inlineStr">
        <is>
          <t>Tax Benefit, Percent Recognized</t>
        </is>
      </c>
      <c r="B3" s="4" t="inlineStr">
        <is>
          <t>5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Significant Accounting Policies - Equity Method Investments (Details) $ in Millions</t>
        </is>
      </c>
      <c r="B1" s="2" t="inlineStr">
        <is>
          <t>12 Months Ended</t>
        </is>
      </c>
    </row>
    <row r="2">
      <c r="B2" s="2" t="inlineStr">
        <is>
          <t>Jun. 30, 2020USD ($)</t>
        </is>
      </c>
    </row>
    <row r="3">
      <c r="A3" s="3" t="inlineStr">
        <is>
          <t>Schedule of Equity Method Investments [Line Items]</t>
        </is>
      </c>
    </row>
    <row r="4">
      <c r="A4" s="4" t="inlineStr">
        <is>
          <t>Investment Company, Committed Capital</t>
        </is>
      </c>
      <c r="B4" s="8" t="n">
        <v>3.5</v>
      </c>
    </row>
    <row r="5">
      <c r="A5" s="4" t="inlineStr">
        <is>
          <t>Equity Method Investments</t>
        </is>
      </c>
      <c r="B5" s="9" t="n">
        <v>0.3</v>
      </c>
    </row>
    <row r="6">
      <c r="A6" s="4" t="inlineStr">
        <is>
          <t>Canada, Dollars</t>
        </is>
      </c>
    </row>
    <row r="7">
      <c r="A7" s="3" t="inlineStr">
        <is>
          <t>Schedule of Equity Method Investments [Line Items]</t>
        </is>
      </c>
    </row>
    <row r="8">
      <c r="A8" s="4" t="inlineStr">
        <is>
          <t>Investment Company, Committed Capital</t>
        </is>
      </c>
      <c r="B8" s="6" t="n">
        <v>5</v>
      </c>
    </row>
    <row r="9">
      <c r="A9" s="4" t="inlineStr">
        <is>
          <t>Equity Method Investments</t>
        </is>
      </c>
      <c r="B9" s="8" t="n">
        <v>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Contract Balances (Details) - USD ($) $ in Thousands</t>
        </is>
      </c>
      <c r="B1" s="2" t="inlineStr">
        <is>
          <t>12 Months Ended</t>
        </is>
      </c>
    </row>
    <row r="2">
      <c r="B2" s="2" t="inlineStr">
        <is>
          <t>Jun. 30, 2020</t>
        </is>
      </c>
      <c r="C2" s="2" t="inlineStr">
        <is>
          <t>Jun. 30, 2019</t>
        </is>
      </c>
    </row>
    <row r="3">
      <c r="A3" s="4" t="inlineStr">
        <is>
          <t>Recognized Deferred Revenue</t>
        </is>
      </c>
      <c r="B3" s="5" t="n">
        <v>34100</v>
      </c>
    </row>
    <row r="4">
      <c r="A4" s="4" t="inlineStr">
        <is>
          <t>Contract assets</t>
        </is>
      </c>
      <c r="B4" s="6" t="n">
        <v>610473</v>
      </c>
      <c r="C4" s="5" t="n">
        <v>582291</v>
      </c>
    </row>
    <row r="5">
      <c r="A5" s="4" t="inlineStr">
        <is>
          <t>Deferred revenue</t>
        </is>
      </c>
      <c r="B5" s="6" t="n">
        <v>-57081</v>
      </c>
      <c r="C5" s="6" t="n">
        <v>-44891</v>
      </c>
    </row>
    <row r="6">
      <c r="A6" s="4" t="inlineStr">
        <is>
          <t>Net contract assets</t>
        </is>
      </c>
      <c r="B6" s="5" t="n">
        <v>553392</v>
      </c>
      <c r="C6" s="5" t="n">
        <v>5374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4" customWidth="1" min="2" max="2"/>
  </cols>
  <sheetData>
    <row r="1">
      <c r="A1" s="1" t="inlineStr">
        <is>
          <t>Revenue from Contracts with Customers Contract Costs (Details)</t>
        </is>
      </c>
      <c r="B1" s="2" t="inlineStr">
        <is>
          <t>Jun. 30, 2020</t>
        </is>
      </c>
    </row>
    <row r="2">
      <c r="A2" s="4" t="inlineStr">
        <is>
          <t>Minimum</t>
        </is>
      </c>
    </row>
    <row r="3">
      <c r="A3" s="4" t="inlineStr">
        <is>
          <t>Contract costs, amortization period</t>
        </is>
      </c>
      <c r="B3" s="4" t="inlineStr">
        <is>
          <t>4 years</t>
        </is>
      </c>
    </row>
    <row r="4">
      <c r="A4" s="4" t="inlineStr">
        <is>
          <t>Maximum</t>
        </is>
      </c>
    </row>
    <row r="5">
      <c r="A5" s="4" t="inlineStr">
        <is>
          <t>Contract costs, amortization period</t>
        </is>
      </c>
      <c r="B5" s="4" t="inlineStr">
        <is>
          <t>8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Transaction Price Allocated to Remaining Performance Obligations (Details) $ in Thousands</t>
        </is>
      </c>
      <c r="B1" s="2" t="inlineStr">
        <is>
          <t>Jun. 30, 2020USD ($)</t>
        </is>
      </c>
    </row>
    <row r="2">
      <c r="A2" s="4" t="inlineStr">
        <is>
          <t>Revenue, Remaining Performance Obligation, Expected Timing of Satisfaction, Start Date [Axis]: 2020-07-01 | License [Member]</t>
        </is>
      </c>
    </row>
    <row r="3">
      <c r="A3" s="4" t="inlineStr">
        <is>
          <t>Transaction price allocated to remaining performance obligations</t>
        </is>
      </c>
      <c r="B3" s="5" t="n">
        <v>74685</v>
      </c>
    </row>
    <row r="4">
      <c r="A4" s="4" t="inlineStr">
        <is>
          <t>Revenue, Remaining Performance Obligation, Expected Timing of Satisfaction, Start Date [Axis]: 2020-07-01 | Maintenance</t>
        </is>
      </c>
    </row>
    <row r="5">
      <c r="A5" s="4" t="inlineStr">
        <is>
          <t>Transaction price allocated to remaining performance obligations</t>
        </is>
      </c>
      <c r="B5" s="6" t="n">
        <v>170465</v>
      </c>
    </row>
    <row r="6">
      <c r="A6" s="4" t="inlineStr">
        <is>
          <t>Revenue, Remaining Performance Obligation, Expected Timing of Satisfaction, Start Date [Axis]: 2020-07-01 | Services and other</t>
        </is>
      </c>
    </row>
    <row r="7">
      <c r="A7" s="4" t="inlineStr">
        <is>
          <t>Transaction price allocated to remaining performance obligations</t>
        </is>
      </c>
      <c r="B7" s="6" t="n">
        <v>50589</v>
      </c>
    </row>
    <row r="8">
      <c r="A8" s="4" t="inlineStr">
        <is>
          <t>Revenue, Remaining Performance Obligation, Expected Timing of Satisfaction, Start Date [Axis]: 2021-07-01 | License [Member]</t>
        </is>
      </c>
    </row>
    <row r="9">
      <c r="A9" s="4" t="inlineStr">
        <is>
          <t>Transaction price allocated to remaining performance obligations</t>
        </is>
      </c>
      <c r="B9" s="6" t="n">
        <v>17937</v>
      </c>
    </row>
    <row r="10">
      <c r="A10" s="4" t="inlineStr">
        <is>
          <t>Revenue, Remaining Performance Obligation, Expected Timing of Satisfaction, Start Date [Axis]: 2021-07-01 | Maintenance</t>
        </is>
      </c>
    </row>
    <row r="11">
      <c r="A11" s="4" t="inlineStr">
        <is>
          <t>Transaction price allocated to remaining performance obligations</t>
        </is>
      </c>
      <c r="B11" s="6" t="n">
        <v>129353</v>
      </c>
    </row>
    <row r="12">
      <c r="A12" s="4" t="inlineStr">
        <is>
          <t>Revenue, Remaining Performance Obligation, Expected Timing of Satisfaction, Start Date [Axis]: 2021-07-01 | Services and other</t>
        </is>
      </c>
    </row>
    <row r="13">
      <c r="A13" s="4" t="inlineStr">
        <is>
          <t>Transaction price allocated to remaining performance obligations</t>
        </is>
      </c>
      <c r="B13" s="6" t="n">
        <v>901</v>
      </c>
    </row>
    <row r="14">
      <c r="A14" s="4" t="inlineStr">
        <is>
          <t>Revenue, Remaining Performance Obligation, Expected Timing of Satisfaction, Start Date [Axis]: 2022-07-01 | License [Member]</t>
        </is>
      </c>
    </row>
    <row r="15">
      <c r="A15" s="4" t="inlineStr">
        <is>
          <t>Transaction price allocated to remaining performance obligations</t>
        </is>
      </c>
      <c r="B15" s="6" t="n">
        <v>5299</v>
      </c>
    </row>
    <row r="16">
      <c r="A16" s="4" t="inlineStr">
        <is>
          <t>Revenue, Remaining Performance Obligation, Expected Timing of Satisfaction, Start Date [Axis]: 2022-07-01 | Maintenance</t>
        </is>
      </c>
    </row>
    <row r="17">
      <c r="A17" s="4" t="inlineStr">
        <is>
          <t>Transaction price allocated to remaining performance obligations</t>
        </is>
      </c>
      <c r="B17" s="6" t="n">
        <v>94647</v>
      </c>
    </row>
    <row r="18">
      <c r="A18" s="4" t="inlineStr">
        <is>
          <t>Revenue, Remaining Performance Obligation, Expected Timing of Satisfaction, Start Date [Axis]: 2022-07-01 | Services and other</t>
        </is>
      </c>
    </row>
    <row r="19">
      <c r="A19" s="4" t="inlineStr">
        <is>
          <t>Transaction price allocated to remaining performance obligations</t>
        </is>
      </c>
      <c r="B19" s="6" t="n">
        <v>650</v>
      </c>
    </row>
    <row r="20">
      <c r="A20" s="4" t="inlineStr">
        <is>
          <t>Revenue, Remaining Performance Obligation, Expected Timing of Satisfaction, Start Date [Axis]: 2023-07-01 | License [Member]</t>
        </is>
      </c>
    </row>
    <row r="21">
      <c r="A21" s="4" t="inlineStr">
        <is>
          <t>Transaction price allocated to remaining performance obligations</t>
        </is>
      </c>
      <c r="B21" s="6" t="n">
        <v>2924</v>
      </c>
    </row>
    <row r="22">
      <c r="A22" s="4" t="inlineStr">
        <is>
          <t>Revenue, Remaining Performance Obligation, Expected Timing of Satisfaction, Start Date [Axis]: 2023-07-01 | Maintenance</t>
        </is>
      </c>
    </row>
    <row r="23">
      <c r="A23" s="4" t="inlineStr">
        <is>
          <t>Transaction price allocated to remaining performance obligations</t>
        </is>
      </c>
      <c r="B23" s="6" t="n">
        <v>64913</v>
      </c>
    </row>
    <row r="24">
      <c r="A24" s="4" t="inlineStr">
        <is>
          <t>Revenue, Remaining Performance Obligation, Expected Timing of Satisfaction, Start Date [Axis]: 2023-07-01 | Services and other</t>
        </is>
      </c>
    </row>
    <row r="25">
      <c r="A25" s="4" t="inlineStr">
        <is>
          <t>Transaction price allocated to remaining performance obligations</t>
        </is>
      </c>
      <c r="B25" s="6" t="n">
        <v>313</v>
      </c>
    </row>
    <row r="26">
      <c r="A26" s="4" t="inlineStr">
        <is>
          <t>Revenue, Remaining Performance Obligation, Expected Timing of Satisfaction, Start Date [Axis]: 2024-07-01 | License [Member]</t>
        </is>
      </c>
    </row>
    <row r="27">
      <c r="A27" s="4" t="inlineStr">
        <is>
          <t>Transaction price allocated to remaining performance obligations</t>
        </is>
      </c>
      <c r="B27" s="6" t="n">
        <v>1493</v>
      </c>
    </row>
    <row r="28">
      <c r="A28" s="4" t="inlineStr">
        <is>
          <t>Revenue, Remaining Performance Obligation, Expected Timing of Satisfaction, Start Date [Axis]: 2024-07-01 | Maintenance</t>
        </is>
      </c>
    </row>
    <row r="29">
      <c r="A29" s="4" t="inlineStr">
        <is>
          <t>Transaction price allocated to remaining performance obligations</t>
        </is>
      </c>
      <c r="B29" s="6" t="n">
        <v>37153</v>
      </c>
    </row>
    <row r="30">
      <c r="A30" s="4" t="inlineStr">
        <is>
          <t>Revenue, Remaining Performance Obligation, Expected Timing of Satisfaction, Start Date [Axis]: 2024-07-01 | Services and other</t>
        </is>
      </c>
    </row>
    <row r="31">
      <c r="A31" s="4" t="inlineStr">
        <is>
          <t>Transaction price allocated to remaining performance obligations</t>
        </is>
      </c>
      <c r="B31" s="6" t="n">
        <v>172</v>
      </c>
    </row>
    <row r="32">
      <c r="A32" s="4" t="inlineStr">
        <is>
          <t>Revenue, Remaining Performance Obligation, Expected Timing of Satisfaction, Start Date [Axis]: 2025-07-01 | License [Member]</t>
        </is>
      </c>
    </row>
    <row r="33">
      <c r="A33" s="4" t="inlineStr">
        <is>
          <t>Transaction price allocated to remaining performance obligations</t>
        </is>
      </c>
      <c r="B33" s="6" t="n">
        <v>66</v>
      </c>
    </row>
    <row r="34">
      <c r="A34" s="4" t="inlineStr">
        <is>
          <t>Revenue, Remaining Performance Obligation, Expected Timing of Satisfaction, Start Date [Axis]: 2025-07-01 | Maintenance</t>
        </is>
      </c>
    </row>
    <row r="35">
      <c r="A35" s="4" t="inlineStr">
        <is>
          <t>Transaction price allocated to remaining performance obligations</t>
        </is>
      </c>
      <c r="B35" s="6" t="n">
        <v>9690</v>
      </c>
    </row>
    <row r="36">
      <c r="A36" s="4" t="inlineStr">
        <is>
          <t>Revenue, Remaining Performance Obligation, Expected Timing of Satisfaction, Start Date [Axis]: 2025-07-01 | Services and other</t>
        </is>
      </c>
    </row>
    <row r="37">
      <c r="A37" s="4" t="inlineStr">
        <is>
          <t>Transaction price allocated to remaining performance obligations</t>
        </is>
      </c>
      <c r="B37" s="5" t="n">
        <v>1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Disaggregation of Revenue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4" t="inlineStr">
        <is>
          <t>Total Revenue</t>
        </is>
      </c>
      <c r="B3" s="5" t="n">
        <v>201940</v>
      </c>
      <c r="C3" s="5" t="n">
        <v>130588</v>
      </c>
      <c r="D3" s="5" t="n">
        <v>126012</v>
      </c>
      <c r="E3" s="5" t="n">
        <v>140177</v>
      </c>
      <c r="F3" s="5" t="n">
        <v>197157</v>
      </c>
      <c r="G3" s="5" t="n">
        <v>148296</v>
      </c>
      <c r="H3" s="5" t="n">
        <v>138023</v>
      </c>
      <c r="I3" s="5" t="n">
        <v>113206</v>
      </c>
      <c r="J3" s="5" t="n">
        <v>598717</v>
      </c>
      <c r="K3" s="5" t="n">
        <v>596682</v>
      </c>
      <c r="L3" s="5" t="n">
        <v>507566</v>
      </c>
    </row>
    <row r="4">
      <c r="A4" s="4" t="inlineStr">
        <is>
          <t>Term licenses</t>
        </is>
      </c>
    </row>
    <row r="5">
      <c r="A5" s="4" t="inlineStr">
        <is>
          <t>Total Revenue</t>
        </is>
      </c>
      <c r="J5" s="6" t="n">
        <v>388180</v>
      </c>
      <c r="K5" s="6" t="n">
        <v>404581</v>
      </c>
      <c r="L5" s="6" t="n">
        <v>318442</v>
      </c>
    </row>
    <row r="6">
      <c r="A6" s="4" t="inlineStr">
        <is>
          <t>Maintenance</t>
        </is>
      </c>
    </row>
    <row r="7">
      <c r="A7" s="4" t="inlineStr">
        <is>
          <t>Total Revenue</t>
        </is>
      </c>
      <c r="J7" s="6" t="n">
        <v>178139</v>
      </c>
      <c r="K7" s="6" t="n">
        <v>163567</v>
      </c>
      <c r="L7" s="6" t="n">
        <v>158838</v>
      </c>
    </row>
    <row r="8">
      <c r="A8" s="4" t="inlineStr">
        <is>
          <t>Professional services and other</t>
        </is>
      </c>
    </row>
    <row r="9">
      <c r="A9" s="4" t="inlineStr">
        <is>
          <t>Total Revenue</t>
        </is>
      </c>
      <c r="J9" s="6" t="n">
        <v>32398</v>
      </c>
      <c r="K9" s="6" t="n">
        <v>28534</v>
      </c>
      <c r="L9" s="6" t="n">
        <v>30286</v>
      </c>
    </row>
    <row r="10">
      <c r="A10" s="4" t="inlineStr">
        <is>
          <t>North America</t>
        </is>
      </c>
    </row>
    <row r="11">
      <c r="A11" s="4" t="inlineStr">
        <is>
          <t>Total Revenue</t>
        </is>
      </c>
      <c r="J11" s="6" t="n">
        <v>264134</v>
      </c>
      <c r="K11" s="6" t="n">
        <v>254428</v>
      </c>
      <c r="L11" s="6" t="n">
        <v>235430</v>
      </c>
    </row>
    <row r="12">
      <c r="A12" s="4" t="inlineStr">
        <is>
          <t>Europe</t>
        </is>
      </c>
    </row>
    <row r="13">
      <c r="A13" s="4" t="inlineStr">
        <is>
          <t>Total Revenue</t>
        </is>
      </c>
      <c r="J13" s="6" t="n">
        <v>148774</v>
      </c>
      <c r="K13" s="6" t="n">
        <v>153284</v>
      </c>
      <c r="L13" s="6" t="n">
        <v>115990</v>
      </c>
    </row>
    <row r="14">
      <c r="A14" s="4" t="inlineStr">
        <is>
          <t>Other</t>
        </is>
      </c>
    </row>
    <row r="15">
      <c r="A15" s="4" t="inlineStr">
        <is>
          <t>Total Revenue</t>
        </is>
      </c>
      <c r="J15" s="6" t="n">
        <v>185809</v>
      </c>
      <c r="K15" s="6" t="n">
        <v>188970</v>
      </c>
      <c r="L15" s="6" t="n">
        <v>156146</v>
      </c>
    </row>
    <row r="16">
      <c r="A16" s="4" t="inlineStr">
        <is>
          <t>Subscription and software</t>
        </is>
      </c>
    </row>
    <row r="17">
      <c r="A17" s="4" t="inlineStr">
        <is>
          <t>Total Revenue</t>
        </is>
      </c>
      <c r="J17" s="6" t="n">
        <v>566319</v>
      </c>
      <c r="K17" s="6" t="n">
        <v>568148</v>
      </c>
      <c r="L17" s="6" t="n">
        <v>477280</v>
      </c>
    </row>
    <row r="18">
      <c r="A18" s="4" t="inlineStr">
        <is>
          <t>Services and other</t>
        </is>
      </c>
    </row>
    <row r="19">
      <c r="A19" s="4" t="inlineStr">
        <is>
          <t>Total Revenue</t>
        </is>
      </c>
      <c r="J19" s="5" t="n">
        <v>32398</v>
      </c>
      <c r="K19" s="5" t="n">
        <v>28534</v>
      </c>
      <c r="L19" s="5" t="n">
        <v>30286</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Leases (Details) - USD ($) $ in Thousands</t>
        </is>
      </c>
      <c r="B1" s="2" t="inlineStr">
        <is>
          <t>12 Months Ended</t>
        </is>
      </c>
    </row>
    <row r="2">
      <c r="B2" s="2" t="inlineStr">
        <is>
          <t>Jun. 30, 2020</t>
        </is>
      </c>
      <c r="C2" s="2" t="inlineStr">
        <is>
          <t>Jun. 30, 2019</t>
        </is>
      </c>
    </row>
    <row r="3">
      <c r="A3" s="3" t="inlineStr">
        <is>
          <t>Lessee, Lease, Description [Line Items]</t>
        </is>
      </c>
    </row>
    <row r="4">
      <c r="A4" s="4" t="inlineStr">
        <is>
          <t>Lessee, Operating Lease, Liability, Payments, Due Next Twelve Months</t>
        </is>
      </c>
      <c r="B4" s="5" t="n">
        <v>8477</v>
      </c>
      <c r="C4" s="5" t="n">
        <v>8399</v>
      </c>
    </row>
    <row r="5">
      <c r="A5" s="4" t="inlineStr">
        <is>
          <t>Lessee, Operating Lease, Liability, Payments, Due Year Two</t>
        </is>
      </c>
      <c r="B5" s="5" t="n">
        <v>8784</v>
      </c>
      <c r="C5" s="6" t="n">
        <v>7820</v>
      </c>
    </row>
    <row r="6">
      <c r="A6" s="4" t="inlineStr">
        <is>
          <t>Operating Lease, Weighted Average Remaining Lease Term</t>
        </is>
      </c>
      <c r="B6" s="4" t="inlineStr">
        <is>
          <t>5 years 8 months 12 days</t>
        </is>
      </c>
    </row>
    <row r="7">
      <c r="A7" s="4" t="inlineStr">
        <is>
          <t>Operating Lease, Cost</t>
        </is>
      </c>
      <c r="B7" s="5" t="n">
        <v>9230</v>
      </c>
    </row>
    <row r="8">
      <c r="A8" s="4" t="inlineStr">
        <is>
          <t>Lessor, Operating Lease, Option to Terminate</t>
        </is>
      </c>
      <c r="B8" s="4" t="inlineStr">
        <is>
          <t>P30D</t>
        </is>
      </c>
    </row>
    <row r="9">
      <c r="A9" s="4" t="inlineStr">
        <is>
          <t>Lease, Cost</t>
        </is>
      </c>
      <c r="B9" s="5" t="n">
        <v>9230</v>
      </c>
    </row>
    <row r="10">
      <c r="A10" s="4" t="inlineStr">
        <is>
          <t>Operating Lease, Weighted Average Discount Rate, Percent</t>
        </is>
      </c>
      <c r="B10" s="4" t="inlineStr">
        <is>
          <t>4.40%</t>
        </is>
      </c>
    </row>
    <row r="11">
      <c r="A11" s="4" t="inlineStr">
        <is>
          <t>Lessee, Operating Lease, Liability, Payments, Due Year Three</t>
        </is>
      </c>
      <c r="B11" s="5" t="n">
        <v>8167</v>
      </c>
      <c r="C11" s="6" t="n">
        <v>6514</v>
      </c>
    </row>
    <row r="12">
      <c r="A12" s="4" t="inlineStr">
        <is>
          <t>Lessee, Operating Lease, Liability, Payments, Due Year Four</t>
        </is>
      </c>
      <c r="B12" s="6" t="n">
        <v>7516</v>
      </c>
      <c r="C12" s="6" t="n">
        <v>5862</v>
      </c>
    </row>
    <row r="13">
      <c r="A13" s="4" t="inlineStr">
        <is>
          <t>Lessee, Operating Lease, Liability, Payments, Due Year Five</t>
        </is>
      </c>
      <c r="B13" s="6" t="n">
        <v>5481</v>
      </c>
      <c r="C13" s="6" t="n">
        <v>4932</v>
      </c>
    </row>
    <row r="14">
      <c r="A14" s="4" t="inlineStr">
        <is>
          <t>Lessee, Operating Lease, Liability, Payments, Due after Year Five</t>
        </is>
      </c>
      <c r="B14" s="6" t="n">
        <v>7370</v>
      </c>
      <c r="C14" s="6" t="n">
        <v>3307</v>
      </c>
    </row>
    <row r="15">
      <c r="A15" s="4" t="inlineStr">
        <is>
          <t>Lessee, Operating Lease, Liability, Payments, Due</t>
        </is>
      </c>
      <c r="B15" s="6" t="n">
        <v>45795</v>
      </c>
      <c r="C15" s="5" t="n">
        <v>36834</v>
      </c>
    </row>
    <row r="16">
      <c r="A16" s="4" t="inlineStr">
        <is>
          <t>Lessee, Operating Lease, Liability, Undiscounted Excess Amount</t>
        </is>
      </c>
      <c r="B16" s="6" t="n">
        <v>-5883</v>
      </c>
    </row>
    <row r="17">
      <c r="A17" s="4" t="inlineStr">
        <is>
          <t>Operating Lease, Liability</t>
        </is>
      </c>
      <c r="B17" s="5" t="n">
        <v>39912</v>
      </c>
    </row>
    <row r="18">
      <c r="A18" s="4" t="inlineStr">
        <is>
          <t>Minimum</t>
        </is>
      </c>
    </row>
    <row r="19">
      <c r="A19" s="3" t="inlineStr">
        <is>
          <t>Lessee, Lease, Description [Line Items]</t>
        </is>
      </c>
    </row>
    <row r="20">
      <c r="A20" s="4" t="inlineStr">
        <is>
          <t>Lessee, Operating Lease, Term of Contract</t>
        </is>
      </c>
      <c r="B20" s="4" t="inlineStr">
        <is>
          <t>1 year</t>
        </is>
      </c>
    </row>
    <row r="21">
      <c r="A21" s="4" t="inlineStr">
        <is>
          <t>Maximum</t>
        </is>
      </c>
    </row>
    <row r="22">
      <c r="A22" s="3" t="inlineStr">
        <is>
          <t>Lessee, Lease, Description [Line Items]</t>
        </is>
      </c>
    </row>
    <row r="23">
      <c r="A23" s="4" t="inlineStr">
        <is>
          <t>Lessee, Operating Lease, Term of Contract</t>
        </is>
      </c>
      <c r="B23" s="4" t="inlineStr">
        <is>
          <t>10 years</t>
        </is>
      </c>
    </row>
    <row r="24">
      <c r="A24" s="4" t="inlineStr">
        <is>
          <t>Lessee, Operating Lease, Renewal Term</t>
        </is>
      </c>
      <c r="B24"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Details) - USD ($) $ in Thousands</t>
        </is>
      </c>
      <c r="B1" s="2" t="inlineStr">
        <is>
          <t>Jun. 30, 2020</t>
        </is>
      </c>
      <c r="C1" s="2" t="inlineStr">
        <is>
          <t>Jun. 30, 2019</t>
        </is>
      </c>
    </row>
    <row r="2">
      <c r="A2" s="4" t="inlineStr">
        <is>
          <t>Fair Value, Inputs, Level 2 [Member]</t>
        </is>
      </c>
    </row>
    <row r="3">
      <c r="A3" s="4" t="inlineStr">
        <is>
          <t>Cash and Cash Equivalents, Fair Value Disclosure</t>
        </is>
      </c>
      <c r="B3" s="5" t="n">
        <v>0</v>
      </c>
      <c r="C3" s="5" t="n">
        <v>0</v>
      </c>
    </row>
    <row r="4">
      <c r="A4" s="4" t="inlineStr">
        <is>
          <t>Equity Method Investments, Fair Value Disclosure</t>
        </is>
      </c>
      <c r="B4" s="6" t="n">
        <v>342</v>
      </c>
    </row>
    <row r="5">
      <c r="A5" s="4" t="inlineStr">
        <is>
          <t>Fair Value, Inputs, Level 1 [Member]</t>
        </is>
      </c>
    </row>
    <row r="6">
      <c r="A6" s="4" t="inlineStr">
        <is>
          <t>Cash and Cash Equivalents, Fair Value Disclosure</t>
        </is>
      </c>
      <c r="B6" s="6" t="n">
        <v>1020</v>
      </c>
      <c r="C6" s="5" t="n">
        <v>1007</v>
      </c>
    </row>
    <row r="7">
      <c r="A7" s="4" t="inlineStr">
        <is>
          <t>Equity Method Investments, Fair Value Disclosure</t>
        </is>
      </c>
      <c r="B7"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Receivable (Details) - USD ($) $ in Thousands</t>
        </is>
      </c>
      <c r="B1" s="2" t="inlineStr">
        <is>
          <t>12 Months Ended</t>
        </is>
      </c>
    </row>
    <row r="2">
      <c r="B2" s="2" t="inlineStr">
        <is>
          <t>Jun. 30, 2020</t>
        </is>
      </c>
      <c r="C2" s="2" t="inlineStr">
        <is>
          <t>Jun. 30, 2019</t>
        </is>
      </c>
      <c r="D2" s="2" t="inlineStr">
        <is>
          <t>Jun. 30, 2018</t>
        </is>
      </c>
      <c r="E2" s="2" t="inlineStr">
        <is>
          <t>Jun. 30, 2017</t>
        </is>
      </c>
    </row>
    <row r="3">
      <c r="A3" s="4" t="inlineStr">
        <is>
          <t>Accounts receivable, gross</t>
        </is>
      </c>
      <c r="B3" s="5" t="n">
        <v>62925</v>
      </c>
      <c r="C3" s="5" t="n">
        <v>51133</v>
      </c>
    </row>
    <row r="4">
      <c r="A4" s="4" t="inlineStr">
        <is>
          <t>Allowance for doubtful accounts</t>
        </is>
      </c>
      <c r="B4" s="6" t="n">
        <v>-6624</v>
      </c>
      <c r="C4" s="6" t="n">
        <v>-3349</v>
      </c>
      <c r="D4" s="5" t="n">
        <v>-2703</v>
      </c>
      <c r="E4" s="5" t="n">
        <v>-1285</v>
      </c>
    </row>
    <row r="5">
      <c r="A5" s="4" t="inlineStr">
        <is>
          <t>Accounts receivable, net</t>
        </is>
      </c>
      <c r="B5" s="5" t="n">
        <v>56301</v>
      </c>
      <c r="C5" s="5" t="n">
        <v>47784</v>
      </c>
    </row>
    <row r="6">
      <c r="A6" s="4" t="inlineStr">
        <is>
          <t>Concentration risk, number of customers</t>
        </is>
      </c>
      <c r="B6" s="4" t="inlineStr">
        <is>
          <t>no</t>
        </is>
      </c>
      <c r="C6" s="4" t="inlineStr">
        <is>
          <t>0</t>
        </is>
      </c>
    </row>
    <row r="7">
      <c r="A7" s="4" t="inlineStr">
        <is>
          <t>Accounts Receivable [Member] | Customer Concentration Risk [Member] | Customer One [Member]</t>
        </is>
      </c>
    </row>
    <row r="8">
      <c r="A8" s="4" t="inlineStr">
        <is>
          <t>Percentage of total receivables</t>
        </is>
      </c>
      <c r="B8" s="4" t="inlineStr">
        <is>
          <t>1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income</t>
        </is>
      </c>
      <c r="B4" s="5" t="n">
        <v>229671</v>
      </c>
      <c r="C4" s="5" t="n">
        <v>261362</v>
      </c>
      <c r="D4" s="5" t="n">
        <v>281234</v>
      </c>
    </row>
    <row r="5">
      <c r="A5" s="3" t="inlineStr">
        <is>
          <t>Adjustments to reconcile net income to net cash provided by operating activities:</t>
        </is>
      </c>
    </row>
    <row r="6">
      <c r="A6" s="4" t="inlineStr">
        <is>
          <t>Depreciation and amortization</t>
        </is>
      </c>
      <c r="B6" s="6" t="n">
        <v>9550</v>
      </c>
      <c r="C6" s="6" t="n">
        <v>8143</v>
      </c>
      <c r="D6" s="6" t="n">
        <v>6544</v>
      </c>
    </row>
    <row r="7">
      <c r="A7" s="4" t="inlineStr">
        <is>
          <t>Reduction in the carrying amount of right-of-use assets</t>
        </is>
      </c>
      <c r="B7" s="6" t="n">
        <v>9094</v>
      </c>
      <c r="C7" s="6" t="n">
        <v>0</v>
      </c>
      <c r="D7" s="6" t="n">
        <v>0</v>
      </c>
    </row>
    <row r="8">
      <c r="A8" s="4" t="inlineStr">
        <is>
          <t>Net foreign currency (gains) losses</t>
        </is>
      </c>
      <c r="B8" s="6" t="n">
        <v>-945</v>
      </c>
      <c r="C8" s="6" t="n">
        <v>-1251</v>
      </c>
      <c r="D8" s="6" t="n">
        <v>980</v>
      </c>
    </row>
    <row r="9">
      <c r="A9" s="4" t="inlineStr">
        <is>
          <t>Stock-based compensation</t>
        </is>
      </c>
      <c r="B9" s="6" t="n">
        <v>31548</v>
      </c>
      <c r="C9" s="6" t="n">
        <v>27573</v>
      </c>
      <c r="D9" s="6" t="n">
        <v>22688</v>
      </c>
    </row>
    <row r="10">
      <c r="A10" s="4" t="inlineStr">
        <is>
          <t>Deferred income taxes</t>
        </is>
      </c>
      <c r="B10" s="6" t="n">
        <v>28101</v>
      </c>
      <c r="C10" s="6" t="n">
        <v>-27129</v>
      </c>
      <c r="D10" s="6" t="n">
        <v>-109131</v>
      </c>
    </row>
    <row r="11">
      <c r="A11" s="4" t="inlineStr">
        <is>
          <t>Provision for bad debts</t>
        </is>
      </c>
      <c r="B11" s="6" t="n">
        <v>5255</v>
      </c>
      <c r="C11" s="6" t="n">
        <v>645</v>
      </c>
      <c r="D11" s="6" t="n">
        <v>1418</v>
      </c>
    </row>
    <row r="12">
      <c r="A12" s="4" t="inlineStr">
        <is>
          <t>Other non-cash operating activities</t>
        </is>
      </c>
      <c r="B12" s="6" t="n">
        <v>625</v>
      </c>
      <c r="C12" s="6" t="n">
        <v>429</v>
      </c>
      <c r="D12" s="6" t="n">
        <v>421</v>
      </c>
    </row>
    <row r="13">
      <c r="A13" s="3" t="inlineStr">
        <is>
          <t>Changes in assets and liabilities:</t>
        </is>
      </c>
    </row>
    <row r="14">
      <c r="A14" s="4" t="inlineStr">
        <is>
          <t>Accounts receivable</t>
        </is>
      </c>
      <c r="B14" s="6" t="n">
        <v>-12875</v>
      </c>
      <c r="C14" s="6" t="n">
        <v>-6626</v>
      </c>
      <c r="D14" s="6" t="n">
        <v>846</v>
      </c>
    </row>
    <row r="15">
      <c r="A15" s="4" t="inlineStr">
        <is>
          <t>Contract assets</t>
        </is>
      </c>
      <c r="B15" s="6" t="n">
        <v>-28084</v>
      </c>
      <c r="C15" s="6" t="n">
        <v>-57660</v>
      </c>
      <c r="D15" s="6" t="n">
        <v>14932</v>
      </c>
    </row>
    <row r="16">
      <c r="A16" s="4" t="inlineStr">
        <is>
          <t>Contract costs</t>
        </is>
      </c>
      <c r="B16" s="6" t="n">
        <v>-3570</v>
      </c>
      <c r="C16" s="6" t="n">
        <v>-4482</v>
      </c>
      <c r="D16" s="6" t="n">
        <v>-617</v>
      </c>
    </row>
    <row r="17">
      <c r="A17" s="4" t="inlineStr">
        <is>
          <t>Lease liabilities</t>
        </is>
      </c>
      <c r="B17" s="6" t="n">
        <v>-9508</v>
      </c>
      <c r="C17" s="6" t="n">
        <v>0</v>
      </c>
      <c r="D17" s="6" t="n">
        <v>0</v>
      </c>
    </row>
    <row r="18">
      <c r="A18" s="4" t="inlineStr">
        <is>
          <t>Prepaid expenses, prepaid income taxes, and other assets</t>
        </is>
      </c>
      <c r="B18" s="6" t="n">
        <v>-5288</v>
      </c>
      <c r="C18" s="6" t="n">
        <v>-2411</v>
      </c>
      <c r="D18" s="6" t="n">
        <v>3821</v>
      </c>
    </row>
    <row r="19">
      <c r="A19" s="4" t="inlineStr">
        <is>
          <t>Accounts payable, accrued expenses, income taxes payable and other liabilities</t>
        </is>
      </c>
      <c r="B19" s="6" t="n">
        <v>-23360</v>
      </c>
      <c r="C19" s="6" t="n">
        <v>21921</v>
      </c>
      <c r="D19" s="6" t="n">
        <v>1156</v>
      </c>
    </row>
    <row r="20">
      <c r="A20" s="4" t="inlineStr">
        <is>
          <t>Deferred revenue</t>
        </is>
      </c>
      <c r="B20" s="6" t="n">
        <v>13044</v>
      </c>
      <c r="C20" s="6" t="n">
        <v>17799</v>
      </c>
      <c r="D20" s="6" t="n">
        <v>-17356</v>
      </c>
    </row>
    <row r="21">
      <c r="A21" s="4" t="inlineStr">
        <is>
          <t>Net cash provided by operating activities</t>
        </is>
      </c>
      <c r="B21" s="6" t="n">
        <v>243258</v>
      </c>
      <c r="C21" s="6" t="n">
        <v>238313</v>
      </c>
      <c r="D21" s="6" t="n">
        <v>206936</v>
      </c>
    </row>
    <row r="22">
      <c r="A22" s="3" t="inlineStr">
        <is>
          <t>Cash flows from investing activities:</t>
        </is>
      </c>
    </row>
    <row r="23">
      <c r="A23" s="4" t="inlineStr">
        <is>
          <t>Purchase of property, equipment and leasehold improvements</t>
        </is>
      </c>
      <c r="B23" s="6" t="n">
        <v>-1278</v>
      </c>
      <c r="C23" s="6" t="n">
        <v>-436</v>
      </c>
      <c r="D23" s="6" t="n">
        <v>-331</v>
      </c>
    </row>
    <row r="24">
      <c r="A24" s="4" t="inlineStr">
        <is>
          <t>Payments for business acquisitions, net of cash acquired</t>
        </is>
      </c>
      <c r="B24" s="6" t="n">
        <v>-74460</v>
      </c>
      <c r="C24" s="6" t="n">
        <v>-6098</v>
      </c>
      <c r="D24" s="6" t="n">
        <v>-33700</v>
      </c>
    </row>
    <row r="25">
      <c r="A25" s="4" t="inlineStr">
        <is>
          <t>Payments for equity method investments</t>
        </is>
      </c>
      <c r="B25" s="6" t="n">
        <v>-324</v>
      </c>
      <c r="C25" s="6" t="n">
        <v>0</v>
      </c>
      <c r="D25" s="6" t="n">
        <v>0</v>
      </c>
    </row>
    <row r="26">
      <c r="A26" s="4" t="inlineStr">
        <is>
          <t>Payments for capitalized computer software costs</t>
        </is>
      </c>
      <c r="B26" s="6" t="n">
        <v>-141</v>
      </c>
      <c r="C26" s="6" t="n">
        <v>-1131</v>
      </c>
      <c r="D26" s="6" t="n">
        <v>-329</v>
      </c>
    </row>
    <row r="27">
      <c r="A27" s="4" t="inlineStr">
        <is>
          <t>Net cash used in investing activities</t>
        </is>
      </c>
      <c r="B27" s="6" t="n">
        <v>-76203</v>
      </c>
      <c r="C27" s="6" t="n">
        <v>-7665</v>
      </c>
      <c r="D27" s="6" t="n">
        <v>-34360</v>
      </c>
    </row>
    <row r="28">
      <c r="A28" s="3" t="inlineStr">
        <is>
          <t>Cash flows from financing activities:</t>
        </is>
      </c>
    </row>
    <row r="29">
      <c r="A29" s="4" t="inlineStr">
        <is>
          <t>Issuance of shares of common stock</t>
        </is>
      </c>
      <c r="B29" s="6" t="n">
        <v>9004</v>
      </c>
      <c r="C29" s="6" t="n">
        <v>10864</v>
      </c>
      <c r="D29" s="6" t="n">
        <v>13466</v>
      </c>
    </row>
    <row r="30">
      <c r="A30" s="4" t="inlineStr">
        <is>
          <t>Repurchases of common stock</t>
        </is>
      </c>
      <c r="B30" s="6" t="n">
        <v>-152432</v>
      </c>
      <c r="C30" s="6" t="n">
        <v>-299214</v>
      </c>
      <c r="D30" s="6" t="n">
        <v>-205049</v>
      </c>
    </row>
    <row r="31">
      <c r="A31" s="4" t="inlineStr">
        <is>
          <t>Payment of tax withholding obligations related to restricted stock</t>
        </is>
      </c>
      <c r="B31" s="6" t="n">
        <v>-10167</v>
      </c>
      <c r="C31" s="6" t="n">
        <v>-14477</v>
      </c>
      <c r="D31" s="6" t="n">
        <v>-7896</v>
      </c>
    </row>
    <row r="32">
      <c r="A32" s="4" t="inlineStr">
        <is>
          <t>Deferred business acquisition payments</t>
        </is>
      </c>
      <c r="B32" s="6" t="n">
        <v>-4600</v>
      </c>
      <c r="C32" s="6" t="n">
        <v>-1700</v>
      </c>
      <c r="D32" s="6" t="n">
        <v>-8649</v>
      </c>
    </row>
    <row r="33">
      <c r="A33" s="4" t="inlineStr">
        <is>
          <t>Proceeds from borrowings, net of repayments</t>
        </is>
      </c>
      <c r="B33" s="6" t="n">
        <v>219163</v>
      </c>
      <c r="C33" s="6" t="n">
        <v>50000</v>
      </c>
      <c r="D33" s="6" t="n">
        <v>30000</v>
      </c>
    </row>
    <row r="34">
      <c r="A34" s="4" t="inlineStr">
        <is>
          <t>Repayments of amounts borrowed</t>
        </is>
      </c>
      <c r="B34" s="6" t="n">
        <v>-8000</v>
      </c>
      <c r="C34" s="6" t="n">
        <v>0</v>
      </c>
      <c r="D34" s="6" t="n">
        <v>0</v>
      </c>
    </row>
    <row r="35">
      <c r="A35" s="4" t="inlineStr">
        <is>
          <t>Payments of debt issuance costs</t>
        </is>
      </c>
      <c r="B35" s="6" t="n">
        <v>-3533</v>
      </c>
      <c r="C35" s="6" t="n">
        <v>0</v>
      </c>
      <c r="D35" s="6" t="n">
        <v>-351</v>
      </c>
    </row>
    <row r="36">
      <c r="A36" s="4" t="inlineStr">
        <is>
          <t>Net cash provided by (used in) financing activities</t>
        </is>
      </c>
      <c r="B36" s="6" t="n">
        <v>49435</v>
      </c>
      <c r="C36" s="6" t="n">
        <v>-254527</v>
      </c>
      <c r="D36" s="6" t="n">
        <v>-178479</v>
      </c>
    </row>
    <row r="37">
      <c r="A37" s="4" t="inlineStr">
        <is>
          <t>Effect of exchange rate changes on cash and cash equivalents</t>
        </is>
      </c>
      <c r="B37" s="6" t="n">
        <v>-620</v>
      </c>
      <c r="C37" s="6" t="n">
        <v>-360</v>
      </c>
      <c r="D37" s="6" t="n">
        <v>114</v>
      </c>
    </row>
    <row r="38">
      <c r="A38" s="4" t="inlineStr">
        <is>
          <t>Increase (decrease) in cash and cash equivalents</t>
        </is>
      </c>
      <c r="B38" s="6" t="n">
        <v>215870</v>
      </c>
      <c r="C38" s="6" t="n">
        <v>-24239</v>
      </c>
      <c r="D38" s="6" t="n">
        <v>-5789</v>
      </c>
    </row>
    <row r="39">
      <c r="A39" s="4" t="inlineStr">
        <is>
          <t>Cash and cash equivalents, beginning of year</t>
        </is>
      </c>
      <c r="B39" s="6" t="n">
        <v>71926</v>
      </c>
      <c r="C39" s="6" t="n">
        <v>96165</v>
      </c>
      <c r="D39" s="6" t="n">
        <v>101954</v>
      </c>
    </row>
    <row r="40">
      <c r="A40" s="4" t="inlineStr">
        <is>
          <t>Cash and cash equivalents, end of year</t>
        </is>
      </c>
      <c r="B40" s="6" t="n">
        <v>287796</v>
      </c>
      <c r="C40" s="6" t="n">
        <v>71926</v>
      </c>
      <c r="D40" s="6" t="n">
        <v>96165</v>
      </c>
    </row>
    <row r="41">
      <c r="A41" s="3" t="inlineStr">
        <is>
          <t>Supplemental disclosure of cash flow information:</t>
        </is>
      </c>
    </row>
    <row r="42">
      <c r="A42" s="4" t="inlineStr">
        <is>
          <t>Income taxes paid, net</t>
        </is>
      </c>
      <c r="B42" s="6" t="n">
        <v>39533</v>
      </c>
      <c r="C42" s="6" t="n">
        <v>53153</v>
      </c>
      <c r="D42" s="6" t="n">
        <v>50557</v>
      </c>
    </row>
    <row r="43">
      <c r="A43" s="4" t="inlineStr">
        <is>
          <t>Interest paid</t>
        </is>
      </c>
      <c r="B43" s="6" t="n">
        <v>12444</v>
      </c>
      <c r="C43" s="6" t="n">
        <v>8121</v>
      </c>
      <c r="D43" s="6" t="n">
        <v>5038</v>
      </c>
    </row>
    <row r="44">
      <c r="A44" s="3" t="inlineStr">
        <is>
          <t>Supplemental disclosure of non-cash activities:</t>
        </is>
      </c>
    </row>
    <row r="45">
      <c r="A45" s="4" t="inlineStr">
        <is>
          <t>Change in purchases of property, equipment and leasehold improvements included in accounts payable and accrued expenses</t>
        </is>
      </c>
      <c r="B45" s="6" t="n">
        <v>-99</v>
      </c>
      <c r="C45" s="6" t="n">
        <v>104</v>
      </c>
      <c r="D45" s="6" t="n">
        <v>-61</v>
      </c>
    </row>
    <row r="46">
      <c r="A46" s="4" t="inlineStr">
        <is>
          <t>Change in repurchases of common stock included in accounts payable and accrued expenses</t>
        </is>
      </c>
      <c r="B46" s="6" t="n">
        <v>-2432</v>
      </c>
      <c r="C46" s="6" t="n">
        <v>786</v>
      </c>
      <c r="D46" s="6" t="n">
        <v>-5049</v>
      </c>
    </row>
    <row r="47">
      <c r="A47" s="4" t="inlineStr">
        <is>
          <t>Lease liabilities arising from obtaining right-of-use assets</t>
        </is>
      </c>
      <c r="B47" s="5" t="n">
        <v>14013</v>
      </c>
      <c r="C47" s="5" t="n">
        <v>0</v>
      </c>
      <c r="D47"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Equipment and Leasehold Improvements (Details) - USD ($) $ in Thousands</t>
        </is>
      </c>
      <c r="B1" s="2" t="inlineStr">
        <is>
          <t>Jun. 30, 2020</t>
        </is>
      </c>
      <c r="C1" s="2" t="inlineStr">
        <is>
          <t>Jun. 30, 2019</t>
        </is>
      </c>
    </row>
    <row r="2">
      <c r="A2" s="3" t="inlineStr">
        <is>
          <t>Property, Plant and Equipment [Line Items]</t>
        </is>
      </c>
    </row>
    <row r="3">
      <c r="A3" s="4" t="inlineStr">
        <is>
          <t>Property, equipment and leasehold improvements, at cost</t>
        </is>
      </c>
      <c r="B3" s="5" t="n">
        <v>48887</v>
      </c>
      <c r="C3" s="5" t="n">
        <v>48461</v>
      </c>
    </row>
    <row r="4">
      <c r="A4" s="4" t="inlineStr">
        <is>
          <t>Accumulated depreciation</t>
        </is>
      </c>
      <c r="B4" s="6" t="n">
        <v>-42924</v>
      </c>
      <c r="C4" s="6" t="n">
        <v>-41227</v>
      </c>
    </row>
    <row r="5">
      <c r="A5" s="4" t="inlineStr">
        <is>
          <t>Property, equipment and leasehold improvements, net</t>
        </is>
      </c>
      <c r="B5" s="6" t="n">
        <v>5963</v>
      </c>
      <c r="C5" s="6" t="n">
        <v>7234</v>
      </c>
    </row>
    <row r="6">
      <c r="A6" s="4" t="inlineStr">
        <is>
          <t>Computer equipment</t>
        </is>
      </c>
    </row>
    <row r="7">
      <c r="A7" s="3" t="inlineStr">
        <is>
          <t>Property, Plant and Equipment [Line Items]</t>
        </is>
      </c>
    </row>
    <row r="8">
      <c r="A8" s="4" t="inlineStr">
        <is>
          <t>Property, equipment and leasehold improvements, at cost</t>
        </is>
      </c>
      <c r="B8" s="6" t="n">
        <v>6958</v>
      </c>
      <c r="C8" s="6" t="n">
        <v>6642</v>
      </c>
    </row>
    <row r="9">
      <c r="A9" s="4" t="inlineStr">
        <is>
          <t>Purchased software</t>
        </is>
      </c>
    </row>
    <row r="10">
      <c r="A10" s="3" t="inlineStr">
        <is>
          <t>Property, Plant and Equipment [Line Items]</t>
        </is>
      </c>
    </row>
    <row r="11">
      <c r="A11" s="4" t="inlineStr">
        <is>
          <t>Property, equipment and leasehold improvements, at cost</t>
        </is>
      </c>
      <c r="B11" s="6" t="n">
        <v>22534</v>
      </c>
      <c r="C11" s="6" t="n">
        <v>22793</v>
      </c>
    </row>
    <row r="12">
      <c r="A12" s="4" t="inlineStr">
        <is>
          <t>Furniture &amp; fixtures</t>
        </is>
      </c>
    </row>
    <row r="13">
      <c r="A13" s="3" t="inlineStr">
        <is>
          <t>Property, Plant and Equipment [Line Items]</t>
        </is>
      </c>
    </row>
    <row r="14">
      <c r="A14" s="4" t="inlineStr">
        <is>
          <t>Property, equipment and leasehold improvements, at cost</t>
        </is>
      </c>
      <c r="B14" s="6" t="n">
        <v>6971</v>
      </c>
      <c r="C14" s="6" t="n">
        <v>6794</v>
      </c>
    </row>
    <row r="15">
      <c r="A15" s="4" t="inlineStr">
        <is>
          <t>Leasehold improvements</t>
        </is>
      </c>
    </row>
    <row r="16">
      <c r="A16" s="3" t="inlineStr">
        <is>
          <t>Property, Plant and Equipment [Line Items]</t>
        </is>
      </c>
    </row>
    <row r="17">
      <c r="A17" s="4" t="inlineStr">
        <is>
          <t>Property, equipment and leasehold improvements, at cost</t>
        </is>
      </c>
      <c r="B17" s="5" t="n">
        <v>12424</v>
      </c>
      <c r="C17" s="5" t="n">
        <v>122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Jun. 30, 2020</t>
        </is>
      </c>
      <c r="C2" s="2" t="inlineStr">
        <is>
          <t>Jun. 30, 2019</t>
        </is>
      </c>
      <c r="D2" s="2" t="inlineStr">
        <is>
          <t>Jun. 30, 2018</t>
        </is>
      </c>
    </row>
    <row r="3">
      <c r="A3" s="3" t="inlineStr">
        <is>
          <t>Property, Plant and Equipment [Abstract]</t>
        </is>
      </c>
    </row>
    <row r="4">
      <c r="A4" s="4" t="inlineStr">
        <is>
          <t>Fully depreciated property, equipment and leasehold improvements written-off, gross book value</t>
        </is>
      </c>
      <c r="B4" s="8" t="n">
        <v>0.9</v>
      </c>
      <c r="C4" s="8" t="n">
        <v>3.5</v>
      </c>
    </row>
    <row r="5">
      <c r="A5" s="4" t="inlineStr">
        <is>
          <t>Depreciation</t>
        </is>
      </c>
      <c r="B5" s="9" t="n">
        <v>2.4</v>
      </c>
      <c r="C5" s="9" t="n">
        <v>3.1</v>
      </c>
      <c r="D5" s="8" t="n">
        <v>3.9</v>
      </c>
    </row>
    <row r="6">
      <c r="A6" s="4" t="inlineStr">
        <is>
          <t>Asset retirement obligation</t>
        </is>
      </c>
      <c r="B6" s="8" t="n">
        <v>0.9</v>
      </c>
      <c r="C6" s="8" t="n">
        <v>0.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Property and Equipment - Estimate Useful Lives of Property and Equipment (Details)</t>
        </is>
      </c>
      <c r="B1" s="2" t="inlineStr">
        <is>
          <t>12 Months Ended</t>
        </is>
      </c>
    </row>
    <row r="2">
      <c r="B2" s="2" t="inlineStr">
        <is>
          <t>Jun. 30, 2020</t>
        </is>
      </c>
    </row>
    <row r="3">
      <c r="A3" s="4" t="inlineStr">
        <is>
          <t>Computer equipment</t>
        </is>
      </c>
    </row>
    <row r="4">
      <c r="A4" s="3" t="inlineStr">
        <is>
          <t>Property and Equipment</t>
        </is>
      </c>
    </row>
    <row r="5">
      <c r="A5" s="4" t="inlineStr">
        <is>
          <t>Estimated Useful Life</t>
        </is>
      </c>
      <c r="B5" s="4" t="inlineStr">
        <is>
          <t>3 years</t>
        </is>
      </c>
    </row>
    <row r="6">
      <c r="A6" s="4" t="inlineStr">
        <is>
          <t>Purchased software | Minimum</t>
        </is>
      </c>
    </row>
    <row r="7">
      <c r="A7" s="3" t="inlineStr">
        <is>
          <t>Property and Equipment</t>
        </is>
      </c>
    </row>
    <row r="8">
      <c r="A8" s="4" t="inlineStr">
        <is>
          <t>Estimated Useful Life</t>
        </is>
      </c>
      <c r="B8" s="4" t="inlineStr">
        <is>
          <t>3 years</t>
        </is>
      </c>
    </row>
    <row r="9">
      <c r="A9" s="4" t="inlineStr">
        <is>
          <t>Purchased software | Maximum</t>
        </is>
      </c>
    </row>
    <row r="10">
      <c r="A10" s="3" t="inlineStr">
        <is>
          <t>Property and Equipment</t>
        </is>
      </c>
    </row>
    <row r="11">
      <c r="A11" s="4" t="inlineStr">
        <is>
          <t>Estimated Useful Life</t>
        </is>
      </c>
      <c r="B11" s="4" t="inlineStr">
        <is>
          <t>5 years</t>
        </is>
      </c>
    </row>
    <row r="12">
      <c r="A12" s="4" t="inlineStr">
        <is>
          <t>Furniture &amp; fixtures | Minimum</t>
        </is>
      </c>
    </row>
    <row r="13">
      <c r="A13" s="3" t="inlineStr">
        <is>
          <t>Property and Equipment</t>
        </is>
      </c>
    </row>
    <row r="14">
      <c r="A14" s="4" t="inlineStr">
        <is>
          <t>Estimated Useful Life</t>
        </is>
      </c>
      <c r="B14" s="4" t="inlineStr">
        <is>
          <t>3 years</t>
        </is>
      </c>
    </row>
    <row r="15">
      <c r="A15" s="4" t="inlineStr">
        <is>
          <t>Furniture &amp; fixtures | Maximum</t>
        </is>
      </c>
    </row>
    <row r="16">
      <c r="A16" s="3" t="inlineStr">
        <is>
          <t>Property and Equipment</t>
        </is>
      </c>
    </row>
    <row r="17">
      <c r="A17" s="4" t="inlineStr">
        <is>
          <t>Estimated Useful Life</t>
        </is>
      </c>
      <c r="B17"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Narrative (Details) - USD ($) $ in Thousands</t>
        </is>
      </c>
      <c r="B1" s="2" t="inlineStr">
        <is>
          <t>Jul. 12, 2019</t>
        </is>
      </c>
      <c r="C1" s="2" t="inlineStr">
        <is>
          <t>Jun. 12, 2019</t>
        </is>
      </c>
      <c r="D1" s="2" t="inlineStr">
        <is>
          <t>Jun. 30, 2020</t>
        </is>
      </c>
      <c r="E1" s="2" t="inlineStr">
        <is>
          <t>Jun. 30, 2019</t>
        </is>
      </c>
      <c r="F1" s="2" t="inlineStr">
        <is>
          <t>Jun. 30, 2018</t>
        </is>
      </c>
    </row>
    <row r="2">
      <c r="A2" s="3" t="inlineStr">
        <is>
          <t>Acquisition</t>
        </is>
      </c>
    </row>
    <row r="3">
      <c r="A3" s="4" t="inlineStr">
        <is>
          <t>Net foreign currency transaction and remeasurement losses</t>
        </is>
      </c>
      <c r="D3" s="5" t="n">
        <v>-900</v>
      </c>
      <c r="E3" s="5" t="n">
        <v>-700</v>
      </c>
      <c r="F3" s="5" t="n">
        <v>800</v>
      </c>
    </row>
    <row r="4">
      <c r="A4" s="4" t="inlineStr">
        <is>
          <t>Deferred business acquisition payments</t>
        </is>
      </c>
      <c r="D4" s="6" t="n">
        <v>-4600</v>
      </c>
      <c r="E4" s="6" t="n">
        <v>-1700</v>
      </c>
      <c r="F4" s="5" t="n">
        <v>-8649</v>
      </c>
    </row>
    <row r="5">
      <c r="A5" s="4" t="inlineStr">
        <is>
          <t>Goodwill</t>
        </is>
      </c>
      <c r="D5" s="6" t="n">
        <v>137055</v>
      </c>
      <c r="E5" s="5" t="n">
        <v>78383</v>
      </c>
    </row>
    <row r="6">
      <c r="A6" s="4" t="inlineStr">
        <is>
          <t>Sabisu Ltd. [Member]</t>
        </is>
      </c>
    </row>
    <row r="7">
      <c r="A7" s="3" t="inlineStr">
        <is>
          <t>Business Acquisition [Line Items]</t>
        </is>
      </c>
    </row>
    <row r="8">
      <c r="A8" s="4" t="inlineStr">
        <is>
          <t>Business Combination, Consideration Transferred</t>
        </is>
      </c>
      <c r="C8" s="5" t="n">
        <v>7900</v>
      </c>
    </row>
    <row r="9">
      <c r="A9" s="3" t="inlineStr">
        <is>
          <t>Acquisition</t>
        </is>
      </c>
    </row>
    <row r="10">
      <c r="A10" s="4" t="inlineStr">
        <is>
          <t>Deferred business acquisition payments</t>
        </is>
      </c>
      <c r="C10" s="6" t="n">
        <v>-6100</v>
      </c>
    </row>
    <row r="11">
      <c r="A11" s="4" t="inlineStr">
        <is>
          <t>Business Combination, Provisional Information, Initial Accounting Incomplete, Adjustment, Consideration Transferred</t>
        </is>
      </c>
      <c r="C11" s="6" t="n">
        <v>300</v>
      </c>
    </row>
    <row r="12">
      <c r="A12" s="4" t="inlineStr">
        <is>
          <t>Future contingent consideration payment</t>
        </is>
      </c>
      <c r="D12" s="6" t="n">
        <v>1500</v>
      </c>
    </row>
    <row r="13">
      <c r="A13" s="4" t="inlineStr">
        <is>
          <t>Goodwill</t>
        </is>
      </c>
      <c r="C13" s="6" t="n">
        <v>4576</v>
      </c>
    </row>
    <row r="14">
      <c r="A14" s="4" t="inlineStr">
        <is>
          <t>Mnubo, Inc. [Member]</t>
        </is>
      </c>
    </row>
    <row r="15">
      <c r="A15" s="3" t="inlineStr">
        <is>
          <t>Business Acquisition [Line Items]</t>
        </is>
      </c>
    </row>
    <row r="16">
      <c r="A16" s="4" t="inlineStr">
        <is>
          <t>Business Combination, Consideration Transferred</t>
        </is>
      </c>
      <c r="B16" s="5" t="n">
        <v>78300</v>
      </c>
    </row>
    <row r="17">
      <c r="A17" s="3" t="inlineStr">
        <is>
          <t>Acquisition</t>
        </is>
      </c>
    </row>
    <row r="18">
      <c r="A18" s="4" t="inlineStr">
        <is>
          <t>Goodwill</t>
        </is>
      </c>
      <c r="B18" s="6" t="n">
        <v>62485</v>
      </c>
    </row>
    <row r="19">
      <c r="A19" s="4" t="inlineStr">
        <is>
          <t>Escrow Deposit</t>
        </is>
      </c>
      <c r="D19" s="6" t="n">
        <v>7900</v>
      </c>
    </row>
    <row r="20">
      <c r="A20" s="4" t="inlineStr">
        <is>
          <t>Developed technology | Mnubo, Inc. [Member]</t>
        </is>
      </c>
    </row>
    <row r="21">
      <c r="A21" s="3" t="inlineStr">
        <is>
          <t>Acquisition</t>
        </is>
      </c>
    </row>
    <row r="22">
      <c r="A22" s="4" t="inlineStr">
        <is>
          <t>Identifiable intangible assets acquired</t>
        </is>
      </c>
      <c r="B22" s="6" t="n">
        <v>13660</v>
      </c>
    </row>
    <row r="23">
      <c r="A23" s="4" t="inlineStr">
        <is>
          <t>Customer relationships | Apex Optimisation [Member]</t>
        </is>
      </c>
    </row>
    <row r="24">
      <c r="A24" s="3" t="inlineStr">
        <is>
          <t>Acquisition</t>
        </is>
      </c>
    </row>
    <row r="25">
      <c r="A25" s="4" t="inlineStr">
        <is>
          <t>Finite-lived intangible asset, useful life</t>
        </is>
      </c>
      <c r="E25" s="4" t="inlineStr">
        <is>
          <t>7 years</t>
        </is>
      </c>
    </row>
    <row r="26">
      <c r="A26" s="4" t="inlineStr">
        <is>
          <t>Customer relationships | Sabisu Ltd. [Member]</t>
        </is>
      </c>
    </row>
    <row r="27">
      <c r="A27" s="3" t="inlineStr">
        <is>
          <t>Acquisition</t>
        </is>
      </c>
    </row>
    <row r="28">
      <c r="A28" s="4" t="inlineStr">
        <is>
          <t>Identifiable intangible assets acquired</t>
        </is>
      </c>
      <c r="C28" s="6" t="n">
        <v>1180</v>
      </c>
    </row>
    <row r="29">
      <c r="A29" s="4" t="inlineStr">
        <is>
          <t>Customer relationships | Mnubo, Inc. [Member]</t>
        </is>
      </c>
    </row>
    <row r="30">
      <c r="A30" s="3" t="inlineStr">
        <is>
          <t>Acquisition</t>
        </is>
      </c>
    </row>
    <row r="31">
      <c r="A31" s="4" t="inlineStr">
        <is>
          <t>Identifiable intangible assets acquired</t>
        </is>
      </c>
      <c r="B31" s="6" t="n">
        <v>2990</v>
      </c>
    </row>
    <row r="32">
      <c r="A32" s="4" t="inlineStr">
        <is>
          <t>United Kingdom, Pounds | Sabisu Ltd. [Member]</t>
        </is>
      </c>
    </row>
    <row r="33">
      <c r="A33" s="3" t="inlineStr">
        <is>
          <t>Business Acquisition [Line Items]</t>
        </is>
      </c>
    </row>
    <row r="34">
      <c r="A34" s="4" t="inlineStr">
        <is>
          <t>Business Combination, Consideration Transferred</t>
        </is>
      </c>
      <c r="C34" s="6" t="n">
        <v>6200</v>
      </c>
    </row>
    <row r="35">
      <c r="A35" s="3" t="inlineStr">
        <is>
          <t>Acquisition</t>
        </is>
      </c>
    </row>
    <row r="36">
      <c r="A36" s="4" t="inlineStr">
        <is>
          <t>Deferred business acquisition payments</t>
        </is>
      </c>
      <c r="C36" s="6" t="n">
        <v>-4800</v>
      </c>
    </row>
    <row r="37">
      <c r="A37" s="4" t="inlineStr">
        <is>
          <t>Business Combination, Provisional Information, Initial Accounting Incomplete, Adjustment, Consideration Transferred</t>
        </is>
      </c>
      <c r="C37" s="5" t="n">
        <v>200</v>
      </c>
    </row>
    <row r="38">
      <c r="A38" s="4" t="inlineStr">
        <is>
          <t>Future contingent consideration payment</t>
        </is>
      </c>
      <c r="D38" s="6" t="n">
        <v>1200</v>
      </c>
    </row>
    <row r="39">
      <c r="A39" s="4" t="inlineStr">
        <is>
          <t>Canada, Dollars | Mnubo, Inc. [Member]</t>
        </is>
      </c>
    </row>
    <row r="40">
      <c r="A40" s="3" t="inlineStr">
        <is>
          <t>Business Acquisition [Line Items]</t>
        </is>
      </c>
    </row>
    <row r="41">
      <c r="A41" s="4" t="inlineStr">
        <is>
          <t>Business Combination, Consideration Transferred</t>
        </is>
      </c>
      <c r="B41" s="5" t="n">
        <v>102300</v>
      </c>
    </row>
    <row r="42">
      <c r="A42" s="3" t="inlineStr">
        <is>
          <t>Acquisition</t>
        </is>
      </c>
    </row>
    <row r="43">
      <c r="A43" s="4" t="inlineStr">
        <is>
          <t>Escrow Deposit</t>
        </is>
      </c>
      <c r="D43" s="5" t="n">
        <v>10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Recognized Identified Assets Acquired and Liabilities Assumed (Details) - USD ($) $ in Thousands</t>
        </is>
      </c>
      <c r="B1" s="2" t="inlineStr">
        <is>
          <t>Jun. 12, 2019</t>
        </is>
      </c>
      <c r="C1" s="2" t="inlineStr">
        <is>
          <t>Jun. 30, 2020</t>
        </is>
      </c>
      <c r="D1" s="2" t="inlineStr">
        <is>
          <t>Jun. 30, 2019</t>
        </is>
      </c>
      <c r="E1" s="2" t="inlineStr">
        <is>
          <t>Jun. 30, 2018</t>
        </is>
      </c>
      <c r="F1" s="2" t="inlineStr">
        <is>
          <t>Jul. 12, 2019</t>
        </is>
      </c>
    </row>
    <row r="2">
      <c r="A2" s="3" t="inlineStr">
        <is>
          <t>Business Acquisition [Line Items]</t>
        </is>
      </c>
    </row>
    <row r="3">
      <c r="A3" s="4" t="inlineStr">
        <is>
          <t>Deferred business acquisition payments</t>
        </is>
      </c>
      <c r="C3" s="5" t="n">
        <v>-4600</v>
      </c>
      <c r="D3" s="5" t="n">
        <v>-1700</v>
      </c>
      <c r="E3" s="5" t="n">
        <v>-8649</v>
      </c>
    </row>
    <row r="4">
      <c r="A4" s="4" t="inlineStr">
        <is>
          <t>Goodwill</t>
        </is>
      </c>
      <c r="C4" s="6" t="n">
        <v>137055</v>
      </c>
      <c r="D4" s="5" t="n">
        <v>78383</v>
      </c>
    </row>
    <row r="5">
      <c r="A5" s="4" t="inlineStr">
        <is>
          <t>Mnubo, Inc. [Member]</t>
        </is>
      </c>
    </row>
    <row r="6">
      <c r="A6" s="3" t="inlineStr">
        <is>
          <t>Business Acquisition [Line Items]</t>
        </is>
      </c>
    </row>
    <row r="7">
      <c r="A7" s="4" t="inlineStr">
        <is>
          <t>Tangible assets acquired, net</t>
        </is>
      </c>
      <c r="F7" s="5" t="n">
        <v>512</v>
      </c>
    </row>
    <row r="8">
      <c r="A8" s="4" t="inlineStr">
        <is>
          <t>Goodwill</t>
        </is>
      </c>
      <c r="F8" s="6" t="n">
        <v>62485</v>
      </c>
    </row>
    <row r="9">
      <c r="A9" s="4" t="inlineStr">
        <is>
          <t>Deferred tax liabilities</t>
        </is>
      </c>
      <c r="F9" s="6" t="n">
        <v>-1347</v>
      </c>
    </row>
    <row r="10">
      <c r="A10" s="4" t="inlineStr">
        <is>
          <t>Total assets acquired</t>
        </is>
      </c>
      <c r="F10" s="6" t="n">
        <v>78300</v>
      </c>
    </row>
    <row r="11">
      <c r="A11" s="4" t="inlineStr">
        <is>
          <t>Mnubo, Inc. [Member] | Developed Technology Rights [Member]</t>
        </is>
      </c>
    </row>
    <row r="12">
      <c r="A12" s="3" t="inlineStr">
        <is>
          <t>Business Acquisition [Line Items]</t>
        </is>
      </c>
    </row>
    <row r="13">
      <c r="A13" s="4" t="inlineStr">
        <is>
          <t>Identifiable intangible assets acquired</t>
        </is>
      </c>
      <c r="F13" s="6" t="n">
        <v>13660</v>
      </c>
    </row>
    <row r="14">
      <c r="A14" s="4" t="inlineStr">
        <is>
          <t>Mnubo, Inc. [Member] | Customer relationships</t>
        </is>
      </c>
    </row>
    <row r="15">
      <c r="A15" s="3" t="inlineStr">
        <is>
          <t>Business Acquisition [Line Items]</t>
        </is>
      </c>
    </row>
    <row r="16">
      <c r="A16" s="4" t="inlineStr">
        <is>
          <t>Identifiable intangible assets acquired</t>
        </is>
      </c>
      <c r="F16" s="5" t="n">
        <v>2990</v>
      </c>
    </row>
    <row r="17">
      <c r="A17" s="4" t="inlineStr">
        <is>
          <t>Sabisu Ltd. [Member]</t>
        </is>
      </c>
    </row>
    <row r="18">
      <c r="A18" s="3" t="inlineStr">
        <is>
          <t>Business Acquisition [Line Items]</t>
        </is>
      </c>
    </row>
    <row r="19">
      <c r="A19" s="4" t="inlineStr">
        <is>
          <t>Deferred business acquisition payments</t>
        </is>
      </c>
      <c r="B19" s="5" t="n">
        <v>-6100</v>
      </c>
    </row>
    <row r="20">
      <c r="A20" s="4" t="inlineStr">
        <is>
          <t>Business Combination, Contingent Consideration Arrangements, Range of Outcomes, Value, High</t>
        </is>
      </c>
      <c r="C20" s="5" t="n">
        <v>1500</v>
      </c>
    </row>
    <row r="21">
      <c r="A21" s="4" t="inlineStr">
        <is>
          <t>Tangible assets acquired, net</t>
        </is>
      </c>
      <c r="B21" s="6" t="n">
        <v>706</v>
      </c>
    </row>
    <row r="22">
      <c r="A22" s="4" t="inlineStr">
        <is>
          <t>Goodwill</t>
        </is>
      </c>
      <c r="B22" s="6" t="n">
        <v>4576</v>
      </c>
    </row>
    <row r="23">
      <c r="A23" s="4" t="inlineStr">
        <is>
          <t>Deferred tax liabilities</t>
        </is>
      </c>
      <c r="B23" s="6" t="n">
        <v>-564</v>
      </c>
    </row>
    <row r="24">
      <c r="A24" s="4" t="inlineStr">
        <is>
          <t>Total assets acquired</t>
        </is>
      </c>
      <c r="B24" s="6" t="n">
        <v>7864</v>
      </c>
    </row>
    <row r="25">
      <c r="A25" s="4" t="inlineStr">
        <is>
          <t>Sabisu Ltd. [Member] | Developed technology</t>
        </is>
      </c>
    </row>
    <row r="26">
      <c r="A26" s="3" t="inlineStr">
        <is>
          <t>Business Acquisition [Line Items]</t>
        </is>
      </c>
    </row>
    <row r="27">
      <c r="A27" s="4" t="inlineStr">
        <is>
          <t>Identifiable intangible assets acquired</t>
        </is>
      </c>
      <c r="B27" s="6" t="n">
        <v>1966</v>
      </c>
    </row>
    <row r="28">
      <c r="A28" s="4" t="inlineStr">
        <is>
          <t>Sabisu Ltd. [Member] | Customer relationships</t>
        </is>
      </c>
    </row>
    <row r="29">
      <c r="A29" s="3" t="inlineStr">
        <is>
          <t>Business Acquisition [Line Items]</t>
        </is>
      </c>
    </row>
    <row r="30">
      <c r="A30" s="4" t="inlineStr">
        <is>
          <t>Identifiable intangible assets acquired</t>
        </is>
      </c>
      <c r="B30" s="5" t="n">
        <v>1180</v>
      </c>
    </row>
    <row r="31">
      <c r="A31" s="4" t="inlineStr">
        <is>
          <t>Apex Optimisation [Member] | Customer relationships</t>
        </is>
      </c>
    </row>
    <row r="32">
      <c r="A32" s="3" t="inlineStr">
        <is>
          <t>Business Acquisition [Line Items]</t>
        </is>
      </c>
    </row>
    <row r="33">
      <c r="A33" s="4" t="inlineStr">
        <is>
          <t>Finite-lived intangible asset, useful life</t>
        </is>
      </c>
      <c r="D33" s="4" t="inlineStr">
        <is>
          <t>7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Jun. 30, 2020</t>
        </is>
      </c>
      <c r="C2" s="2" t="inlineStr">
        <is>
          <t>Jun. 30, 2019</t>
        </is>
      </c>
    </row>
    <row r="3">
      <c r="A3" s="3" t="inlineStr">
        <is>
          <t>Finite-Lived Intangible Assets [Line Items]</t>
        </is>
      </c>
    </row>
    <row r="4">
      <c r="A4" s="4" t="inlineStr">
        <is>
          <t>Gross Carrying Amount</t>
        </is>
      </c>
      <c r="B4" s="5" t="n">
        <v>60970</v>
      </c>
      <c r="C4" s="5" t="n">
        <v>44224</v>
      </c>
    </row>
    <row r="5">
      <c r="A5" s="4" t="inlineStr">
        <is>
          <t>Accumulated Amortization</t>
        </is>
      </c>
      <c r="B5" s="6" t="n">
        <v>-16969</v>
      </c>
      <c r="C5" s="6" t="n">
        <v>-10399</v>
      </c>
    </row>
    <row r="6">
      <c r="A6" s="4" t="inlineStr">
        <is>
          <t>Effect of Currency Translation</t>
        </is>
      </c>
      <c r="B6" s="6" t="n">
        <v>-1150</v>
      </c>
      <c r="C6" s="6" t="n">
        <v>-218</v>
      </c>
    </row>
    <row r="7">
      <c r="A7" s="4" t="inlineStr">
        <is>
          <t>Net Carrying Amount</t>
        </is>
      </c>
      <c r="B7" s="6" t="n">
        <v>42851</v>
      </c>
      <c r="C7" s="6" t="n">
        <v>33607</v>
      </c>
    </row>
    <row r="8">
      <c r="A8" s="4" t="inlineStr">
        <is>
          <t>Technology</t>
        </is>
      </c>
    </row>
    <row r="9">
      <c r="A9" s="3" t="inlineStr">
        <is>
          <t>Finite-Lived Intangible Assets [Line Items]</t>
        </is>
      </c>
    </row>
    <row r="10">
      <c r="A10" s="4" t="inlineStr">
        <is>
          <t>Gross Carrying Amount</t>
        </is>
      </c>
      <c r="B10" s="6" t="n">
        <v>51269</v>
      </c>
      <c r="C10" s="6" t="n">
        <v>37168</v>
      </c>
    </row>
    <row r="11">
      <c r="A11" s="4" t="inlineStr">
        <is>
          <t>Accumulated Amortization</t>
        </is>
      </c>
      <c r="B11" s="6" t="n">
        <v>-13245</v>
      </c>
      <c r="C11" s="6" t="n">
        <v>-8868</v>
      </c>
    </row>
    <row r="12">
      <c r="A12" s="4" t="inlineStr">
        <is>
          <t>Effect of Currency Translation</t>
        </is>
      </c>
      <c r="B12" s="6" t="n">
        <v>-842</v>
      </c>
      <c r="C12" s="6" t="n">
        <v>-118</v>
      </c>
    </row>
    <row r="13">
      <c r="A13" s="4" t="inlineStr">
        <is>
          <t>Net Carrying Amount</t>
        </is>
      </c>
      <c r="B13" s="6" t="n">
        <v>37182</v>
      </c>
      <c r="C13" s="6" t="n">
        <v>28182</v>
      </c>
    </row>
    <row r="14">
      <c r="A14" s="4" t="inlineStr">
        <is>
          <t>Customer relationships</t>
        </is>
      </c>
    </row>
    <row r="15">
      <c r="A15" s="3" t="inlineStr">
        <is>
          <t>Finite-Lived Intangible Assets [Line Items]</t>
        </is>
      </c>
    </row>
    <row r="16">
      <c r="A16" s="4" t="inlineStr">
        <is>
          <t>Gross Carrying Amount</t>
        </is>
      </c>
      <c r="B16" s="6" t="n">
        <v>9148</v>
      </c>
      <c r="C16" s="6" t="n">
        <v>6503</v>
      </c>
    </row>
    <row r="17">
      <c r="A17" s="4" t="inlineStr">
        <is>
          <t>Accumulated Amortization</t>
        </is>
      </c>
      <c r="B17" s="6" t="n">
        <v>-3171</v>
      </c>
      <c r="C17" s="6" t="n">
        <v>-1039</v>
      </c>
    </row>
    <row r="18">
      <c r="A18" s="4" t="inlineStr">
        <is>
          <t>Effect of Currency Translation</t>
        </is>
      </c>
      <c r="B18" s="6" t="n">
        <v>-308</v>
      </c>
      <c r="C18" s="6" t="n">
        <v>-100</v>
      </c>
    </row>
    <row r="19">
      <c r="A19" s="4" t="inlineStr">
        <is>
          <t>Net Carrying Amount</t>
        </is>
      </c>
      <c r="B19" s="6" t="n">
        <v>5669</v>
      </c>
      <c r="C19" s="6" t="n">
        <v>5364</v>
      </c>
    </row>
    <row r="20">
      <c r="A20" s="4" t="inlineStr">
        <is>
          <t>Non-compete agreements [Member]</t>
        </is>
      </c>
    </row>
    <row r="21">
      <c r="A21" s="3" t="inlineStr">
        <is>
          <t>Finite-Lived Intangible Assets [Line Items]</t>
        </is>
      </c>
    </row>
    <row r="22">
      <c r="A22" s="4" t="inlineStr">
        <is>
          <t>Gross Carrying Amount</t>
        </is>
      </c>
      <c r="B22" s="6" t="n">
        <v>553</v>
      </c>
      <c r="C22" s="6" t="n">
        <v>553</v>
      </c>
    </row>
    <row r="23">
      <c r="A23" s="4" t="inlineStr">
        <is>
          <t>Accumulated Amortization</t>
        </is>
      </c>
      <c r="B23" s="6" t="n">
        <v>-553</v>
      </c>
      <c r="C23" s="6" t="n">
        <v>-492</v>
      </c>
    </row>
    <row r="24">
      <c r="A24" s="4" t="inlineStr">
        <is>
          <t>Effect of Currency Translation</t>
        </is>
      </c>
      <c r="B24" s="6" t="n">
        <v>0</v>
      </c>
      <c r="C24" s="6" t="n">
        <v>0</v>
      </c>
    </row>
    <row r="25">
      <c r="A25" s="4" t="inlineStr">
        <is>
          <t>Net Carrying Amount</t>
        </is>
      </c>
      <c r="B25" s="5" t="n">
        <v>0</v>
      </c>
      <c r="C25" s="5" t="n">
        <v>6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 Narrative (Details) - USD ($) $ in Thousands</t>
        </is>
      </c>
      <c r="B1" s="2" t="inlineStr">
        <is>
          <t>12 Months Ended</t>
        </is>
      </c>
    </row>
    <row r="2">
      <c r="B2" s="2" t="inlineStr">
        <is>
          <t>Jun. 30, 2020</t>
        </is>
      </c>
      <c r="C2" s="2" t="inlineStr">
        <is>
          <t>Jun. 30, 2019</t>
        </is>
      </c>
      <c r="D2" s="2" t="inlineStr">
        <is>
          <t>Jun. 30, 2018</t>
        </is>
      </c>
    </row>
    <row r="3">
      <c r="A3" s="3" t="inlineStr">
        <is>
          <t>Goodwill and Intangible Assets Disclosure [Abstract]</t>
        </is>
      </c>
    </row>
    <row r="4">
      <c r="A4" s="4" t="inlineStr">
        <is>
          <t>Intangible asset amortization expense</t>
        </is>
      </c>
      <c r="B4" s="5" t="n">
        <v>6600</v>
      </c>
      <c r="C4" s="5" t="n">
        <v>4500</v>
      </c>
      <c r="D4" s="5" t="n">
        <v>2200</v>
      </c>
    </row>
    <row r="5">
      <c r="A5" s="4" t="inlineStr">
        <is>
          <t>Amortization expense - 2021</t>
        </is>
      </c>
      <c r="B5" s="6" t="n">
        <v>6842</v>
      </c>
    </row>
    <row r="6">
      <c r="A6" s="4" t="inlineStr">
        <is>
          <t>Amortization expense - 2022</t>
        </is>
      </c>
      <c r="B6" s="6" t="n">
        <v>6867</v>
      </c>
    </row>
    <row r="7">
      <c r="A7" s="4" t="inlineStr">
        <is>
          <t>Amortization expense - 2023</t>
        </is>
      </c>
      <c r="B7" s="6" t="n">
        <v>6843</v>
      </c>
    </row>
    <row r="8">
      <c r="A8" s="4" t="inlineStr">
        <is>
          <t>Amortization expense - 2024</t>
        </is>
      </c>
      <c r="B8" s="6" t="n">
        <v>6288</v>
      </c>
    </row>
    <row r="9">
      <c r="A9" s="4" t="inlineStr">
        <is>
          <t>Amortization expense - 2025</t>
        </is>
      </c>
      <c r="B9" s="6" t="n">
        <v>6197</v>
      </c>
    </row>
    <row r="10">
      <c r="A10" s="4" t="inlineStr">
        <is>
          <t>Amortization expense - Thereafter</t>
        </is>
      </c>
      <c r="B10" s="6" t="n">
        <v>9814</v>
      </c>
    </row>
    <row r="11">
      <c r="A11" s="4" t="inlineStr">
        <is>
          <t>Finite Lived Intangible Assets Future Amortization Expense</t>
        </is>
      </c>
      <c r="B11" s="5" t="n">
        <v>4285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Schedule of Goodwill (Details) - USD ($) $ in Thousands</t>
        </is>
      </c>
      <c r="B1" s="2" t="inlineStr">
        <is>
          <t>12 Months Ended</t>
        </is>
      </c>
    </row>
    <row r="2">
      <c r="B2" s="2" t="inlineStr">
        <is>
          <t>Jun. 30, 2020</t>
        </is>
      </c>
      <c r="C2" s="2" t="inlineStr">
        <is>
          <t>Jun. 30, 2019</t>
        </is>
      </c>
      <c r="D2" s="2" t="inlineStr">
        <is>
          <t>Jun. 30, 2018</t>
        </is>
      </c>
    </row>
    <row r="3">
      <c r="A3" s="3" t="inlineStr">
        <is>
          <t>Goodwill:</t>
        </is>
      </c>
    </row>
    <row r="4">
      <c r="A4" s="4" t="inlineStr">
        <is>
          <t>Goodwill, net carrying amount</t>
        </is>
      </c>
      <c r="B4" s="5" t="n">
        <v>137055</v>
      </c>
      <c r="C4" s="5" t="n">
        <v>78383</v>
      </c>
    </row>
    <row r="5">
      <c r="A5" s="4" t="inlineStr">
        <is>
          <t>Subscription and software</t>
        </is>
      </c>
    </row>
    <row r="6">
      <c r="A6" s="3" t="inlineStr">
        <is>
          <t>Goodwill:</t>
        </is>
      </c>
    </row>
    <row r="7">
      <c r="A7" s="4" t="inlineStr">
        <is>
          <t>Goodwill, gross carrying amount</t>
        </is>
      </c>
      <c r="B7" s="6" t="n">
        <v>145572</v>
      </c>
      <c r="C7" s="6" t="n">
        <v>142316</v>
      </c>
    </row>
    <row r="8">
      <c r="A8" s="4" t="inlineStr">
        <is>
          <t>Goodwill, accumulated impairment losses</t>
        </is>
      </c>
      <c r="B8" s="6" t="n">
        <v>-65569</v>
      </c>
      <c r="C8" s="6" t="n">
        <v>-65569</v>
      </c>
    </row>
    <row r="9">
      <c r="A9" s="4" t="inlineStr">
        <is>
          <t>Goodwill, net carrying amount</t>
        </is>
      </c>
      <c r="B9" s="6" t="n">
        <v>137055</v>
      </c>
      <c r="C9" s="6" t="n">
        <v>78383</v>
      </c>
      <c r="D9" s="5" t="n">
        <v>75590</v>
      </c>
    </row>
    <row r="10">
      <c r="A10" s="4" t="inlineStr">
        <is>
          <t>Goodwill from acquisitions, net of adjustments</t>
        </is>
      </c>
      <c r="B10" s="6" t="n">
        <v>62278</v>
      </c>
      <c r="C10" s="6" t="n">
        <v>3256</v>
      </c>
    </row>
    <row r="11">
      <c r="A11" s="4" t="inlineStr">
        <is>
          <t>Goodwill, effect of currency translation</t>
        </is>
      </c>
      <c r="B11" s="6" t="n">
        <v>-5226</v>
      </c>
      <c r="C11" s="6" t="n">
        <v>-1620</v>
      </c>
      <c r="D11" s="6" t="n">
        <v>-1157</v>
      </c>
    </row>
    <row r="12">
      <c r="A12" s="4" t="inlineStr">
        <is>
          <t>Goodwill, gross carrying amount</t>
        </is>
      </c>
      <c r="B12" s="6" t="n">
        <v>207850</v>
      </c>
      <c r="C12" s="6" t="n">
        <v>145572</v>
      </c>
      <c r="D12" s="6" t="n">
        <v>142316</v>
      </c>
    </row>
    <row r="13">
      <c r="A13" s="4" t="inlineStr">
        <is>
          <t>Goodwill, accumulated impairment losses</t>
        </is>
      </c>
      <c r="B13" s="6" t="n">
        <v>-65569</v>
      </c>
      <c r="C13" s="6" t="n">
        <v>-65569</v>
      </c>
      <c r="D13" s="5" t="n">
        <v>-65569</v>
      </c>
    </row>
    <row r="14">
      <c r="A14" s="4" t="inlineStr">
        <is>
          <t>Goodwill Foreign Currency Translation Gain Loss [Member] | Subscription and software</t>
        </is>
      </c>
    </row>
    <row r="15">
      <c r="A15" s="3" t="inlineStr">
        <is>
          <t>Goodwill:</t>
        </is>
      </c>
    </row>
    <row r="16">
      <c r="A16" s="4" t="inlineStr">
        <is>
          <t>Goodwill, effect of currency translation</t>
        </is>
      </c>
      <c r="B16" s="5" t="n">
        <v>-3606</v>
      </c>
      <c r="C16" s="5" t="n">
        <v>-46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s>
  <sheetData>
    <row r="1">
      <c r="A1" s="1" t="inlineStr">
        <is>
          <t>Goodwill - Narrative (Details)</t>
        </is>
      </c>
      <c r="B1" s="2" t="inlineStr">
        <is>
          <t>12 Months Ended</t>
        </is>
      </c>
    </row>
    <row r="2">
      <c r="B2" s="2" t="inlineStr">
        <is>
          <t>Jun. 30, 2020USD ($)triggering_event</t>
        </is>
      </c>
      <c r="C2" s="2" t="inlineStr">
        <is>
          <t>Jun. 30, 2019triggering_event</t>
        </is>
      </c>
      <c r="D2" s="2" t="inlineStr">
        <is>
          <t>Jun. 30, 2018triggering_event</t>
        </is>
      </c>
    </row>
    <row r="3">
      <c r="A3" s="3" t="inlineStr">
        <is>
          <t>Goodwill and Intangible Assets Disclosure [Abstract]</t>
        </is>
      </c>
    </row>
    <row r="4">
      <c r="A4" s="4" t="inlineStr">
        <is>
          <t>Impairment loss recognized | $</t>
        </is>
      </c>
      <c r="B4" s="5" t="n">
        <v>0</v>
      </c>
    </row>
    <row r="5">
      <c r="A5" s="4" t="inlineStr">
        <is>
          <t>Number of triggering events indicating goodwill impairment occurred | triggering_event</t>
        </is>
      </c>
      <c r="B5" s="6" t="n">
        <v>0</v>
      </c>
      <c r="C5" s="6" t="n">
        <v>0</v>
      </c>
      <c r="D5"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Accrued Expenses and Other Current Liabilities (Details) - USD ($) $ in Thousands</t>
        </is>
      </c>
      <c r="B1" s="2" t="inlineStr">
        <is>
          <t>Jun. 30, 2020</t>
        </is>
      </c>
      <c r="C1" s="2" t="inlineStr">
        <is>
          <t>Jun. 30, 2019</t>
        </is>
      </c>
    </row>
    <row r="2">
      <c r="A2" s="3" t="inlineStr">
        <is>
          <t>Accrued expenses and other current liabilities</t>
        </is>
      </c>
    </row>
    <row r="3">
      <c r="A3" s="4" t="inlineStr">
        <is>
          <t>Compensation-related</t>
        </is>
      </c>
      <c r="B3" s="5" t="n">
        <v>27591</v>
      </c>
      <c r="C3" s="5" t="n">
        <v>27147</v>
      </c>
    </row>
    <row r="4">
      <c r="A4" s="4" t="inlineStr">
        <is>
          <t>Deferred acquisition payments</t>
        </is>
      </c>
      <c r="B4" s="6" t="n">
        <v>1479</v>
      </c>
      <c r="C4" s="6" t="n">
        <v>4600</v>
      </c>
    </row>
    <row r="5">
      <c r="A5" s="4" t="inlineStr">
        <is>
          <t>Uncertain tax positions</t>
        </is>
      </c>
      <c r="B5" s="6" t="n">
        <v>318</v>
      </c>
      <c r="C5" s="6" t="n">
        <v>3751</v>
      </c>
    </row>
    <row r="6">
      <c r="A6" s="4" t="inlineStr">
        <is>
          <t>Royalties and external commissions</t>
        </is>
      </c>
      <c r="B6" s="6" t="n">
        <v>3359</v>
      </c>
      <c r="C6" s="6" t="n">
        <v>3665</v>
      </c>
    </row>
    <row r="7">
      <c r="A7" s="4" t="inlineStr">
        <is>
          <t>Share repurchases</t>
        </is>
      </c>
      <c r="B7" s="6" t="n">
        <v>0</v>
      </c>
      <c r="C7" s="6" t="n">
        <v>2432</v>
      </c>
    </row>
    <row r="8">
      <c r="A8" s="4" t="inlineStr">
        <is>
          <t>Professional fees</t>
        </is>
      </c>
      <c r="B8" s="6" t="n">
        <v>2115</v>
      </c>
      <c r="C8" s="6" t="n">
        <v>3053</v>
      </c>
    </row>
    <row r="9">
      <c r="A9" s="4" t="inlineStr">
        <is>
          <t>Deferred rent</t>
        </is>
      </c>
      <c r="B9" s="6" t="n">
        <v>0</v>
      </c>
      <c r="C9" s="6" t="n">
        <v>1331</v>
      </c>
    </row>
    <row r="10">
      <c r="A10" s="4" t="inlineStr">
        <is>
          <t>Other</t>
        </is>
      </c>
      <c r="B10" s="6" t="n">
        <v>8694</v>
      </c>
      <c r="C10" s="6" t="n">
        <v>8615</v>
      </c>
    </row>
    <row r="11">
      <c r="A11" s="4" t="inlineStr">
        <is>
          <t>Total accrued expenses and other current liabilities</t>
        </is>
      </c>
      <c r="B11" s="5" t="n">
        <v>43556</v>
      </c>
      <c r="C11" s="5" t="n">
        <v>545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12 Months Ended</t>
        </is>
      </c>
    </row>
    <row r="2">
      <c r="B2" s="2" t="inlineStr">
        <is>
          <t>Jun. 30, 2020</t>
        </is>
      </c>
    </row>
    <row r="3">
      <c r="A3" s="3" t="inlineStr">
        <is>
          <t>Organization, Consolidation and Presentation of Financial Statements [Abstract]</t>
        </is>
      </c>
    </row>
    <row r="4">
      <c r="A4" s="4" t="inlineStr">
        <is>
          <t>Operations</t>
        </is>
      </c>
      <c r="B4" s="4" t="inlineStr">
        <is>
          <t>Operations Aspen Technology, Inc., together with its subsidiaries, is a global leader in asset optimization software that optimizes asset design, operations and maintenance in complex, industrial environments. Our aspenONE software and related services have been developed specifically for companies engaged in the process and other capital-intensive industries such as energy, chemicals, engineering and construction, as well as pharmaceuticals, food and beverage, transportation, power, metals and mining, pulp and paper, and consumer packaged goods. Customers use our solutions to improve their competitiveness and profitability by increasing throughput, energy efficiency, and production levels, reducing unplanned downtime, plant emissions, and safety risks, enhancing capital efficiency, and decreasing working capital requirements over the entire asset lifecycle to support operational excellence. We operate globally in 33 countries as of June 30,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Other Non-Current Liabilities (Details) - USD ($) $ in Thousands</t>
        </is>
      </c>
      <c r="B1" s="2" t="inlineStr">
        <is>
          <t>Jun. 30, 2020</t>
        </is>
      </c>
      <c r="C1" s="2" t="inlineStr">
        <is>
          <t>Jun. 30, 2019</t>
        </is>
      </c>
    </row>
    <row r="2">
      <c r="A2" s="3" t="inlineStr">
        <is>
          <t>Other non-current liabilities</t>
        </is>
      </c>
    </row>
    <row r="3">
      <c r="A3" s="4" t="inlineStr">
        <is>
          <t>Deferred rent</t>
        </is>
      </c>
      <c r="B3" s="5" t="n">
        <v>0</v>
      </c>
      <c r="C3" s="5" t="n">
        <v>5187</v>
      </c>
    </row>
    <row r="4">
      <c r="A4" s="4" t="inlineStr">
        <is>
          <t>Uncertain tax positions</t>
        </is>
      </c>
      <c r="B4" s="6" t="n">
        <v>2027</v>
      </c>
      <c r="C4" s="6" t="n">
        <v>2274</v>
      </c>
    </row>
    <row r="5">
      <c r="A5" s="4" t="inlineStr">
        <is>
          <t>Deferred acquisition payments</t>
        </is>
      </c>
      <c r="B5" s="6" t="n">
        <v>0</v>
      </c>
      <c r="C5" s="6" t="n">
        <v>1524</v>
      </c>
    </row>
    <row r="6">
      <c r="A6" s="4" t="inlineStr">
        <is>
          <t>Asset retirement obligations</t>
        </is>
      </c>
      <c r="B6" s="6" t="n">
        <v>920</v>
      </c>
      <c r="C6" s="6" t="n">
        <v>914</v>
      </c>
    </row>
    <row r="7">
      <c r="A7" s="4" t="inlineStr">
        <is>
          <t>Other</t>
        </is>
      </c>
      <c r="B7" s="6" t="n">
        <v>160</v>
      </c>
      <c r="C7" s="6" t="n">
        <v>482</v>
      </c>
    </row>
    <row r="8">
      <c r="A8" s="4" t="inlineStr">
        <is>
          <t>Total other non-current liabilities</t>
        </is>
      </c>
      <c r="B8" s="5" t="n">
        <v>3107</v>
      </c>
      <c r="C8" s="5" t="n">
        <v>103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redit Agreement - Narrative (Details) - USD ($) $ in Thousands</t>
        </is>
      </c>
      <c r="B1" s="2" t="inlineStr">
        <is>
          <t>Dec. 23, 2019</t>
        </is>
      </c>
      <c r="C1" s="2" t="inlineStr">
        <is>
          <t>Jun. 30, 2020</t>
        </is>
      </c>
      <c r="D1" s="2" t="inlineStr">
        <is>
          <t>Jun. 30, 2019</t>
        </is>
      </c>
    </row>
    <row r="2">
      <c r="A2" s="3" t="inlineStr">
        <is>
          <t>Line of Credit Facility [Line Items]</t>
        </is>
      </c>
    </row>
    <row r="3">
      <c r="A3" s="4" t="inlineStr">
        <is>
          <t>Principal amount</t>
        </is>
      </c>
      <c r="C3" s="5" t="n">
        <v>312000</v>
      </c>
    </row>
    <row r="4">
      <c r="A4" s="4" t="inlineStr">
        <is>
          <t>Current borrowings</t>
        </is>
      </c>
      <c r="C4" s="5" t="n">
        <v>135163</v>
      </c>
      <c r="D4" s="5" t="n">
        <v>220000</v>
      </c>
    </row>
    <row r="5">
      <c r="A5" s="4" t="inlineStr">
        <is>
          <t>Variable rate spread (as a percent)</t>
        </is>
      </c>
      <c r="B5" s="4" t="inlineStr">
        <is>
          <t>0.50%</t>
        </is>
      </c>
    </row>
    <row r="6">
      <c r="A6" s="4" t="inlineStr">
        <is>
          <t>Margin rate (as a percent)</t>
        </is>
      </c>
      <c r="B6" s="4" t="inlineStr">
        <is>
          <t>0.50%</t>
        </is>
      </c>
    </row>
    <row r="7">
      <c r="A7" s="4" t="inlineStr">
        <is>
          <t>Maximum leverage ratio</t>
        </is>
      </c>
      <c r="C7" s="10" t="n">
        <v>3.5</v>
      </c>
    </row>
    <row r="8">
      <c r="A8" s="4" t="inlineStr">
        <is>
          <t>Minimum interest coverage ratio</t>
        </is>
      </c>
      <c r="C8" s="10" t="n">
        <v>2.5</v>
      </c>
    </row>
    <row r="9">
      <c r="A9" s="4" t="inlineStr">
        <is>
          <t>Non-current borrowings, net</t>
        </is>
      </c>
      <c r="C9" s="5" t="n">
        <v>292369</v>
      </c>
      <c r="D9" s="5" t="n">
        <v>0</v>
      </c>
    </row>
    <row r="10">
      <c r="A10" s="4" t="inlineStr">
        <is>
          <t>Debt Issuance Costs, Line of Credit Arrangements, Net</t>
        </is>
      </c>
      <c r="C10" s="6" t="n">
        <v>3600</v>
      </c>
    </row>
    <row r="11">
      <c r="A11" s="4" t="inlineStr">
        <is>
          <t>Revolving Credit Facility [Member]</t>
        </is>
      </c>
    </row>
    <row r="12">
      <c r="A12" s="3" t="inlineStr">
        <is>
          <t>Line of Credit Facility [Line Items]</t>
        </is>
      </c>
    </row>
    <row r="13">
      <c r="A13" s="4" t="inlineStr">
        <is>
          <t>Principal amount</t>
        </is>
      </c>
      <c r="B13" s="5" t="n">
        <v>200000</v>
      </c>
    </row>
    <row r="14">
      <c r="A14" s="4" t="inlineStr">
        <is>
          <t>Current borrowings</t>
        </is>
      </c>
      <c r="C14" s="6" t="n">
        <v>119200</v>
      </c>
    </row>
    <row r="15">
      <c r="A15" s="4" t="inlineStr">
        <is>
          <t>Line of Credit Facility, Fair Value of Amount Outstanding</t>
        </is>
      </c>
      <c r="C15" s="6" t="n">
        <v>119200</v>
      </c>
    </row>
    <row r="16">
      <c r="A16" s="4" t="inlineStr">
        <is>
          <t>Secured Debt [Member]</t>
        </is>
      </c>
    </row>
    <row r="17">
      <c r="A17" s="3" t="inlineStr">
        <is>
          <t>Line of Credit Facility [Line Items]</t>
        </is>
      </c>
    </row>
    <row r="18">
      <c r="A18" s="4" t="inlineStr">
        <is>
          <t>Current borrowings</t>
        </is>
      </c>
      <c r="C18" s="5" t="n">
        <v>16000</v>
      </c>
    </row>
    <row r="19">
      <c r="A19" s="4" t="inlineStr">
        <is>
          <t>Adjusted LIBOR</t>
        </is>
      </c>
    </row>
    <row r="20">
      <c r="A20" s="3" t="inlineStr">
        <is>
          <t>Line of Credit Facility [Line Items]</t>
        </is>
      </c>
    </row>
    <row r="21">
      <c r="A21" s="4" t="inlineStr">
        <is>
          <t>Variable rate spread (as a percent)</t>
        </is>
      </c>
      <c r="B21" s="4" t="inlineStr">
        <is>
          <t>1.00%</t>
        </is>
      </c>
    </row>
    <row r="22">
      <c r="A22" s="4" t="inlineStr">
        <is>
          <t>Margin rate (as a percent)</t>
        </is>
      </c>
      <c r="B22" s="4" t="inlineStr">
        <is>
          <t>1.50%</t>
        </is>
      </c>
    </row>
    <row r="23">
      <c r="A23" s="4" t="inlineStr">
        <is>
          <t>Outstanding Borrowing 2 [Member] | Revolving Credit Facility [Member]</t>
        </is>
      </c>
    </row>
    <row r="24">
      <c r="A24" s="3" t="inlineStr">
        <is>
          <t>Line of Credit Facility [Line Items]</t>
        </is>
      </c>
    </row>
    <row r="25">
      <c r="A25" s="4" t="inlineStr">
        <is>
          <t>Effective interest rate (as a percent)</t>
        </is>
      </c>
      <c r="C25" s="4" t="inlineStr">
        <is>
          <t>1.69%</t>
        </is>
      </c>
    </row>
    <row r="26">
      <c r="A26" s="4" t="inlineStr">
        <is>
          <t>Line of Credit Facility, Fair Value of Amount Outstanding</t>
        </is>
      </c>
      <c r="C26" s="5" t="n">
        <v>100000</v>
      </c>
    </row>
    <row r="27">
      <c r="A27" s="4" t="inlineStr">
        <is>
          <t>Outstanding Borrowing 3 [Member] | Revolving Credit Facility [Member]</t>
        </is>
      </c>
    </row>
    <row r="28">
      <c r="A28" s="3" t="inlineStr">
        <is>
          <t>Line of Credit Facility [Line Items]</t>
        </is>
      </c>
    </row>
    <row r="29">
      <c r="A29" s="4" t="inlineStr">
        <is>
          <t>Effective interest rate (as a percent)</t>
        </is>
      </c>
      <c r="C29" s="4" t="inlineStr">
        <is>
          <t>1.68%</t>
        </is>
      </c>
    </row>
    <row r="30">
      <c r="A30" s="4" t="inlineStr">
        <is>
          <t>Line of Credit Facility, Fair Value of Amount Outstanding</t>
        </is>
      </c>
      <c r="C30" s="5" t="n">
        <v>19200</v>
      </c>
    </row>
    <row r="31">
      <c r="A31" s="4" t="inlineStr">
        <is>
          <t>Secured Debt [Member]</t>
        </is>
      </c>
    </row>
    <row r="32">
      <c r="A32" s="3" t="inlineStr">
        <is>
          <t>Line of Credit Facility [Line Items]</t>
        </is>
      </c>
    </row>
    <row r="33">
      <c r="A33" s="4" t="inlineStr">
        <is>
          <t>Principal amount</t>
        </is>
      </c>
      <c r="B33" s="5" t="n">
        <v>320000</v>
      </c>
    </row>
    <row r="34">
      <c r="A34" s="4" t="inlineStr">
        <is>
          <t>Effective interest rate (as a percent)</t>
        </is>
      </c>
      <c r="C34" s="4" t="inlineStr">
        <is>
          <t>1.68%</t>
        </is>
      </c>
    </row>
    <row r="35">
      <c r="A35" s="4" t="inlineStr">
        <is>
          <t>Term Loan Facility, Amount Outstanding</t>
        </is>
      </c>
      <c r="C35" s="5" t="n">
        <v>312000</v>
      </c>
    </row>
    <row r="36">
      <c r="A36" s="4" t="inlineStr">
        <is>
          <t>Non-current borrowings, net</t>
        </is>
      </c>
      <c r="C36" s="5" t="n">
        <v>296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Credit Agreement Maturities of Term Loan Facility (Details) $ in Thousands</t>
        </is>
      </c>
      <c r="B1" s="2" t="inlineStr">
        <is>
          <t>Jun. 30, 2020USD ($)</t>
        </is>
      </c>
    </row>
    <row r="2">
      <c r="A2" s="3" t="inlineStr">
        <is>
          <t>Debt Instrument [Line Items]</t>
        </is>
      </c>
    </row>
    <row r="3">
      <c r="A3" s="4" t="inlineStr">
        <is>
          <t>2021</t>
        </is>
      </c>
      <c r="B3" s="5" t="n">
        <v>16000</v>
      </c>
    </row>
    <row r="4">
      <c r="A4" s="4" t="inlineStr">
        <is>
          <t>2022</t>
        </is>
      </c>
      <c r="B4" s="6" t="n">
        <v>20000</v>
      </c>
    </row>
    <row r="5">
      <c r="A5" s="4" t="inlineStr">
        <is>
          <t>2023</t>
        </is>
      </c>
      <c r="B5" s="6" t="n">
        <v>28000</v>
      </c>
    </row>
    <row r="6">
      <c r="A6" s="4" t="inlineStr">
        <is>
          <t>2024</t>
        </is>
      </c>
      <c r="B6" s="6" t="n">
        <v>36000</v>
      </c>
    </row>
    <row r="7">
      <c r="A7" s="4" t="inlineStr">
        <is>
          <t>2025</t>
        </is>
      </c>
      <c r="B7" s="6" t="n">
        <v>212000</v>
      </c>
    </row>
    <row r="8">
      <c r="A8" s="4" t="inlineStr">
        <is>
          <t>Principal amount</t>
        </is>
      </c>
      <c r="B8" s="5" t="n">
        <v>312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Stock Compensation Plans and General Award Terms (Details) - shares</t>
        </is>
      </c>
      <c r="B1" s="2" t="inlineStr">
        <is>
          <t>12 Months Ended</t>
        </is>
      </c>
    </row>
    <row r="2">
      <c r="B2" s="2" t="inlineStr">
        <is>
          <t>Jun. 30, 2020</t>
        </is>
      </c>
      <c r="C2" s="2" t="inlineStr">
        <is>
          <t>Dec. 31, 2016</t>
        </is>
      </c>
      <c r="D2" s="2" t="inlineStr">
        <is>
          <t>Apr. 30, 2010</t>
        </is>
      </c>
    </row>
    <row r="3">
      <c r="A3" s="3" t="inlineStr">
        <is>
          <t>Stock-based compensation, additional disclosures</t>
        </is>
      </c>
    </row>
    <row r="4">
      <c r="A4" s="4" t="inlineStr">
        <is>
          <t>Common stock reserved for future issuance or settlement (in shares)</t>
        </is>
      </c>
      <c r="B4" s="6" t="n">
        <v>6000000</v>
      </c>
    </row>
    <row r="5">
      <c r="A5" s="4" t="inlineStr">
        <is>
          <t>2016 Plan</t>
        </is>
      </c>
    </row>
    <row r="6">
      <c r="A6" s="3" t="inlineStr">
        <is>
          <t>Stock-based compensation, additional disclosures</t>
        </is>
      </c>
    </row>
    <row r="7">
      <c r="A7" s="4" t="inlineStr">
        <is>
          <t>Maximum number of shares authorized (in shares)</t>
        </is>
      </c>
      <c r="C7" s="6" t="n">
        <v>6000000</v>
      </c>
    </row>
    <row r="8">
      <c r="A8" s="4" t="inlineStr">
        <is>
          <t>Common stock reserved for future issuance or settlement (in shares)</t>
        </is>
      </c>
      <c r="B8" s="6" t="n">
        <v>5999368</v>
      </c>
    </row>
    <row r="9">
      <c r="A9" s="4" t="inlineStr">
        <is>
          <t>2010 Plan</t>
        </is>
      </c>
    </row>
    <row r="10">
      <c r="A10" s="3" t="inlineStr">
        <is>
          <t>Stock-based compensation, additional disclosures</t>
        </is>
      </c>
    </row>
    <row r="11">
      <c r="A11" s="4" t="inlineStr">
        <is>
          <t>Maximum number of shares authorized (in shares)</t>
        </is>
      </c>
      <c r="D11" s="6" t="n">
        <v>7000000</v>
      </c>
    </row>
    <row r="12">
      <c r="A12" s="4" t="inlineStr">
        <is>
          <t>Stock Options</t>
        </is>
      </c>
    </row>
    <row r="13">
      <c r="A13" s="3" t="inlineStr">
        <is>
          <t>Share-based Compensation Arrangement by Share-based Payment Award [Line Items]</t>
        </is>
      </c>
    </row>
    <row r="14">
      <c r="A14" s="4" t="inlineStr">
        <is>
          <t>Share-based Payment Arrangement, Nonvested Award, Cost Not yet Recognized, Period for Recognition</t>
        </is>
      </c>
      <c r="B14" s="4" t="inlineStr">
        <is>
          <t>2 years 5 months 1 day</t>
        </is>
      </c>
    </row>
    <row r="15">
      <c r="A15" s="3" t="inlineStr">
        <is>
          <t>General award terms</t>
        </is>
      </c>
    </row>
    <row r="16">
      <c r="A16" s="4" t="inlineStr">
        <is>
          <t>Award vesting period</t>
        </is>
      </c>
      <c r="B16" s="4" t="inlineStr">
        <is>
          <t>4 years</t>
        </is>
      </c>
    </row>
    <row r="17">
      <c r="A17" s="4" t="inlineStr">
        <is>
          <t>Stock Options | Minimum</t>
        </is>
      </c>
    </row>
    <row r="18">
      <c r="A18" s="3" t="inlineStr">
        <is>
          <t>General award terms</t>
        </is>
      </c>
    </row>
    <row r="19">
      <c r="A19" s="4" t="inlineStr">
        <is>
          <t>Contractual terms</t>
        </is>
      </c>
      <c r="B19" s="4" t="inlineStr">
        <is>
          <t>7 years</t>
        </is>
      </c>
    </row>
    <row r="20">
      <c r="A20" s="4" t="inlineStr">
        <is>
          <t>Stock Options | Maximum</t>
        </is>
      </c>
    </row>
    <row r="21">
      <c r="A21" s="3" t="inlineStr">
        <is>
          <t>General award terms</t>
        </is>
      </c>
    </row>
    <row r="22">
      <c r="A22" s="4" t="inlineStr">
        <is>
          <t>Contractual terms</t>
        </is>
      </c>
      <c r="B22" s="4" t="inlineStr">
        <is>
          <t>10 years</t>
        </is>
      </c>
    </row>
    <row r="23">
      <c r="A23" s="4" t="inlineStr">
        <is>
          <t>Restricted Stock Units</t>
        </is>
      </c>
    </row>
    <row r="24">
      <c r="A24" s="3" t="inlineStr">
        <is>
          <t>Share-based Compensation Arrangement by Share-based Payment Award [Line Items]</t>
        </is>
      </c>
    </row>
    <row r="25">
      <c r="A25" s="4" t="inlineStr">
        <is>
          <t>Share-based Payment Arrangement, Nonvested Award, Cost Not yet Recognized, Period for Recognition</t>
        </is>
      </c>
      <c r="B25" s="4" t="inlineStr">
        <is>
          <t>2 years 1 month 2 days</t>
        </is>
      </c>
    </row>
    <row r="26">
      <c r="A26" s="3" t="inlineStr">
        <is>
          <t>General award terms</t>
        </is>
      </c>
    </row>
    <row r="27">
      <c r="A27" s="4" t="inlineStr">
        <is>
          <t>Award vesting period</t>
        </is>
      </c>
      <c r="B27" s="4" t="inlineStr">
        <is>
          <t>4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24" customWidth="1" min="3" max="3"/>
    <col width="24" customWidth="1" min="4" max="4"/>
  </cols>
  <sheetData>
    <row r="1">
      <c r="A1" s="1" t="inlineStr">
        <is>
          <t>Stock-Based Compensation - Stock-Based Compensation Accounting (Details) - Stock Options - $ / shares</t>
        </is>
      </c>
      <c r="B1" s="2" t="inlineStr">
        <is>
          <t>12 Months Ended</t>
        </is>
      </c>
    </row>
    <row r="2">
      <c r="B2" s="2" t="inlineStr">
        <is>
          <t>Jun. 30, 2020</t>
        </is>
      </c>
      <c r="C2" s="2" t="inlineStr">
        <is>
          <t>Jun. 30, 2019</t>
        </is>
      </c>
      <c r="D2" s="2" t="inlineStr">
        <is>
          <t>Jun. 30, 2018</t>
        </is>
      </c>
    </row>
    <row r="3">
      <c r="A3" s="3" t="inlineStr">
        <is>
          <t>Weighted average assumptions</t>
        </is>
      </c>
    </row>
    <row r="4">
      <c r="A4" s="4" t="inlineStr">
        <is>
          <t>Weighted average fair value (in dollars per share)</t>
        </is>
      </c>
      <c r="B4" s="7" t="n">
        <v>33.13</v>
      </c>
      <c r="C4" s="7" t="n">
        <v>31.25</v>
      </c>
      <c r="D4" s="7" t="n">
        <v>17.07</v>
      </c>
    </row>
    <row r="5">
      <c r="A5" s="4" t="inlineStr">
        <is>
          <t>Risk-free interest rate (as a percent)</t>
        </is>
      </c>
      <c r="B5" s="4" t="inlineStr">
        <is>
          <t>1.50%</t>
        </is>
      </c>
      <c r="C5" s="4" t="inlineStr">
        <is>
          <t>2.80%</t>
        </is>
      </c>
      <c r="D5" s="4" t="inlineStr">
        <is>
          <t>1.70%</t>
        </is>
      </c>
    </row>
    <row r="6">
      <c r="A6" s="4" t="inlineStr">
        <is>
          <t>Expected dividend yield (as a percent)</t>
        </is>
      </c>
      <c r="B6" s="4" t="inlineStr">
        <is>
          <t>0.00%</t>
        </is>
      </c>
      <c r="C6" s="4" t="inlineStr">
        <is>
          <t>0.00%</t>
        </is>
      </c>
      <c r="D6" s="4" t="inlineStr">
        <is>
          <t>0.00%</t>
        </is>
      </c>
    </row>
    <row r="7">
      <c r="A7" s="4" t="inlineStr">
        <is>
          <t>Expected life (in years)</t>
        </is>
      </c>
      <c r="B7" s="4" t="inlineStr">
        <is>
          <t>4 years 6 months</t>
        </is>
      </c>
      <c r="C7" s="4" t="inlineStr">
        <is>
          <t>4 years 7 months 6 days</t>
        </is>
      </c>
      <c r="D7" s="4" t="inlineStr">
        <is>
          <t>4 years 7 months 6 days</t>
        </is>
      </c>
    </row>
    <row r="8">
      <c r="A8" s="4" t="inlineStr">
        <is>
          <t>Expected volatility factor (as a percent)</t>
        </is>
      </c>
      <c r="B8" s="4" t="inlineStr">
        <is>
          <t>26.80%</t>
        </is>
      </c>
      <c r="C8" s="4" t="inlineStr">
        <is>
          <t>26.60%</t>
        </is>
      </c>
      <c r="D8" s="4" t="inlineStr">
        <is>
          <t>28.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Based Compensation Expense and its Classification in the Consolidated Statement of Operations (Details) - USD ($) $ in Thousands</t>
        </is>
      </c>
      <c r="B1" s="2" t="inlineStr">
        <is>
          <t>12 Months Ended</t>
        </is>
      </c>
    </row>
    <row r="2">
      <c r="B2" s="2" t="inlineStr">
        <is>
          <t>Jun. 30, 2020</t>
        </is>
      </c>
      <c r="C2" s="2" t="inlineStr">
        <is>
          <t>Jun. 30, 2019</t>
        </is>
      </c>
      <c r="D2" s="2" t="inlineStr">
        <is>
          <t>Jun. 30, 2018</t>
        </is>
      </c>
    </row>
    <row r="3">
      <c r="A3" s="3" t="inlineStr">
        <is>
          <t>Recorded as expenses:</t>
        </is>
      </c>
    </row>
    <row r="4">
      <c r="A4" s="4" t="inlineStr">
        <is>
          <t>Total stock-based compensation</t>
        </is>
      </c>
      <c r="B4" s="5" t="n">
        <v>31548</v>
      </c>
    </row>
    <row r="5">
      <c r="A5" s="4" t="inlineStr">
        <is>
          <t>Cost of maintenance</t>
        </is>
      </c>
    </row>
    <row r="6">
      <c r="A6" s="3" t="inlineStr">
        <is>
          <t>Recorded as expenses:</t>
        </is>
      </c>
    </row>
    <row r="7">
      <c r="A7" s="4" t="inlineStr">
        <is>
          <t>Total stock-based compensation</t>
        </is>
      </c>
      <c r="B7" s="6" t="n">
        <v>1441</v>
      </c>
    </row>
    <row r="8">
      <c r="A8" s="4" t="inlineStr">
        <is>
          <t>Cost of services and other</t>
        </is>
      </c>
    </row>
    <row r="9">
      <c r="A9" s="3" t="inlineStr">
        <is>
          <t>Recorded as expenses:</t>
        </is>
      </c>
    </row>
    <row r="10">
      <c r="A10" s="4" t="inlineStr">
        <is>
          <t>Total stock-based compensation</t>
        </is>
      </c>
      <c r="B10" s="6" t="n">
        <v>1961</v>
      </c>
    </row>
    <row r="11">
      <c r="A11" s="4" t="inlineStr">
        <is>
          <t>Selling and marketing</t>
        </is>
      </c>
    </row>
    <row r="12">
      <c r="A12" s="3" t="inlineStr">
        <is>
          <t>Recorded as expenses:</t>
        </is>
      </c>
    </row>
    <row r="13">
      <c r="A13" s="4" t="inlineStr">
        <is>
          <t>Total stock-based compensation</t>
        </is>
      </c>
      <c r="B13" s="6" t="n">
        <v>5656</v>
      </c>
    </row>
    <row r="14">
      <c r="A14" s="4" t="inlineStr">
        <is>
          <t>Research and development</t>
        </is>
      </c>
    </row>
    <row r="15">
      <c r="A15" s="3" t="inlineStr">
        <is>
          <t>Recorded as expenses:</t>
        </is>
      </c>
    </row>
    <row r="16">
      <c r="A16" s="4" t="inlineStr">
        <is>
          <t>Total stock-based compensation</t>
        </is>
      </c>
      <c r="B16" s="6" t="n">
        <v>8306</v>
      </c>
    </row>
    <row r="17">
      <c r="A17" s="4" t="inlineStr">
        <is>
          <t>General and administrative</t>
        </is>
      </c>
    </row>
    <row r="18">
      <c r="A18" s="3" t="inlineStr">
        <is>
          <t>Recorded as expenses:</t>
        </is>
      </c>
    </row>
    <row r="19">
      <c r="A19" s="4" t="inlineStr">
        <is>
          <t>Total stock-based compensation</t>
        </is>
      </c>
      <c r="B19" s="5" t="n">
        <v>14184</v>
      </c>
    </row>
    <row r="20">
      <c r="A20" s="4" t="inlineStr">
        <is>
          <t>Accounting Standards Update 2014-09 (Topic 606) [Member]</t>
        </is>
      </c>
    </row>
    <row r="21">
      <c r="A21" s="3" t="inlineStr">
        <is>
          <t>Recorded as expenses:</t>
        </is>
      </c>
    </row>
    <row r="22">
      <c r="A22" s="4" t="inlineStr">
        <is>
          <t>Total stock-based compensation</t>
        </is>
      </c>
      <c r="C22" s="5" t="n">
        <v>27573</v>
      </c>
      <c r="D22" s="5" t="n">
        <v>22688</v>
      </c>
    </row>
    <row r="23">
      <c r="A23" s="4" t="inlineStr">
        <is>
          <t>Accounting Standards Update 2014-09 (Topic 606) [Member] | Cost of maintenance</t>
        </is>
      </c>
    </row>
    <row r="24">
      <c r="A24" s="3" t="inlineStr">
        <is>
          <t>Recorded as expenses:</t>
        </is>
      </c>
    </row>
    <row r="25">
      <c r="A25" s="4" t="inlineStr">
        <is>
          <t>Total stock-based compensation</t>
        </is>
      </c>
      <c r="C25" s="6" t="n">
        <v>1282</v>
      </c>
      <c r="D25" s="6" t="n">
        <v>559</v>
      </c>
    </row>
    <row r="26">
      <c r="A26" s="4" t="inlineStr">
        <is>
          <t>Accounting Standards Update 2014-09 (Topic 606) [Member] | Cost of services and other</t>
        </is>
      </c>
    </row>
    <row r="27">
      <c r="A27" s="3" t="inlineStr">
        <is>
          <t>Recorded as expenses:</t>
        </is>
      </c>
    </row>
    <row r="28">
      <c r="A28" s="4" t="inlineStr">
        <is>
          <t>Total stock-based compensation</t>
        </is>
      </c>
      <c r="C28" s="6" t="n">
        <v>1420</v>
      </c>
      <c r="D28" s="6" t="n">
        <v>920</v>
      </c>
    </row>
    <row r="29">
      <c r="A29" s="4" t="inlineStr">
        <is>
          <t>Accounting Standards Update 2014-09 (Topic 606) [Member] | Selling and marketing</t>
        </is>
      </c>
    </row>
    <row r="30">
      <c r="A30" s="3" t="inlineStr">
        <is>
          <t>Recorded as expenses:</t>
        </is>
      </c>
    </row>
    <row r="31">
      <c r="A31" s="4" t="inlineStr">
        <is>
          <t>Total stock-based compensation</t>
        </is>
      </c>
      <c r="C31" s="6" t="n">
        <v>4849</v>
      </c>
      <c r="D31" s="6" t="n">
        <v>3862</v>
      </c>
    </row>
    <row r="32">
      <c r="A32" s="4" t="inlineStr">
        <is>
          <t>Accounting Standards Update 2014-09 (Topic 606) [Member] | Research and development</t>
        </is>
      </c>
    </row>
    <row r="33">
      <c r="A33" s="3" t="inlineStr">
        <is>
          <t>Recorded as expenses:</t>
        </is>
      </c>
    </row>
    <row r="34">
      <c r="A34" s="4" t="inlineStr">
        <is>
          <t>Total stock-based compensation</t>
        </is>
      </c>
      <c r="C34" s="6" t="n">
        <v>6923</v>
      </c>
      <c r="D34" s="6" t="n">
        <v>7617</v>
      </c>
    </row>
    <row r="35">
      <c r="A35" s="4" t="inlineStr">
        <is>
          <t>Accounting Standards Update 2014-09 (Topic 606) [Member] | General and administrative</t>
        </is>
      </c>
    </row>
    <row r="36">
      <c r="A36" s="3" t="inlineStr">
        <is>
          <t>Recorded as expenses:</t>
        </is>
      </c>
    </row>
    <row r="37">
      <c r="A37" s="4" t="inlineStr">
        <is>
          <t>Total stock-based compensation</t>
        </is>
      </c>
      <c r="C37" s="5" t="n">
        <v>13099</v>
      </c>
      <c r="D37" s="5" t="n">
        <v>973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Jun. 30, 2020</t>
        </is>
      </c>
      <c r="C2" s="2" t="inlineStr">
        <is>
          <t>Jun. 30, 2019</t>
        </is>
      </c>
      <c r="D2" s="2" t="inlineStr">
        <is>
          <t>Jun. 30, 2018</t>
        </is>
      </c>
    </row>
    <row r="3">
      <c r="A3" s="4" t="inlineStr">
        <is>
          <t>Stock Options</t>
        </is>
      </c>
    </row>
    <row r="4">
      <c r="A4" s="3" t="inlineStr">
        <is>
          <t>Stock options activity</t>
        </is>
      </c>
    </row>
    <row r="5">
      <c r="A5" s="4" t="inlineStr">
        <is>
          <t>Outstanding, beginning of period (in shares)</t>
        </is>
      </c>
      <c r="B5" s="6" t="n">
        <v>1304017</v>
      </c>
    </row>
    <row r="6">
      <c r="A6" s="4" t="inlineStr">
        <is>
          <t>Granted (in shares)</t>
        </is>
      </c>
      <c r="B6" s="6" t="n">
        <v>297859</v>
      </c>
    </row>
    <row r="7">
      <c r="A7" s="4" t="inlineStr">
        <is>
          <t>Exercised (in shares)</t>
        </is>
      </c>
      <c r="B7" s="6" t="n">
        <v>-154168</v>
      </c>
    </row>
    <row r="8">
      <c r="A8" s="4" t="inlineStr">
        <is>
          <t>Cancelled / Forfeited (in shares)</t>
        </is>
      </c>
      <c r="B8" s="6" t="n">
        <v>-37569</v>
      </c>
    </row>
    <row r="9">
      <c r="A9" s="4" t="inlineStr">
        <is>
          <t>Outstanding, end of period (in shares)</t>
        </is>
      </c>
      <c r="B9" s="6" t="n">
        <v>1410139</v>
      </c>
      <c r="C9" s="6" t="n">
        <v>1304017</v>
      </c>
    </row>
    <row r="10">
      <c r="A10" s="4" t="inlineStr">
        <is>
          <t>Vested and exercisable, end of period (in shares)</t>
        </is>
      </c>
      <c r="B10" s="6" t="n">
        <v>977190</v>
      </c>
    </row>
    <row r="11">
      <c r="A11" s="4" t="inlineStr">
        <is>
          <t>Vested and expected to vest, end of period (in shares)</t>
        </is>
      </c>
      <c r="B11" s="6" t="n">
        <v>1364448</v>
      </c>
    </row>
    <row r="12">
      <c r="A12" s="3" t="inlineStr">
        <is>
          <t>Weighted Average Exercise Price</t>
        </is>
      </c>
    </row>
    <row r="13">
      <c r="A13" s="4" t="inlineStr">
        <is>
          <t>Outstanding, beginning of period (in dollars per share)</t>
        </is>
      </c>
      <c r="B13" s="7" t="n">
        <v>60.33</v>
      </c>
    </row>
    <row r="14">
      <c r="A14" s="4" t="inlineStr">
        <is>
          <t>Granted (in dollars per share)</t>
        </is>
      </c>
      <c r="B14" s="6" t="n">
        <v>133</v>
      </c>
      <c r="C14" s="7" t="n">
        <v>113.88</v>
      </c>
      <c r="D14" s="7" t="n">
        <v>64.3</v>
      </c>
    </row>
    <row r="15">
      <c r="A15" s="4" t="inlineStr">
        <is>
          <t>Exercised (in dollars per share)</t>
        </is>
      </c>
      <c r="B15" s="10" t="n">
        <v>46.31</v>
      </c>
    </row>
    <row r="16">
      <c r="A16" s="4" t="inlineStr">
        <is>
          <t>Cancelled / Forfeited (in dollars per share)</t>
        </is>
      </c>
      <c r="B16" s="6" t="n">
        <v>99</v>
      </c>
    </row>
    <row r="17">
      <c r="A17" s="4" t="inlineStr">
        <is>
          <t>Outstanding, end of period (in dollars per share)</t>
        </is>
      </c>
      <c r="B17" s="10" t="n">
        <v>76.19</v>
      </c>
      <c r="C17" s="7" t="n">
        <v>60.33</v>
      </c>
    </row>
    <row r="18">
      <c r="A18" s="4" t="inlineStr">
        <is>
          <t>Vested and exercisable, end of period (in dollars per share)</t>
        </is>
      </c>
      <c r="B18" s="10" t="n">
        <v>59.86</v>
      </c>
    </row>
    <row r="19">
      <c r="A19" s="4" t="inlineStr">
        <is>
          <t>Vested and expected to vest, end of period (in dollars per share)</t>
        </is>
      </c>
      <c r="B19" s="7" t="n">
        <v>74.94</v>
      </c>
    </row>
    <row r="20">
      <c r="A20" s="3" t="inlineStr">
        <is>
          <t>Weighted Average Remaining Contractual Term</t>
        </is>
      </c>
    </row>
    <row r="21">
      <c r="A21" s="4" t="inlineStr">
        <is>
          <t>Outstanding, end of period</t>
        </is>
      </c>
      <c r="B21" s="4" t="inlineStr">
        <is>
          <t>6 years 8 months 1 day</t>
        </is>
      </c>
      <c r="C21" s="4" t="inlineStr">
        <is>
          <t>6 years 11 months 8 days</t>
        </is>
      </c>
    </row>
    <row r="22">
      <c r="A22" s="4" t="inlineStr">
        <is>
          <t>Vested and exercisable, end of period</t>
        </is>
      </c>
      <c r="B22" s="4" t="inlineStr">
        <is>
          <t>5 years 10 months 13 days</t>
        </is>
      </c>
    </row>
    <row r="23">
      <c r="A23" s="4" t="inlineStr">
        <is>
          <t>Vested and expected to vest, end of period</t>
        </is>
      </c>
      <c r="B23" s="4" t="inlineStr">
        <is>
          <t>6 years 7 months 9 days</t>
        </is>
      </c>
    </row>
    <row r="24">
      <c r="A24" s="3" t="inlineStr">
        <is>
          <t>Aggregate Intrinsic Value</t>
        </is>
      </c>
    </row>
    <row r="25">
      <c r="A25" s="4" t="inlineStr">
        <is>
          <t>Outstanding, beginning of period</t>
        </is>
      </c>
      <c r="B25" s="5" t="n">
        <v>83388</v>
      </c>
    </row>
    <row r="26">
      <c r="A26" s="4" t="inlineStr">
        <is>
          <t>Outstanding, end of period</t>
        </is>
      </c>
      <c r="B26" s="6" t="n">
        <v>49705</v>
      </c>
      <c r="C26" s="5" t="n">
        <v>83388</v>
      </c>
    </row>
    <row r="27">
      <c r="A27" s="4" t="inlineStr">
        <is>
          <t>Vested and exercisable, end of period</t>
        </is>
      </c>
      <c r="B27" s="6" t="n">
        <v>45976</v>
      </c>
    </row>
    <row r="28">
      <c r="A28" s="4" t="inlineStr">
        <is>
          <t>Vested and expected to vest, end of period</t>
        </is>
      </c>
      <c r="B28" s="5" t="n">
        <v>49308</v>
      </c>
    </row>
    <row r="29">
      <c r="A29" s="4" t="inlineStr">
        <is>
          <t>Restricted Stock Units</t>
        </is>
      </c>
    </row>
    <row r="30">
      <c r="A30" s="3" t="inlineStr">
        <is>
          <t>Restricted stock units activity</t>
        </is>
      </c>
    </row>
    <row r="31">
      <c r="A31" s="4" t="inlineStr">
        <is>
          <t>Outstanding, beginning of period (in shares)</t>
        </is>
      </c>
      <c r="B31" s="6" t="n">
        <v>793718</v>
      </c>
    </row>
    <row r="32">
      <c r="A32" s="4" t="inlineStr">
        <is>
          <t>Granted (in shares)</t>
        </is>
      </c>
      <c r="B32" s="6" t="n">
        <v>266514</v>
      </c>
    </row>
    <row r="33">
      <c r="A33" s="4" t="inlineStr">
        <is>
          <t>Settled (in shares)</t>
        </is>
      </c>
      <c r="B33" s="6" t="n">
        <v>-263136</v>
      </c>
    </row>
    <row r="34">
      <c r="A34" s="4" t="inlineStr">
        <is>
          <t>Cancelled / Forfeited (in shares)</t>
        </is>
      </c>
      <c r="B34" s="6" t="n">
        <v>-444175</v>
      </c>
    </row>
    <row r="35">
      <c r="A35" s="4" t="inlineStr">
        <is>
          <t>Outstanding, end of period (in shares)</t>
        </is>
      </c>
      <c r="B35" s="6" t="n">
        <v>352921</v>
      </c>
      <c r="C35" s="6" t="n">
        <v>793718</v>
      </c>
    </row>
    <row r="36">
      <c r="A36" s="4" t="inlineStr">
        <is>
          <t>Vested and expected to vest (in shares)</t>
        </is>
      </c>
      <c r="B36" s="6" t="n">
        <v>291775</v>
      </c>
    </row>
    <row r="37">
      <c r="A37" s="3" t="inlineStr">
        <is>
          <t>Weighted Average Grant Date Fair Value</t>
        </is>
      </c>
    </row>
    <row r="38">
      <c r="A38" s="4" t="inlineStr">
        <is>
          <t>Outstanding, beginning of period (in dollars per share)</t>
        </is>
      </c>
      <c r="B38" s="7" t="n">
        <v>98.38</v>
      </c>
    </row>
    <row r="39">
      <c r="A39" s="4" t="inlineStr">
        <is>
          <t>Granted (in dollars per share)</t>
        </is>
      </c>
      <c r="B39" s="10" t="n">
        <v>133.35</v>
      </c>
      <c r="C39" s="7" t="n">
        <v>114.72</v>
      </c>
      <c r="D39" s="7" t="n">
        <v>64.31999999999999</v>
      </c>
    </row>
    <row r="40">
      <c r="A40" s="4" t="inlineStr">
        <is>
          <t>Settled (RSUs) (in dollars per share)</t>
        </is>
      </c>
      <c r="B40" s="10" t="n">
        <v>84.3</v>
      </c>
    </row>
    <row r="41">
      <c r="A41" s="4" t="inlineStr">
        <is>
          <t>Cancelled / Forfeited (in dollars per share)</t>
        </is>
      </c>
      <c r="B41" s="10" t="n">
        <v>116.46</v>
      </c>
    </row>
    <row r="42">
      <c r="A42" s="4" t="inlineStr">
        <is>
          <t>Outstanding, end of period (in dollars per share)</t>
        </is>
      </c>
      <c r="B42" s="7" t="n">
        <v>112.45</v>
      </c>
      <c r="C42" s="7" t="n">
        <v>98.38</v>
      </c>
    </row>
    <row r="43">
      <c r="A43" s="4" t="inlineStr">
        <is>
          <t>Vested and expected to vest, end of period (in dollars per share)</t>
        </is>
      </c>
      <c r="B43" s="10" t="n">
        <v>112.3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5" customWidth="1" min="5" max="5"/>
    <col width="14" customWidth="1" min="6" max="6"/>
    <col width="14" customWidth="1" min="7" max="7"/>
  </cols>
  <sheetData>
    <row r="1">
      <c r="A1" s="1" t="inlineStr">
        <is>
          <t>Stock-Based Compensation - Additional Disclosures (Details) - USD ($)</t>
        </is>
      </c>
      <c r="B1" s="2" t="inlineStr">
        <is>
          <t>6 Months Ended</t>
        </is>
      </c>
      <c r="C1" s="2" t="inlineStr">
        <is>
          <t>12 Months Ended</t>
        </is>
      </c>
    </row>
    <row r="2">
      <c r="B2" s="2" t="inlineStr">
        <is>
          <t>Jun. 30, 2019</t>
        </is>
      </c>
      <c r="C2" s="2" t="inlineStr">
        <is>
          <t>Jun. 30, 2020</t>
        </is>
      </c>
      <c r="D2" s="2" t="inlineStr">
        <is>
          <t>Jun. 30, 2019</t>
        </is>
      </c>
      <c r="E2" s="2" t="inlineStr">
        <is>
          <t>Jun. 30, 2018</t>
        </is>
      </c>
      <c r="F2" s="2" t="inlineStr">
        <is>
          <t>Jul. 26, 2018</t>
        </is>
      </c>
      <c r="G2" s="2" t="inlineStr">
        <is>
          <t>Apr. 30, 2010</t>
        </is>
      </c>
    </row>
    <row r="3">
      <c r="A3" s="3" t="inlineStr">
        <is>
          <t>Share-based Compensation Arrangement by Share-based Payment Award [Line Items]</t>
        </is>
      </c>
    </row>
    <row r="4">
      <c r="A4" s="4" t="inlineStr">
        <is>
          <t>Issuance of shares of common stock</t>
        </is>
      </c>
      <c r="C4" s="5" t="n">
        <v>9004000</v>
      </c>
      <c r="D4" s="5" t="n">
        <v>10864000</v>
      </c>
      <c r="E4" s="5" t="n">
        <v>13466000</v>
      </c>
    </row>
    <row r="5">
      <c r="A5" s="4" t="inlineStr">
        <is>
          <t>Payments related to tax withholding</t>
        </is>
      </c>
      <c r="C5" s="5" t="n">
        <v>10167000</v>
      </c>
      <c r="D5" s="5" t="n">
        <v>14477000</v>
      </c>
      <c r="E5" s="5" t="n">
        <v>7896000</v>
      </c>
    </row>
    <row r="6">
      <c r="A6" s="4" t="inlineStr">
        <is>
          <t>Common stock reserved for future issuance or settlement (in shares)</t>
        </is>
      </c>
      <c r="C6" s="6" t="n">
        <v>6000000</v>
      </c>
    </row>
    <row r="7">
      <c r="A7" s="4" t="inlineStr">
        <is>
          <t>Share-based Payment Arrangement, Expense</t>
        </is>
      </c>
      <c r="C7" s="5" t="n">
        <v>31548000</v>
      </c>
    </row>
    <row r="8">
      <c r="A8" s="4" t="inlineStr">
        <is>
          <t>Restricted Stock Units</t>
        </is>
      </c>
    </row>
    <row r="9">
      <c r="A9" s="3" t="inlineStr">
        <is>
          <t>Share-based Compensation Arrangement by Share-based Payment Award [Line Items]</t>
        </is>
      </c>
    </row>
    <row r="10">
      <c r="A10" s="4" t="inlineStr">
        <is>
          <t>Granted (in dollars per share)</t>
        </is>
      </c>
      <c r="C10" s="7" t="n">
        <v>133.35</v>
      </c>
      <c r="D10" s="7" t="n">
        <v>114.72</v>
      </c>
      <c r="E10" s="7" t="n">
        <v>64.31999999999999</v>
      </c>
    </row>
    <row r="11">
      <c r="A11" s="4" t="inlineStr">
        <is>
          <t>Total fair value of shares vested from RSU grants</t>
        </is>
      </c>
      <c r="C11" s="5" t="n">
        <v>29700000</v>
      </c>
      <c r="D11" s="5" t="n">
        <v>39900000</v>
      </c>
      <c r="E11" s="5" t="n">
        <v>23000000</v>
      </c>
    </row>
    <row r="12">
      <c r="A12" s="4" t="inlineStr">
        <is>
          <t>Total unrecognized compensation cost</t>
        </is>
      </c>
      <c r="C12" s="5" t="n">
        <v>20100000</v>
      </c>
    </row>
    <row r="13">
      <c r="A13" s="4" t="inlineStr">
        <is>
          <t>Total unrecognized compensation cost, period of recognition</t>
        </is>
      </c>
      <c r="C13" s="4" t="inlineStr">
        <is>
          <t>2 years 1 month 2 days</t>
        </is>
      </c>
    </row>
    <row r="14">
      <c r="A14" s="4" t="inlineStr">
        <is>
          <t>Granted (in shares)</t>
        </is>
      </c>
      <c r="C14" s="6" t="n">
        <v>266514</v>
      </c>
    </row>
    <row r="15">
      <c r="A15" s="4" t="inlineStr">
        <is>
          <t>Share-based Compensation Arrangement by Share-based Payment Award, Equity Instruments Other than Options, Forfeited in Period</t>
        </is>
      </c>
      <c r="C15" s="6" t="n">
        <v>444175</v>
      </c>
    </row>
    <row r="16">
      <c r="A16" s="4" t="inlineStr">
        <is>
          <t>Stock Options</t>
        </is>
      </c>
    </row>
    <row r="17">
      <c r="A17" s="3" t="inlineStr">
        <is>
          <t>Share-based Compensation Arrangement by Share-based Payment Award [Line Items]</t>
        </is>
      </c>
    </row>
    <row r="18">
      <c r="A18" s="4" t="inlineStr">
        <is>
          <t>Total unrecognized compensation cost</t>
        </is>
      </c>
      <c r="C18" s="5" t="n">
        <v>10000000</v>
      </c>
    </row>
    <row r="19">
      <c r="A19" s="4" t="inlineStr">
        <is>
          <t>Total unrecognized compensation cost, period of recognition</t>
        </is>
      </c>
      <c r="C19" s="4" t="inlineStr">
        <is>
          <t>2 years 5 months 1 day</t>
        </is>
      </c>
    </row>
    <row r="20">
      <c r="A20" s="4" t="inlineStr">
        <is>
          <t>Granted (in dollars per share)</t>
        </is>
      </c>
      <c r="C20" s="5" t="n">
        <v>133</v>
      </c>
      <c r="D20" s="7" t="n">
        <v>113.88</v>
      </c>
      <c r="E20" s="7" t="n">
        <v>64.3</v>
      </c>
    </row>
    <row r="21">
      <c r="A21" s="4" t="inlineStr">
        <is>
          <t>Total intrinsic value of options exercised</t>
        </is>
      </c>
      <c r="C21" s="5" t="n">
        <v>9900000</v>
      </c>
      <c r="D21" s="5" t="n">
        <v>18200000</v>
      </c>
      <c r="E21" s="5" t="n">
        <v>15100000</v>
      </c>
    </row>
    <row r="22">
      <c r="A22" s="4" t="inlineStr">
        <is>
          <t>Issuance of shares of common stock</t>
        </is>
      </c>
      <c r="C22" s="6" t="n">
        <v>9000000</v>
      </c>
      <c r="D22" s="6" t="n">
        <v>10900000</v>
      </c>
      <c r="E22" s="6" t="n">
        <v>13500000</v>
      </c>
    </row>
    <row r="23">
      <c r="A23" s="4" t="inlineStr">
        <is>
          <t>Payments related to tax withholding</t>
        </is>
      </c>
      <c r="C23" s="5" t="n">
        <v>10200000</v>
      </c>
      <c r="D23" s="6" t="n">
        <v>14700000</v>
      </c>
      <c r="E23" s="5" t="n">
        <v>8100000</v>
      </c>
    </row>
    <row r="24">
      <c r="A24" s="4" t="inlineStr">
        <is>
          <t>Performance Shares [Member]</t>
        </is>
      </c>
    </row>
    <row r="25">
      <c r="A25" s="3" t="inlineStr">
        <is>
          <t>Share-based Compensation Arrangement by Share-based Payment Award [Line Items]</t>
        </is>
      </c>
    </row>
    <row r="26">
      <c r="A26" s="4" t="inlineStr">
        <is>
          <t>Performance Shares, Performance Target</t>
        </is>
      </c>
      <c r="C26" s="4" t="inlineStr">
        <is>
          <t>10.00%</t>
        </is>
      </c>
    </row>
    <row r="27">
      <c r="A27" s="4" t="inlineStr">
        <is>
          <t>Granted (in shares)</t>
        </is>
      </c>
      <c r="C27" s="6" t="n">
        <v>418886</v>
      </c>
    </row>
    <row r="28">
      <c r="A28" s="4" t="inlineStr">
        <is>
          <t>Share-based Payment Arrangement, Expense</t>
        </is>
      </c>
      <c r="C28" s="5" t="n">
        <v>0</v>
      </c>
    </row>
    <row r="29">
      <c r="A29" s="4" t="inlineStr">
        <is>
          <t>2010 Plan</t>
        </is>
      </c>
    </row>
    <row r="30">
      <c r="A30" s="3" t="inlineStr">
        <is>
          <t>Share-based Compensation Arrangement by Share-based Payment Award [Line Items]</t>
        </is>
      </c>
    </row>
    <row r="31">
      <c r="A31" s="4" t="inlineStr">
        <is>
          <t>Maximum number of shares authorized (in shares)</t>
        </is>
      </c>
      <c r="G31" s="6" t="n">
        <v>7000000</v>
      </c>
    </row>
    <row r="32">
      <c r="A32" s="4" t="inlineStr">
        <is>
          <t>2018 Employee Stock Purchase Plan [Member]</t>
        </is>
      </c>
    </row>
    <row r="33">
      <c r="A33" s="3" t="inlineStr">
        <is>
          <t>Share-based Compensation Arrangement by Share-based Payment Award [Line Items]</t>
        </is>
      </c>
    </row>
    <row r="34">
      <c r="A34" s="4" t="inlineStr">
        <is>
          <t>Common stock reserved for future issuance or settlement (in shares)</t>
        </is>
      </c>
      <c r="C34" s="6" t="n">
        <v>217739</v>
      </c>
    </row>
    <row r="35">
      <c r="A35" s="4" t="inlineStr">
        <is>
          <t>Maximum number of shares authorized (in shares)</t>
        </is>
      </c>
      <c r="F35" s="6" t="n">
        <v>250000</v>
      </c>
    </row>
    <row r="36">
      <c r="A36" s="4" t="inlineStr">
        <is>
          <t>Share-based Compensation Arrangement by Share-based Payment Award, Purchase Price of Common Stock, Percent</t>
        </is>
      </c>
      <c r="B36" s="4" t="inlineStr">
        <is>
          <t>85.00%</t>
        </is>
      </c>
    </row>
    <row r="37">
      <c r="A37" s="4" t="inlineStr">
        <is>
          <t>Stock Issued During Period, Shares, Employee Stock Ownership Plan</t>
        </is>
      </c>
      <c r="B37" s="6" t="n">
        <v>13039</v>
      </c>
      <c r="C37" s="6" t="n">
        <v>19222</v>
      </c>
    </row>
    <row r="38">
      <c r="A38" s="4" t="inlineStr">
        <is>
          <t>Stock Issued During Period, Value, Employee Stock Purchase Plan</t>
        </is>
      </c>
      <c r="B38" s="5" t="n">
        <v>900000</v>
      </c>
      <c r="C38" s="5" t="n">
        <v>1800000</v>
      </c>
    </row>
    <row r="39">
      <c r="A39" s="4" t="inlineStr">
        <is>
          <t>Share-based Payment Arrangement, Expense</t>
        </is>
      </c>
      <c r="C39" s="5" t="n">
        <v>500000</v>
      </c>
      <c r="D39" s="5" t="n">
        <v>30000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on Stock - Narrative (Details) - USD ($) $ in Thousands</t>
        </is>
      </c>
      <c r="B1" s="2" t="inlineStr">
        <is>
          <t>12 Months Ended</t>
        </is>
      </c>
    </row>
    <row r="2">
      <c r="B2" s="2" t="inlineStr">
        <is>
          <t>Jun. 30, 2020</t>
        </is>
      </c>
      <c r="C2" s="2" t="inlineStr">
        <is>
          <t>Jun. 30, 2019</t>
        </is>
      </c>
      <c r="D2" s="2" t="inlineStr">
        <is>
          <t>Jun. 30, 2018</t>
        </is>
      </c>
      <c r="E2" s="2" t="inlineStr">
        <is>
          <t>Jul. 22, 2020</t>
        </is>
      </c>
      <c r="F2" s="2" t="inlineStr">
        <is>
          <t>Apr. 17, 2019</t>
        </is>
      </c>
      <c r="G2" s="2" t="inlineStr">
        <is>
          <t>Dec. 06, 2018</t>
        </is>
      </c>
      <c r="H2" s="2" t="inlineStr">
        <is>
          <t>Apr. 18, 2018</t>
        </is>
      </c>
      <c r="I2" s="2" t="inlineStr">
        <is>
          <t>Jun. 08, 2017</t>
        </is>
      </c>
      <c r="J2" s="2" t="inlineStr">
        <is>
          <t>Apr. 26, 2016</t>
        </is>
      </c>
      <c r="K2" s="2" t="inlineStr">
        <is>
          <t>Jan. 22, 2015</t>
        </is>
      </c>
    </row>
    <row r="3">
      <c r="A3" s="3" t="inlineStr">
        <is>
          <t>Common Stock</t>
        </is>
      </c>
    </row>
    <row r="4">
      <c r="A4" s="4" t="inlineStr">
        <is>
          <t>Approved stock repurchase program, authorized amount</t>
        </is>
      </c>
      <c r="E4" s="5" t="n">
        <v>200000</v>
      </c>
      <c r="F4" s="5" t="n">
        <v>200000</v>
      </c>
      <c r="G4" s="5" t="n">
        <v>100000</v>
      </c>
      <c r="H4" s="5" t="n">
        <v>200000</v>
      </c>
      <c r="I4" s="5" t="n">
        <v>200000</v>
      </c>
      <c r="J4" s="5" t="n">
        <v>400000</v>
      </c>
      <c r="K4" s="5" t="n">
        <v>450000</v>
      </c>
    </row>
    <row r="5">
      <c r="A5" s="4" t="inlineStr">
        <is>
          <t>Repurchase of common stock (in shares)</t>
        </is>
      </c>
      <c r="B5" s="6" t="n">
        <v>1252289</v>
      </c>
      <c r="C5" s="6" t="n">
        <v>3074127</v>
      </c>
      <c r="D5" s="6" t="n">
        <v>2797623</v>
      </c>
    </row>
    <row r="6">
      <c r="A6" s="4" t="inlineStr">
        <is>
          <t>Repurchase of common stock, amount</t>
        </is>
      </c>
      <c r="B6" s="5" t="n">
        <v>150000</v>
      </c>
      <c r="C6" s="5" t="n">
        <v>300000</v>
      </c>
      <c r="D6" s="5" t="n">
        <v>200000</v>
      </c>
    </row>
    <row r="7">
      <c r="A7" s="4" t="inlineStr">
        <is>
          <t>Remaining capacity under the stock repurchase program</t>
        </is>
      </c>
      <c r="B7" s="6" t="n">
        <v>196300</v>
      </c>
    </row>
    <row r="8">
      <c r="A8" s="4" t="inlineStr">
        <is>
          <t>Open Market Transaction [Member]</t>
        </is>
      </c>
    </row>
    <row r="9">
      <c r="A9" s="3" t="inlineStr">
        <is>
          <t>Common Stock</t>
        </is>
      </c>
    </row>
    <row r="10">
      <c r="A10" s="4" t="inlineStr">
        <is>
          <t>Repurchase of common stock, amount</t>
        </is>
      </c>
      <c r="B10" s="5" t="n">
        <v>150000</v>
      </c>
      <c r="C10" s="5" t="n">
        <v>3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4" t="inlineStr">
        <is>
          <t>Treasury Stock, Value, Acquired, Cost Method</t>
        </is>
      </c>
      <c r="J3" s="5" t="n">
        <v>150000</v>
      </c>
      <c r="K3" s="5" t="n">
        <v>300000</v>
      </c>
      <c r="L3" s="5" t="n">
        <v>200000</v>
      </c>
    </row>
    <row r="4">
      <c r="A4" s="4" t="inlineStr">
        <is>
          <t>Net income</t>
        </is>
      </c>
      <c r="B4" s="5" t="n">
        <v>94530</v>
      </c>
      <c r="C4" s="5" t="n">
        <v>41826</v>
      </c>
      <c r="D4" s="5" t="n">
        <v>39801</v>
      </c>
      <c r="E4" s="5" t="n">
        <v>53514</v>
      </c>
      <c r="F4" s="5" t="n">
        <v>105994</v>
      </c>
      <c r="G4" s="5" t="n">
        <v>61951</v>
      </c>
      <c r="H4" s="5" t="n">
        <v>56454</v>
      </c>
      <c r="I4" s="5" t="n">
        <v>36966</v>
      </c>
      <c r="J4" s="5" t="n">
        <v>229671</v>
      </c>
      <c r="K4" s="5" t="n">
        <v>261362</v>
      </c>
      <c r="L4" s="5" t="n">
        <v>281234</v>
      </c>
    </row>
    <row r="5">
      <c r="A5" s="4" t="inlineStr">
        <is>
          <t>Basic (in shares)</t>
        </is>
      </c>
      <c r="B5" s="6" t="n">
        <v>67634000</v>
      </c>
      <c r="C5" s="6" t="n">
        <v>67806000</v>
      </c>
      <c r="D5" s="6" t="n">
        <v>68114000</v>
      </c>
      <c r="E5" s="6" t="n">
        <v>68441000</v>
      </c>
      <c r="F5" s="6" t="n">
        <v>68839000</v>
      </c>
      <c r="G5" s="6" t="n">
        <v>69423000</v>
      </c>
      <c r="H5" s="6" t="n">
        <v>70428000</v>
      </c>
      <c r="I5" s="6" t="n">
        <v>70988000</v>
      </c>
      <c r="J5" s="6" t="n">
        <v>68000000</v>
      </c>
      <c r="K5" s="6" t="n">
        <v>69925000</v>
      </c>
      <c r="L5" s="6" t="n">
        <v>72140000</v>
      </c>
    </row>
    <row r="6">
      <c r="A6" s="4" t="inlineStr">
        <is>
          <t>Dilutive impact from employee equity awards</t>
        </is>
      </c>
      <c r="J6" s="6" t="n">
        <v>727000</v>
      </c>
      <c r="K6" s="6" t="n">
        <v>862000</v>
      </c>
      <c r="L6" s="6" t="n">
        <v>816000</v>
      </c>
    </row>
    <row r="7">
      <c r="A7" s="4" t="inlineStr">
        <is>
          <t>Diluted (in shares)</t>
        </is>
      </c>
      <c r="B7" s="6" t="n">
        <v>68176000</v>
      </c>
      <c r="C7" s="6" t="n">
        <v>68482000</v>
      </c>
      <c r="D7" s="6" t="n">
        <v>68844000</v>
      </c>
      <c r="E7" s="6" t="n">
        <v>69317000</v>
      </c>
      <c r="F7" s="6" t="n">
        <v>69638000</v>
      </c>
      <c r="G7" s="6" t="n">
        <v>70160000</v>
      </c>
      <c r="H7" s="6" t="n">
        <v>71148000</v>
      </c>
      <c r="I7" s="6" t="n">
        <v>72015000</v>
      </c>
      <c r="J7" s="6" t="n">
        <v>68727000</v>
      </c>
      <c r="K7" s="6" t="n">
        <v>70787000</v>
      </c>
      <c r="L7" s="6" t="n">
        <v>72956000</v>
      </c>
    </row>
    <row r="8">
      <c r="A8" s="4" t="inlineStr">
        <is>
          <t>Basic (in dollars per share)</t>
        </is>
      </c>
      <c r="B8" s="7" t="n">
        <v>1.4</v>
      </c>
      <c r="C8" s="7" t="n">
        <v>0.62</v>
      </c>
      <c r="D8" s="7" t="n">
        <v>0.58</v>
      </c>
      <c r="E8" s="7" t="n">
        <v>0.78</v>
      </c>
      <c r="F8" s="7" t="n">
        <v>1.54</v>
      </c>
      <c r="G8" s="7" t="n">
        <v>0.89</v>
      </c>
      <c r="H8" s="7" t="n">
        <v>0.8</v>
      </c>
      <c r="I8" s="7" t="n">
        <v>0.52</v>
      </c>
      <c r="J8" s="7" t="n">
        <v>3.38</v>
      </c>
      <c r="K8" s="7" t="n">
        <v>3.74</v>
      </c>
      <c r="L8" s="7" t="n">
        <v>3.9</v>
      </c>
    </row>
    <row r="9">
      <c r="A9" s="4" t="inlineStr">
        <is>
          <t>Diluted (in dollars per share)</t>
        </is>
      </c>
      <c r="B9" s="7" t="n">
        <v>1.39</v>
      </c>
      <c r="C9" s="7" t="n">
        <v>0.61</v>
      </c>
      <c r="D9" s="7" t="n">
        <v>0.58</v>
      </c>
      <c r="E9" s="7" t="n">
        <v>0.77</v>
      </c>
      <c r="F9" s="7" t="n">
        <v>1.52</v>
      </c>
      <c r="G9" s="7" t="n">
        <v>0.88</v>
      </c>
      <c r="H9" s="7" t="n">
        <v>0.79</v>
      </c>
      <c r="I9" s="7" t="n">
        <v>0.51</v>
      </c>
      <c r="J9" s="7" t="n">
        <v>3.34</v>
      </c>
      <c r="K9" s="7" t="n">
        <v>3.69</v>
      </c>
      <c r="L9" s="7" t="n">
        <v>3.85</v>
      </c>
    </row>
    <row r="10">
      <c r="A10" s="4" t="inlineStr">
        <is>
          <t>Share-based Payment Arrangement, Option [Member]</t>
        </is>
      </c>
    </row>
    <row r="11">
      <c r="A11" s="4" t="inlineStr">
        <is>
          <t>Antidilutive Securities Excluded from Computation of Earnings Per Share, Amount</t>
        </is>
      </c>
      <c r="J11" s="6" t="n">
        <v>287809</v>
      </c>
    </row>
    <row r="12">
      <c r="A12" s="4" t="inlineStr">
        <is>
          <t>Share-based Payment Arrangement [Member]</t>
        </is>
      </c>
    </row>
    <row r="13">
      <c r="A13" s="4" t="inlineStr">
        <is>
          <t>Antidilutive Securities Excluded from Computation of Earnings Per Share, Amount</t>
        </is>
      </c>
      <c r="J13" s="6" t="n">
        <v>670000</v>
      </c>
      <c r="K13" s="6" t="n">
        <v>784000</v>
      </c>
      <c r="L13" s="6" t="n">
        <v>419000</v>
      </c>
    </row>
    <row r="14">
      <c r="A14" s="4" t="inlineStr">
        <is>
          <t>Share-based Payment Arrangement, Option [Member]</t>
        </is>
      </c>
    </row>
    <row r="15">
      <c r="A15" s="4" t="inlineStr">
        <is>
          <t>Share-based Payment Arrangement, Option, Exercise Price Range, Lower Range Limit</t>
        </is>
      </c>
      <c r="J15" s="7" t="n">
        <v>116.9</v>
      </c>
    </row>
    <row r="16">
      <c r="A16" s="4" t="inlineStr">
        <is>
          <t>Share-based Payment Arrangement, Option, Exercise Price Range, Upper Range Limit</t>
        </is>
      </c>
      <c r="J16" s="7" t="n">
        <v>138.14</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0</t>
        </is>
      </c>
    </row>
    <row r="3">
      <c r="A3" s="3" t="inlineStr">
        <is>
          <t>Accounting Policies [Abstract]</t>
        </is>
      </c>
    </row>
    <row r="4">
      <c r="A4" s="4" t="inlineStr">
        <is>
          <t>Significant Accounting Policies</t>
        </is>
      </c>
      <c r="B4" s="4" t="inlineStr">
        <is>
          <t>Significant Accounting Policies (a) Principles of Consolidation The accompanying consolidated financial statements include the accounts of Aspen Technology, Inc. and our wholly owned subsidiaries. All intercompany balances and transactions have been eliminated in consolidation. (b) Correction of Errors As discussed in further detail in Note 20, "Immaterial Correction to Prior Period Financial Statements," to our Consolidated Financial Statements, the Company has revised its prior period financial statements to correct immaterial misstatements related to the adoption of, and ongoing accounting under, ASU No. 2014-09, Revenue from Contracts with Customers ("Topic 606"). (c) Management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 (d) Cash and Cash Equivalents Cash and cash equivalents consist of short-term money market instruments. (e) Computer Software Development Costs Certain computer software development costs are capitalized in the accompanying consolidated balance sheets. Capitalization of computer software development costs begins upon establishing technological feasibility defined as meeting specifications determined by the program design. Amortization of capitalized computer software development costs is provided on a product-by-product basis using the greater of (a) the amount computed using the ratio that current gross revenue for a product bears to total of current and anticipated future gross revenue for that product or (b) the straight-line method, beginning upon commercial release of the product, and continuing over the remaining estimated economic life of the product, not to exceed three years . Total computer software costs capitalized were $0.2 million , $1.1 million and $0.4 million during the years ended June 30, 2020 , 2019 and 2018 , respectively. Total amortization expense charged to operations was approximately $0.6 million , $0.5 million and $0.4 million for the years ended June 30, 2020 , 2019 and 2018 , respectively. Computer software development accumulated amortization totaled $75.7 million and $75.1 million as of June 30, 2020 and 2019 , respectively. Weighted average remaining useful life of computer software development costs was 2.0 years and 2.5 years at June 30, 2020 and 2019 , respectively. At each balance sheet date, we evaluate the unamortized capitalized software costs for potential impairment by comparing the balance to the net realizable value of the products. During the years ended June 30, 2020 , 2019 and 2018 , our computer software development costs were not considered impaired and as such, we did no t recognize impairment losses during the periods then ended. (f) Foreign Currency Translation The determination of the functional currency of subsidiaries is based on the subsidiaries' financial and operational environment. Gains and losses from foreign currency translation related to entities whose functional currency is not our reporting currency are credited or charged to accumulated other comprehensive income included in stockholders' equity in the consolidated balance sheets. In all instances, foreign currency transaction and remeasurement gains or losses are credited or charged to the consolidated statements of operations as incurred as a component of other income (expense), net. Net foreign currency transaction and remeasurement gains were $0.9 million and $0.7 million in fiscal 2020 and 2019 , respectively, and losses were $(0.8) million in fiscal 2018 . (g) Concentration of Credit Risk Financial instruments that potentially subject us to concentrations of credit risk are principally cash and cash equivalents, contract assets, and accounts receivable. Our cash is held in financial institutions and our cash equivalents are invested in money market mutual funds that we believe to be of high credit quality. Concentration of credit risk with respect to contract assets and receivables is limited to certain customers to which we make substantial sales. To reduce risk, we assess the financial strength of our customers. We do not require collateral or other security in support of our contact assets and receivables. As of June 30, 2020 and 2019 , we had no customer receivable balance that represented approximately 10% or more of our total receivables. (h) Computer Software Developed for Internal Use and Long-Lived Assets Computer Software Developed for Internal Use: Computer software developed for internal use is capitalized in accordance with ASC Topic 350-40, Intangibles Goodwill and Other—Internal Use Software . We capitalize costs incurred to develop internal-use software during the application development stage after determining software technological requirements and obtaining management approval for funding projects probable of completion. In fiscal 2020 , 2019 and 2018 , there were no capitalized direct labor costs associated with our development of software for internal use. Impairment of Long-Lived Assets: We evaluate our long-lived assets, which include finite-lived intangible assets, property and leasehold improvements for impairment as events and circumstances indicate that the carrying amount of an asset or a group of assets may not be recoverable. We assess the recoverability of the asset or a group of assets based on the undiscounted future cash flows the asset is expected to generate, and recognize an impairment loss when estimated undiscounted future cash flows expected to result from the use of the asset are less than its carrying value. If an asset or a group of assets are deemed to be impaired, the amount of the impairment loss, if any, represents the excess of the asset's or a group of assets' carrying value compared to their estimated fair values. (i) Comprehensive Income Comprehensive income is defined as the change in equity of a business enterprise during a period from transactions and other events and circumstances from non-owner sources. Comprehensive income and its components for fiscal 2020 , 2019 and 2018 are disclosed in the accompanying consolidated statements of comprehensive income. As of June 30, 2020 and 2019 , accumulated other comprehensive income is comprised of foreign translation adjustments of $(5.3) million and $0.3 million , respectively. (j) Accounting for Stock-Based Compensation Substantially all stock-based compensation cost is measured at the grant date based on the fair value of the award and is recognized as expense over the vesting period. (k) Income Taxes Deferred income taxes are recognized based on temporary differences between the financial statement and tax bases of assets and liabilities. Deferred tax assets and liabilities are measured using the statutory tax rates and laws expected to apply to taxable income in the years in which the temporary differences are expected to reverse. Valuation allowances are provided against net deferred tax assets if, based upon the available evidence, it is more likely than not that some or all of the deferred tax assets will not be realized. The ultimate realization of deferred tax assets is dependent upon the generation of future taxable income and the timing of the temporary differences becoming deductible. Management considers, among other available information, scheduled reversals of deferred tax liabilities, projected future taxable income, limitations of availability of net operating loss carryforwards, and other matters in making this assessment. We do not provide deferred taxes on unremitted earnings of foreign subsidiaries since we intend to indefinitely reinvest either currently or sometime in the foreseeable future. Unrecognized provisions for taxes on undistributed earnings of foreign subsidiaries, which are considered indefinitely reinvested, are not material to our consolidated financial position or results of operations. We are continuously subject to examination by the IRS, as well as various state and foreign jurisdictions. The IRS and other taxing authorities may challenge certain deductions and credits reported by us on our income tax returns. In accordance with provisions of ASC Topic 740, Income Taxes (ASC 740), an entity should recognize a tax benefit when it is more-likely-than-not, based on the technical merits, that the position would be sustained upon examination by a taxing authority. The amount to be recognized, if the more-likely-than-not threshold was passed, should be measured as the largest amount of tax benefit that is greater than 50 percent likely of being realized upon ultimate settlement with a taxing authority that has full knowledge of all relevant information. Furthermore, any change in the recognition, de-recognition or measurement of a tax position should be recorded in the period in which the change occurs. We account for interest and penalties related to uncertain tax positions as part of the provision for income taxes. (l) Loss Contingencies 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 (m) Advertising Costs Advertising costs are expensed as incurred and are classified as sales and marketing expenses. We incurred advertising expenses of $3.5 million , $4.4 million and $3.2 million during fiscal 2020 , 2019 and 2018 , respectively. (n) Research and Development Expense We charge research and development expenditures to expense as the costs are incurred. Research and development expenses consist primarily of personnel expenses related to the creation of new products, enhancements and engineering changes to existing products and costs of acquired technology prior to establishing technological feasibility. (o) Equity Method Investments During fiscal 2020 , we entered into a limited partnership investment fund agreement. The primary objective of this partnership is investing in equity and equity-related securities (including convertible debt) of venture growth- stage businesses. We account for the investment in accordance with Topic 323, Investments - Equity Method and Joint Ventures . Our total commitment under this partnership is 5.0 million CAD ( $3.5 million ). Under the conditions of the equity method investment, unfavorable future changes in market conditions could lead to a potential loss up to the full value of our 5.0 million CAD ( $3.5 million ) commitment. As of June 30, 2020 , the fair value of this investment is 0.5 million CAD ( $0.3 million ), representing our payments towards the total commitment during fiscal 2020 , and is recorded in non-current assets in our consolidated balance sheet. (p) New Accounting Pronouncements Adopted in Fiscal 2020 In February 2016, the FASB issued Accounting Standards Update ("ASU") No. 2016-02, Leases ("Topic 842"). Under the amendment, lessees are required to recognize virtually all of their leases on the balance sheet, by recording a right-of-use asset and lease liability. The ASU is effective for annual periods, including interim periods within those annual periods, beginning after December 15, 2018. We adopted Topic 842 effective July 1, 2019 using the effective date method with a modified retrospective transition approach. Results for reporting periods beginning on or after July 1, 2019 are presented under Topic 842, while prior period amounts were not adjusted and continue to be reported in accordance with the Company’s historic accounting under Topic 840 “Leases.” We elected the package of practical expedients permitted under the transition guidance within the new standard, which allowed the carry forward of historical assessments of whether a contract contains a lease, lease classification and initial direct costs. The most significant impact of the adoption of Topic 842 was the recognition of operating lease right-of-use assets of $28.5 million and current and non-current operating lease liabilities of $7.4 million and $26.5 million , respectively, and the reversal of deferred rent of $6.5 million as of July 1, 2019. The adoption of Topic 842 did not have a material impact on our operating results or cash flows, and there was no impact on our debt covenants. See Note 4, "Leases," to our Consolidated Financial Statements for more information on the impact of adopting Topic 842. (q) Recently Issued Accounting Pronouncements In June 2016, the FASB issued ASU No. 2016-13, Financial Instruments - Credit Losses ("Topic 326") . The amendment changes the impairment model for most financial assets and certain other instruments. Entities will be required to use a model that will result in the earlier recognition of allowances for losses for trade and other receivables, contract assets, held-to-maturity debt securities, loans, and other instruments. Topic 326 is effective for annual periods, including interim periods within those annual periods, beginning after December 15, 2019. Early adoption is permitted. We are currently evaluating the impact of Topic 326 on our consolidated financial statements. Based upon the work performed to date, we do not expect the adoption of Topic 326 will result in a material impact to our consolidated financial statements. In December 2019, the FASB issued ASU No. 2019-12, Income Taxes ("Topic 740") - Simplifying the Accounting for Income Taxes . ASU 2019-12 is intended to simplify accounting for income taxes. It removes certain exceptions to the general principles in Topic 740 and amends existing guidance to improve consistent application. ASU 2019-12 is effective for annual periods, including interim periods within those annual periods, beginning after December 15, 2020. Early adoption is permitted. We are currently evaluating the impact of ASU 2019-12 on our consolidated financial statements. In March 2020, the FASB issued ASU 2020-04, Facilitation of the Effects of Reference Rate Reform on Financial Reporting (“Topic 848”) . ASU 2020-04 provides practical expedients and exceptions for applying U.S. GAAP to contracts, hedging relationships, and other transactions affected by reference rate reform if certain criteria are met. The expedients and exceptions provided by ASU 2020-04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We are currently evaluating the impact of ASU 2020-04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Provision For (Benefit From) Income Taxes (Details) - USD ($) $ in Thousands</t>
        </is>
      </c>
      <c r="B1" s="2" t="inlineStr">
        <is>
          <t>12 Months Ended</t>
        </is>
      </c>
    </row>
    <row r="2">
      <c r="B2" s="2" t="inlineStr">
        <is>
          <t>Jun. 30, 2020</t>
        </is>
      </c>
      <c r="C2" s="2" t="inlineStr">
        <is>
          <t>Jun. 30, 2019</t>
        </is>
      </c>
      <c r="D2" s="2" t="inlineStr">
        <is>
          <t>Jun. 30, 2018</t>
        </is>
      </c>
    </row>
    <row r="3">
      <c r="A3" s="3" t="inlineStr">
        <is>
          <t>Income (loss) before provision for income taxes</t>
        </is>
      </c>
    </row>
    <row r="4">
      <c r="A4" s="4" t="inlineStr">
        <is>
          <t>Domestic</t>
        </is>
      </c>
      <c r="B4" s="5" t="n">
        <v>274066</v>
      </c>
      <c r="C4" s="5" t="n">
        <v>297002</v>
      </c>
      <c r="D4" s="5" t="n">
        <v>218452</v>
      </c>
    </row>
    <row r="5">
      <c r="A5" s="4" t="inlineStr">
        <is>
          <t>Foreign</t>
        </is>
      </c>
      <c r="B5" s="6" t="n">
        <v>5291</v>
      </c>
      <c r="C5" s="6" t="n">
        <v>4525</v>
      </c>
      <c r="D5" s="6" t="n">
        <v>7901</v>
      </c>
    </row>
    <row r="6">
      <c r="A6" s="4" t="inlineStr">
        <is>
          <t>Income before provision for income taxes</t>
        </is>
      </c>
      <c r="B6" s="6" t="n">
        <v>279357</v>
      </c>
      <c r="C6" s="6" t="n">
        <v>301527</v>
      </c>
      <c r="D6" s="6" t="n">
        <v>226353</v>
      </c>
    </row>
    <row r="7">
      <c r="A7" s="3" t="inlineStr">
        <is>
          <t>Federal</t>
        </is>
      </c>
    </row>
    <row r="8">
      <c r="A8" s="4" t="inlineStr">
        <is>
          <t>Current</t>
        </is>
      </c>
      <c r="B8" s="6" t="n">
        <v>17048</v>
      </c>
      <c r="C8" s="6" t="n">
        <v>64194</v>
      </c>
      <c r="D8" s="6" t="n">
        <v>47734</v>
      </c>
    </row>
    <row r="9">
      <c r="A9" s="4" t="inlineStr">
        <is>
          <t>Deferred</t>
        </is>
      </c>
      <c r="B9" s="6" t="n">
        <v>28101</v>
      </c>
      <c r="C9" s="6" t="n">
        <v>-27267</v>
      </c>
      <c r="D9" s="6" t="n">
        <v>-107588</v>
      </c>
    </row>
    <row r="10">
      <c r="A10" s="3" t="inlineStr">
        <is>
          <t>State</t>
        </is>
      </c>
    </row>
    <row r="11">
      <c r="A11" s="4" t="inlineStr">
        <is>
          <t>Current</t>
        </is>
      </c>
      <c r="B11" s="6" t="n">
        <v>1367</v>
      </c>
      <c r="C11" s="6" t="n">
        <v>3246</v>
      </c>
      <c r="D11" s="6" t="n">
        <v>1471</v>
      </c>
    </row>
    <row r="12">
      <c r="A12" s="4" t="inlineStr">
        <is>
          <t>Deferred</t>
        </is>
      </c>
      <c r="B12" s="6" t="n">
        <v>500</v>
      </c>
      <c r="C12" s="6" t="n">
        <v>-1033</v>
      </c>
      <c r="D12" s="6" t="n">
        <v>939</v>
      </c>
    </row>
    <row r="13">
      <c r="A13" s="3" t="inlineStr">
        <is>
          <t>Foreign</t>
        </is>
      </c>
    </row>
    <row r="14">
      <c r="A14" s="4" t="inlineStr">
        <is>
          <t>Current</t>
        </is>
      </c>
      <c r="B14" s="6" t="n">
        <v>2797</v>
      </c>
      <c r="C14" s="6" t="n">
        <v>1549</v>
      </c>
      <c r="D14" s="6" t="n">
        <v>2296</v>
      </c>
    </row>
    <row r="15">
      <c r="A15" s="4" t="inlineStr">
        <is>
          <t>Deferred</t>
        </is>
      </c>
      <c r="B15" s="6" t="n">
        <v>-127</v>
      </c>
      <c r="C15" s="6" t="n">
        <v>-524</v>
      </c>
      <c r="D15" s="6" t="n">
        <v>267</v>
      </c>
    </row>
    <row r="16">
      <c r="A16" s="4" t="inlineStr">
        <is>
          <t>Provision for income taxes</t>
        </is>
      </c>
      <c r="B16" s="5" t="n">
        <v>49686</v>
      </c>
      <c r="C16" s="5" t="n">
        <v>40165</v>
      </c>
      <c r="D16" s="5" t="n">
        <v>-5488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Thousands</t>
        </is>
      </c>
      <c r="B1" s="2" t="inlineStr">
        <is>
          <t>12 Months Ended</t>
        </is>
      </c>
    </row>
    <row r="2">
      <c r="B2" s="2" t="inlineStr">
        <is>
          <t>Jun. 30, 2020</t>
        </is>
      </c>
      <c r="C2" s="2" t="inlineStr">
        <is>
          <t>Jun. 30, 2019</t>
        </is>
      </c>
      <c r="D2" s="2" t="inlineStr">
        <is>
          <t>Jun. 30, 2018</t>
        </is>
      </c>
    </row>
    <row r="3">
      <c r="A3" s="3" t="inlineStr">
        <is>
          <t>Income Tax Reconciliation</t>
        </is>
      </c>
    </row>
    <row r="4">
      <c r="A4" s="4" t="inlineStr">
        <is>
          <t>Federal tax provision at statutory rate</t>
        </is>
      </c>
      <c r="B4" s="5" t="n">
        <v>58665</v>
      </c>
      <c r="C4" s="5" t="n">
        <v>63321</v>
      </c>
      <c r="D4" s="5" t="n">
        <v>63515</v>
      </c>
    </row>
    <row r="5">
      <c r="A5" s="4" t="inlineStr">
        <is>
          <t>State income taxes</t>
        </is>
      </c>
      <c r="B5" s="6" t="n">
        <v>1225</v>
      </c>
      <c r="C5" s="6" t="n">
        <v>1533</v>
      </c>
      <c r="D5" s="6" t="n">
        <v>1411</v>
      </c>
    </row>
    <row r="6">
      <c r="A6" s="4" t="inlineStr">
        <is>
          <t>Remeasurement of deferred taxes</t>
        </is>
      </c>
      <c r="B6" s="6" t="n">
        <v>0</v>
      </c>
      <c r="C6" s="6" t="n">
        <v>0</v>
      </c>
      <c r="D6" s="6" t="n">
        <v>-110986</v>
      </c>
    </row>
    <row r="7">
      <c r="A7" s="4" t="inlineStr">
        <is>
          <t>Foreign-derived intangible income (FDII)</t>
        </is>
      </c>
      <c r="B7" s="6" t="n">
        <v>-13581</v>
      </c>
      <c r="C7" s="6" t="n">
        <v>-20326</v>
      </c>
      <c r="D7" s="6" t="n">
        <v>0</v>
      </c>
    </row>
    <row r="8">
      <c r="A8" s="4" t="inlineStr">
        <is>
          <t>Global intangible low-taxed income (GILTI)</t>
        </is>
      </c>
      <c r="B8" s="6" t="n">
        <v>404</v>
      </c>
      <c r="C8" s="6" t="n">
        <v>797</v>
      </c>
      <c r="D8" s="6" t="n">
        <v>0</v>
      </c>
    </row>
    <row r="9">
      <c r="A9" s="4" t="inlineStr">
        <is>
          <t>Effect of foreign operations</t>
        </is>
      </c>
      <c r="B9" s="6" t="n">
        <v>6148</v>
      </c>
      <c r="C9" s="6" t="n">
        <v>7395</v>
      </c>
      <c r="D9" s="6" t="n">
        <v>4700</v>
      </c>
    </row>
    <row r="10">
      <c r="A10" s="4" t="inlineStr">
        <is>
          <t>Impact of tax accounting method change</t>
        </is>
      </c>
      <c r="B10" s="6" t="n">
        <v>6433</v>
      </c>
      <c r="C10" s="6" t="n">
        <v>0</v>
      </c>
      <c r="D10" s="6" t="n">
        <v>0</v>
      </c>
    </row>
    <row r="11">
      <c r="A11" s="4" t="inlineStr">
        <is>
          <t>Foreign taxes and rate differences</t>
        </is>
      </c>
      <c r="B11" s="6" t="n">
        <v>404</v>
      </c>
      <c r="C11" s="6" t="n">
        <v>514</v>
      </c>
      <c r="D11" s="6" t="n">
        <v>-164</v>
      </c>
    </row>
    <row r="12">
      <c r="A12" s="4" t="inlineStr">
        <is>
          <t>Stock-based compensation</t>
        </is>
      </c>
      <c r="B12" s="6" t="n">
        <v>33</v>
      </c>
      <c r="C12" s="6" t="n">
        <v>-3774</v>
      </c>
      <c r="D12" s="6" t="n">
        <v>-2951</v>
      </c>
    </row>
    <row r="13">
      <c r="A13" s="4" t="inlineStr">
        <is>
          <t>Tax credits</t>
        </is>
      </c>
      <c r="B13" s="6" t="n">
        <v>-7969</v>
      </c>
      <c r="C13" s="6" t="n">
        <v>-9677</v>
      </c>
      <c r="D13" s="6" t="n">
        <v>-7913</v>
      </c>
    </row>
    <row r="14">
      <c r="A14" s="4" t="inlineStr">
        <is>
          <t>Uncertain tax positions</t>
        </is>
      </c>
      <c r="B14" s="6" t="n">
        <v>-3236</v>
      </c>
      <c r="C14" s="6" t="n">
        <v>1055</v>
      </c>
      <c r="D14" s="6" t="n">
        <v>-185</v>
      </c>
    </row>
    <row r="15">
      <c r="A15" s="4" t="inlineStr">
        <is>
          <t>Domestic production activity deduction</t>
        </is>
      </c>
      <c r="B15" s="6" t="n">
        <v>0</v>
      </c>
      <c r="C15" s="6" t="n">
        <v>0</v>
      </c>
      <c r="D15" s="6" t="n">
        <v>-4869</v>
      </c>
    </row>
    <row r="16">
      <c r="A16" s="4" t="inlineStr">
        <is>
          <t>Valuation allowance</t>
        </is>
      </c>
      <c r="B16" s="6" t="n">
        <v>504</v>
      </c>
      <c r="C16" s="6" t="n">
        <v>-550</v>
      </c>
      <c r="D16" s="6" t="n">
        <v>2326</v>
      </c>
    </row>
    <row r="17">
      <c r="A17" s="4" t="inlineStr">
        <is>
          <t>Other, net</t>
        </is>
      </c>
      <c r="B17" s="6" t="n">
        <v>656</v>
      </c>
      <c r="C17" s="6" t="n">
        <v>-123</v>
      </c>
      <c r="D17" s="6" t="n">
        <v>235</v>
      </c>
    </row>
    <row r="18">
      <c r="A18" s="4" t="inlineStr">
        <is>
          <t>Provision for income taxes</t>
        </is>
      </c>
      <c r="B18" s="6" t="n">
        <v>49686</v>
      </c>
      <c r="C18" s="5" t="n">
        <v>40165</v>
      </c>
      <c r="D18" s="5" t="n">
        <v>-54881</v>
      </c>
    </row>
    <row r="19">
      <c r="A19" s="4" t="inlineStr">
        <is>
          <t>Tax Year 2019 [Member]</t>
        </is>
      </c>
    </row>
    <row r="20">
      <c r="A20" s="3" t="inlineStr">
        <is>
          <t>Income Tax Reconciliation</t>
        </is>
      </c>
    </row>
    <row r="21">
      <c r="A21" s="4" t="inlineStr">
        <is>
          <t>Impact of tax accounting method change</t>
        </is>
      </c>
      <c r="B21" s="5" t="n">
        <v>64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Jun. 30, 2020</t>
        </is>
      </c>
      <c r="C1" s="2" t="inlineStr">
        <is>
          <t>Jun. 30, 2019</t>
        </is>
      </c>
    </row>
    <row r="2">
      <c r="A2" s="3" t="inlineStr">
        <is>
          <t>Deferred tax assets:</t>
        </is>
      </c>
    </row>
    <row r="3">
      <c r="A3" s="4" t="inlineStr">
        <is>
          <t>State and foreign credits</t>
        </is>
      </c>
      <c r="B3" s="5" t="n">
        <v>4922</v>
      </c>
      <c r="C3" s="5" t="n">
        <v>4055</v>
      </c>
    </row>
    <row r="4">
      <c r="A4" s="4" t="inlineStr">
        <is>
          <t>Net operating loss carryforwards</t>
        </is>
      </c>
      <c r="B4" s="6" t="n">
        <v>1200</v>
      </c>
      <c r="C4" s="6" t="n">
        <v>906</v>
      </c>
    </row>
    <row r="5">
      <c r="A5" s="4" t="inlineStr">
        <is>
          <t>Contract assets and costs</t>
        </is>
      </c>
      <c r="B5" s="6" t="n">
        <v>-158538</v>
      </c>
      <c r="C5" s="6" t="n">
        <v>-147619</v>
      </c>
    </row>
    <row r="6">
      <c r="A6" s="4" t="inlineStr">
        <is>
          <t>Deferred revenue</t>
        </is>
      </c>
      <c r="B6" s="6" t="n">
        <v>4596</v>
      </c>
      <c r="C6" s="6" t="n">
        <v>5252</v>
      </c>
    </row>
    <row r="7">
      <c r="A7" s="4" t="inlineStr">
        <is>
          <t>Other reserves and accruals</t>
        </is>
      </c>
      <c r="B7" s="6" t="n">
        <v>7465</v>
      </c>
      <c r="C7" s="6" t="n">
        <v>6082</v>
      </c>
    </row>
    <row r="8">
      <c r="A8" s="4" t="inlineStr">
        <is>
          <t>Intangible assets</t>
        </is>
      </c>
      <c r="B8" s="6" t="n">
        <v>982</v>
      </c>
      <c r="C8" s="6" t="n">
        <v>1020</v>
      </c>
    </row>
    <row r="9">
      <c r="A9" s="4" t="inlineStr">
        <is>
          <t>Property, leasehold improvements, and other basis differences</t>
        </is>
      </c>
      <c r="B9" s="6" t="n">
        <v>5514</v>
      </c>
      <c r="C9" s="6" t="n">
        <v>1433</v>
      </c>
    </row>
    <row r="10">
      <c r="A10" s="4" t="inlineStr">
        <is>
          <t>Other temporary differences</t>
        </is>
      </c>
      <c r="B10" s="6" t="n">
        <v>925</v>
      </c>
      <c r="C10" s="6" t="n">
        <v>453</v>
      </c>
    </row>
    <row r="11">
      <c r="A11" s="4" t="inlineStr">
        <is>
          <t>Deferred tax assets, total</t>
        </is>
      </c>
      <c r="B11" s="6" t="n">
        <v>25604</v>
      </c>
      <c r="C11" s="6" t="n">
        <v>19201</v>
      </c>
    </row>
    <row r="12">
      <c r="A12" s="3" t="inlineStr">
        <is>
          <t>Deferred tax liabilities:</t>
        </is>
      </c>
    </row>
    <row r="13">
      <c r="A13" s="4" t="inlineStr">
        <is>
          <t>Deferred revenue</t>
        </is>
      </c>
      <c r="B13" s="6" t="n">
        <v>-27066</v>
      </c>
      <c r="C13" s="6" t="n">
        <v>-8610</v>
      </c>
    </row>
    <row r="14">
      <c r="A14" s="4" t="inlineStr">
        <is>
          <t>Intangible assets</t>
        </is>
      </c>
      <c r="B14" s="6" t="n">
        <v>-6815</v>
      </c>
      <c r="C14" s="6" t="n">
        <v>-5635</v>
      </c>
    </row>
    <row r="15">
      <c r="A15" s="4" t="inlineStr">
        <is>
          <t>Property, leasehold improvements, and other basis differences</t>
        </is>
      </c>
      <c r="B15" s="6" t="n">
        <v>-5223</v>
      </c>
      <c r="C15" s="6" t="n">
        <v>-1146</v>
      </c>
    </row>
    <row r="16">
      <c r="A16" s="4" t="inlineStr">
        <is>
          <t>Deferred tax liabilities, gross</t>
        </is>
      </c>
      <c r="B16" s="6" t="n">
        <v>197642</v>
      </c>
      <c r="C16" s="6" t="n">
        <v>163010</v>
      </c>
    </row>
    <row r="17">
      <c r="A17" s="4" t="inlineStr">
        <is>
          <t>Deferred tax liabilities, total</t>
        </is>
      </c>
      <c r="B17" s="6" t="n">
        <v>-178243</v>
      </c>
      <c r="C17" s="6" t="n">
        <v>-148675</v>
      </c>
    </row>
    <row r="18">
      <c r="A18" s="4" t="inlineStr">
        <is>
          <t>Valuation allowance</t>
        </is>
      </c>
      <c r="B18" s="5" t="n">
        <v>-6205</v>
      </c>
      <c r="C18" s="5" t="n">
        <v>-486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un. 30, 2020</t>
        </is>
      </c>
      <c r="C2" s="2" t="inlineStr">
        <is>
          <t>Jun. 30, 2019</t>
        </is>
      </c>
      <c r="D2" s="2" t="inlineStr">
        <is>
          <t>Jun. 30, 2018</t>
        </is>
      </c>
      <c r="E2" s="2" t="inlineStr">
        <is>
          <t>Jun. 30, 2017</t>
        </is>
      </c>
    </row>
    <row r="3">
      <c r="A3" s="3" t="inlineStr">
        <is>
          <t>Tax Credit Carryforward</t>
        </is>
      </c>
    </row>
    <row r="4">
      <c r="A4" s="4" t="inlineStr">
        <is>
          <t>Effective Income Tax Rate Reconciliation, Impact of Tax Accounting Method Change</t>
        </is>
      </c>
      <c r="B4" s="5" t="n">
        <v>6433</v>
      </c>
      <c r="C4" s="5" t="n">
        <v>0</v>
      </c>
      <c r="D4" s="5" t="n">
        <v>0</v>
      </c>
    </row>
    <row r="5">
      <c r="A5" s="4" t="inlineStr">
        <is>
          <t>Unrecognized Tax Benefits</t>
        </is>
      </c>
      <c r="B5" s="6" t="n">
        <v>2106</v>
      </c>
      <c r="C5" s="6" t="n">
        <v>5380</v>
      </c>
      <c r="D5" s="5" t="n">
        <v>3931</v>
      </c>
      <c r="E5" s="5" t="n">
        <v>3921</v>
      </c>
    </row>
    <row r="6">
      <c r="A6" s="3" t="inlineStr">
        <is>
          <t>Deferred tax asset valuation allowance</t>
        </is>
      </c>
    </row>
    <row r="7">
      <c r="A7" s="4" t="inlineStr">
        <is>
          <t>Deferred tax asset valuation allowance</t>
        </is>
      </c>
      <c r="B7" s="6" t="n">
        <v>-6205</v>
      </c>
      <c r="C7" s="5" t="n">
        <v>-4866</v>
      </c>
    </row>
    <row r="8">
      <c r="A8" s="4" t="inlineStr">
        <is>
          <t>Unrecognized tax benefits that if recognized would reduce the effective tax rate</t>
        </is>
      </c>
      <c r="B8" s="6" t="n">
        <v>1900</v>
      </c>
    </row>
    <row r="9">
      <c r="A9" s="4" t="inlineStr">
        <is>
          <t>Accrued interest</t>
        </is>
      </c>
      <c r="B9" s="6" t="n">
        <v>300</v>
      </c>
    </row>
    <row r="10">
      <c r="A10" s="4" t="inlineStr">
        <is>
          <t>Accrued penalties related to uncertain tax positions</t>
        </is>
      </c>
      <c r="B10" s="6" t="n">
        <v>100</v>
      </c>
    </row>
    <row r="11">
      <c r="A11" s="4" t="inlineStr">
        <is>
          <t>Benefit for interest and penalties</t>
        </is>
      </c>
      <c r="B11" s="6" t="n">
        <v>300</v>
      </c>
    </row>
    <row r="12">
      <c r="A12" s="4" t="inlineStr">
        <is>
          <t>Foreign</t>
        </is>
      </c>
    </row>
    <row r="13">
      <c r="A13" s="3" t="inlineStr">
        <is>
          <t>Tax Credit Carryforward</t>
        </is>
      </c>
    </row>
    <row r="14">
      <c r="A14" s="4" t="inlineStr">
        <is>
          <t>Net operating loss carryforwards</t>
        </is>
      </c>
      <c r="B14" s="6" t="n">
        <v>1200</v>
      </c>
    </row>
    <row r="15">
      <c r="A15" s="4" t="inlineStr">
        <is>
          <t>Research and development tax credit carryforward | State and Local Jurisdiction [Member]</t>
        </is>
      </c>
    </row>
    <row r="16">
      <c r="A16" s="3" t="inlineStr">
        <is>
          <t>Tax Credit Carryforward</t>
        </is>
      </c>
    </row>
    <row r="17">
      <c r="A17" s="4" t="inlineStr">
        <is>
          <t>Tax credit carryforward</t>
        </is>
      </c>
      <c r="B17" s="6" t="n">
        <v>4800</v>
      </c>
    </row>
    <row r="18">
      <c r="A18" s="4" t="inlineStr">
        <is>
          <t>Research and development tax credit carryforward | State and Local Jurisdiction [Member]</t>
        </is>
      </c>
    </row>
    <row r="19">
      <c r="A19" s="3" t="inlineStr">
        <is>
          <t>Tax Credit Carryforward</t>
        </is>
      </c>
    </row>
    <row r="20">
      <c r="A20" s="4" t="inlineStr">
        <is>
          <t>Tax credit carryforward</t>
        </is>
      </c>
      <c r="B20" s="6" t="n">
        <v>5400</v>
      </c>
    </row>
    <row r="21">
      <c r="A21" s="4" t="inlineStr">
        <is>
          <t>Tax Year 2019 [Member]</t>
        </is>
      </c>
    </row>
    <row r="22">
      <c r="A22" s="3" t="inlineStr">
        <is>
          <t>Tax Credit Carryforward</t>
        </is>
      </c>
    </row>
    <row r="23">
      <c r="A23" s="4" t="inlineStr">
        <is>
          <t>Effective Income Tax Rate Reconciliation, Impact of Tax Accounting Method Change</t>
        </is>
      </c>
      <c r="B23" s="5" t="n">
        <v>64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Reserve For Uncertain Tax Positions (Details) - USD ($) $ in Thousands</t>
        </is>
      </c>
      <c r="B1" s="2" t="inlineStr">
        <is>
          <t>12 Months Ended</t>
        </is>
      </c>
    </row>
    <row r="2">
      <c r="B2" s="2" t="inlineStr">
        <is>
          <t>Jun. 30, 2020</t>
        </is>
      </c>
      <c r="C2" s="2" t="inlineStr">
        <is>
          <t>Jun. 30, 2019</t>
        </is>
      </c>
      <c r="D2" s="2" t="inlineStr">
        <is>
          <t>Jun. 30, 2018</t>
        </is>
      </c>
    </row>
    <row r="3">
      <c r="A3" s="3" t="inlineStr">
        <is>
          <t>Reconciliation of the reserve for uncertain tax positions</t>
        </is>
      </c>
    </row>
    <row r="4">
      <c r="A4" s="4" t="inlineStr">
        <is>
          <t>Uncertain tax positions, beginning of year</t>
        </is>
      </c>
      <c r="B4" s="5" t="n">
        <v>5380</v>
      </c>
      <c r="C4" s="5" t="n">
        <v>3931</v>
      </c>
      <c r="D4" s="5" t="n">
        <v>3921</v>
      </c>
    </row>
    <row r="5">
      <c r="A5" s="4" t="inlineStr">
        <is>
          <t>Gross (decreases) increases - tax positions in prior period</t>
        </is>
      </c>
      <c r="B5" s="6" t="n">
        <v>-2216</v>
      </c>
      <c r="C5" s="6" t="n">
        <v>407</v>
      </c>
      <c r="D5" s="6" t="n">
        <v>544</v>
      </c>
    </row>
    <row r="6">
      <c r="A6" s="4" t="inlineStr">
        <is>
          <t>Gross increases—tax positions in current period</t>
        </is>
      </c>
      <c r="B6" s="6" t="n">
        <v>0</v>
      </c>
      <c r="C6" s="6" t="n">
        <v>1789</v>
      </c>
      <c r="D6" s="6" t="n">
        <v>0</v>
      </c>
    </row>
    <row r="7">
      <c r="A7" s="4" t="inlineStr">
        <is>
          <t>Gross decreases—lapse of statutes</t>
        </is>
      </c>
      <c r="B7" s="6" t="n">
        <v>-1032</v>
      </c>
      <c r="C7" s="6" t="n">
        <v>-740</v>
      </c>
      <c r="D7" s="6" t="n">
        <v>-637</v>
      </c>
    </row>
    <row r="8">
      <c r="A8" s="4" t="inlineStr">
        <is>
          <t>Currency translation adjustment</t>
        </is>
      </c>
      <c r="B8" s="6" t="n">
        <v>-26</v>
      </c>
      <c r="C8" s="6" t="n">
        <v>-7</v>
      </c>
      <c r="D8" s="6" t="n">
        <v>103</v>
      </c>
    </row>
    <row r="9">
      <c r="A9" s="4" t="inlineStr">
        <is>
          <t>Uncertain tax positions, end of year</t>
        </is>
      </c>
      <c r="B9" s="5" t="n">
        <v>2106</v>
      </c>
      <c r="C9" s="5" t="n">
        <v>5380</v>
      </c>
      <c r="D9" s="5" t="n">
        <v>393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Jun. 30, 2020</t>
        </is>
      </c>
      <c r="C1" s="2" t="inlineStr">
        <is>
          <t>Jun. 30, 2019</t>
        </is>
      </c>
    </row>
    <row r="2">
      <c r="A2" s="3" t="inlineStr">
        <is>
          <t>Leases, Operating [Abstract]</t>
        </is>
      </c>
    </row>
    <row r="3">
      <c r="A3" s="4" t="inlineStr">
        <is>
          <t>Standby letters of credit</t>
        </is>
      </c>
      <c r="B3" s="8" t="n">
        <v>3.5</v>
      </c>
      <c r="C3" s="8" t="n">
        <v>3.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tirement Plans - Narrative (Details) - USD ($) $ in Millions</t>
        </is>
      </c>
      <c r="B1" s="2" t="inlineStr">
        <is>
          <t>12 Months Ended</t>
        </is>
      </c>
    </row>
    <row r="2">
      <c r="B2" s="2" t="inlineStr">
        <is>
          <t>Jun. 30, 2020</t>
        </is>
      </c>
      <c r="C2" s="2" t="inlineStr">
        <is>
          <t>Jun. 30, 2019</t>
        </is>
      </c>
      <c r="D2" s="2" t="inlineStr">
        <is>
          <t>Jun. 30, 2018</t>
        </is>
      </c>
    </row>
    <row r="3">
      <c r="A3" s="3" t="inlineStr">
        <is>
          <t>Defined Contribution Plan [Abstract]</t>
        </is>
      </c>
    </row>
    <row r="4">
      <c r="A4" s="4" t="inlineStr">
        <is>
          <t>Employer matching contributions (as a percent)</t>
        </is>
      </c>
      <c r="B4" s="4" t="inlineStr">
        <is>
          <t>50.00%</t>
        </is>
      </c>
    </row>
    <row r="5">
      <c r="A5" s="4" t="inlineStr">
        <is>
          <t>Maximum employee's pretax contribution that can be matched (as a percent)</t>
        </is>
      </c>
      <c r="B5" s="4" t="inlineStr">
        <is>
          <t>6.00%</t>
        </is>
      </c>
    </row>
    <row r="6">
      <c r="A6" s="4" t="inlineStr">
        <is>
          <t>Employer matching contributions</t>
        </is>
      </c>
      <c r="B6" s="8" t="n">
        <v>2.8</v>
      </c>
      <c r="C6" s="8" t="n">
        <v>2.6</v>
      </c>
      <c r="D6" s="8" t="n">
        <v>2.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29" customWidth="1" min="2" max="2"/>
    <col width="21" customWidth="1" min="3" max="3"/>
  </cols>
  <sheetData>
    <row r="1">
      <c r="A1" s="1" t="inlineStr">
        <is>
          <t>Segment and Geographic Information - Narrative (Details) $ in Millions</t>
        </is>
      </c>
      <c r="B1" s="2" t="inlineStr">
        <is>
          <t>12 Months Ended</t>
        </is>
      </c>
    </row>
    <row r="2">
      <c r="B2" s="2" t="inlineStr">
        <is>
          <t>Jun. 30, 2020USD ($)segments</t>
        </is>
      </c>
      <c r="C2" s="2" t="inlineStr">
        <is>
          <t>Jun. 30, 2019USD ($)</t>
        </is>
      </c>
    </row>
    <row r="3">
      <c r="A3" s="3" t="inlineStr">
        <is>
          <t>Geographic Information</t>
        </is>
      </c>
    </row>
    <row r="4">
      <c r="A4" s="4" t="inlineStr">
        <is>
          <t>Number of operating segments | segments</t>
        </is>
      </c>
      <c r="B4" s="6" t="n">
        <v>2</v>
      </c>
    </row>
    <row r="5">
      <c r="A5" s="4" t="inlineStr">
        <is>
          <t>United States</t>
        </is>
      </c>
    </row>
    <row r="6">
      <c r="A6" s="3" t="inlineStr">
        <is>
          <t>Geographic Information</t>
        </is>
      </c>
    </row>
    <row r="7">
      <c r="A7" s="4" t="inlineStr">
        <is>
          <t>Long-lived assets</t>
        </is>
      </c>
      <c r="B7" s="8" t="n">
        <v>92.90000000000001</v>
      </c>
      <c r="C7" s="5" t="n">
        <v>79</v>
      </c>
    </row>
    <row r="8">
      <c r="A8" s="4" t="inlineStr">
        <is>
          <t>Other geographic locations</t>
        </is>
      </c>
    </row>
    <row r="9">
      <c r="A9" s="3" t="inlineStr">
        <is>
          <t>Geographic Information</t>
        </is>
      </c>
    </row>
    <row r="10">
      <c r="A10" s="4" t="inlineStr">
        <is>
          <t>Long-lived assets</t>
        </is>
      </c>
      <c r="B10" s="8" t="n">
        <v>132.4</v>
      </c>
      <c r="C10" s="8" t="n">
        <v>44.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Summary of Segments' Profits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Summary of operating segments</t>
        </is>
      </c>
    </row>
    <row r="4">
      <c r="A4" s="4" t="inlineStr">
        <is>
          <t>Total segment profit from reportable segments</t>
        </is>
      </c>
      <c r="B4" s="5" t="n">
        <v>116296</v>
      </c>
      <c r="C4" s="5" t="n">
        <v>44734</v>
      </c>
      <c r="D4" s="5" t="n">
        <v>42939</v>
      </c>
      <c r="E4" s="5" t="n">
        <v>53390</v>
      </c>
      <c r="F4" s="5" t="n">
        <v>112611</v>
      </c>
      <c r="G4" s="5" t="n">
        <v>71143</v>
      </c>
      <c r="H4" s="5" t="n">
        <v>61358</v>
      </c>
      <c r="I4" s="5" t="n">
        <v>36027</v>
      </c>
      <c r="J4" s="5" t="n">
        <v>257359</v>
      </c>
      <c r="K4" s="5" t="n">
        <v>281139</v>
      </c>
      <c r="L4" s="5" t="n">
        <v>207928</v>
      </c>
    </row>
    <row r="5">
      <c r="A5" s="4" t="inlineStr">
        <is>
          <t>Operating segments</t>
        </is>
      </c>
    </row>
    <row r="6">
      <c r="A6" s="3" t="inlineStr">
        <is>
          <t>Summary of operating segments</t>
        </is>
      </c>
    </row>
    <row r="7">
      <c r="A7" s="4" t="inlineStr">
        <is>
          <t>Segment revenue</t>
        </is>
      </c>
      <c r="J7" s="6" t="n">
        <v>598717</v>
      </c>
      <c r="K7" s="6" t="n">
        <v>596682</v>
      </c>
      <c r="L7" s="6" t="n">
        <v>507566</v>
      </c>
    </row>
    <row r="8">
      <c r="A8" s="4" t="inlineStr">
        <is>
          <t>Segment expenses</t>
        </is>
      </c>
      <c r="J8" s="6" t="n">
        <v>-268323</v>
      </c>
      <c r="K8" s="6" t="n">
        <v>-252312</v>
      </c>
      <c r="L8" s="6" t="n">
        <v>-232457</v>
      </c>
    </row>
    <row r="9">
      <c r="A9" s="4" t="inlineStr">
        <is>
          <t>Total segment profit from reportable segments</t>
        </is>
      </c>
      <c r="J9" s="6" t="n">
        <v>330394</v>
      </c>
      <c r="K9" s="6" t="n">
        <v>344370</v>
      </c>
      <c r="L9" s="6" t="n">
        <v>275109</v>
      </c>
    </row>
    <row r="10">
      <c r="A10" s="4" t="inlineStr">
        <is>
          <t>Operating segments | Subscription and software</t>
        </is>
      </c>
    </row>
    <row r="11">
      <c r="A11" s="3" t="inlineStr">
        <is>
          <t>Summary of operating segments</t>
        </is>
      </c>
    </row>
    <row r="12">
      <c r="A12" s="4" t="inlineStr">
        <is>
          <t>Segment revenue</t>
        </is>
      </c>
      <c r="J12" s="6" t="n">
        <v>566319</v>
      </c>
      <c r="K12" s="6" t="n">
        <v>568148</v>
      </c>
      <c r="L12" s="6" t="n">
        <v>477280</v>
      </c>
    </row>
    <row r="13">
      <c r="A13" s="4" t="inlineStr">
        <is>
          <t>Segment expenses</t>
        </is>
      </c>
      <c r="J13" s="6" t="n">
        <v>-233205</v>
      </c>
      <c r="K13" s="6" t="n">
        <v>-220764</v>
      </c>
      <c r="L13" s="6" t="n">
        <v>-204457</v>
      </c>
    </row>
    <row r="14">
      <c r="A14" s="4" t="inlineStr">
        <is>
          <t>Total segment profit from reportable segments</t>
        </is>
      </c>
      <c r="J14" s="6" t="n">
        <v>333114</v>
      </c>
      <c r="K14" s="6" t="n">
        <v>347384</v>
      </c>
      <c r="L14" s="6" t="n">
        <v>272823</v>
      </c>
    </row>
    <row r="15">
      <c r="A15" s="4" t="inlineStr">
        <is>
          <t>Operating segments | Services and other</t>
        </is>
      </c>
    </row>
    <row r="16">
      <c r="A16" s="3" t="inlineStr">
        <is>
          <t>Summary of operating segments</t>
        </is>
      </c>
    </row>
    <row r="17">
      <c r="A17" s="4" t="inlineStr">
        <is>
          <t>Segment revenue</t>
        </is>
      </c>
      <c r="J17" s="6" t="n">
        <v>32398</v>
      </c>
      <c r="K17" s="6" t="n">
        <v>28534</v>
      </c>
      <c r="L17" s="6" t="n">
        <v>30286</v>
      </c>
    </row>
    <row r="18">
      <c r="A18" s="4" t="inlineStr">
        <is>
          <t>Segment expenses</t>
        </is>
      </c>
      <c r="J18" s="6" t="n">
        <v>-35118</v>
      </c>
      <c r="K18" s="6" t="n">
        <v>-31548</v>
      </c>
      <c r="L18" s="6" t="n">
        <v>-28000</v>
      </c>
    </row>
    <row r="19">
      <c r="A19" s="4" t="inlineStr">
        <is>
          <t>Total segment profit from reportable segments</t>
        </is>
      </c>
      <c r="J19" s="5" t="n">
        <v>-2720</v>
      </c>
      <c r="K19" s="5" t="n">
        <v>-3014</v>
      </c>
      <c r="L19" s="5" t="n">
        <v>2286</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Reconciliation of Total Segment Operating Profit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Reconciliation to Income Before Income Taxes</t>
        </is>
      </c>
    </row>
    <row r="4">
      <c r="A4" s="4" t="inlineStr">
        <is>
          <t>Total segment profit from reportable segments</t>
        </is>
      </c>
      <c r="B4" s="5" t="n">
        <v>116296</v>
      </c>
      <c r="C4" s="5" t="n">
        <v>44734</v>
      </c>
      <c r="D4" s="5" t="n">
        <v>42939</v>
      </c>
      <c r="E4" s="5" t="n">
        <v>53390</v>
      </c>
      <c r="F4" s="5" t="n">
        <v>112611</v>
      </c>
      <c r="G4" s="5" t="n">
        <v>71143</v>
      </c>
      <c r="H4" s="5" t="n">
        <v>61358</v>
      </c>
      <c r="I4" s="5" t="n">
        <v>36027</v>
      </c>
      <c r="J4" s="5" t="n">
        <v>257359</v>
      </c>
      <c r="K4" s="5" t="n">
        <v>281139</v>
      </c>
      <c r="L4" s="5" t="n">
        <v>207928</v>
      </c>
    </row>
    <row r="5">
      <c r="A5" s="4" t="inlineStr">
        <is>
          <t>General and administrative</t>
        </is>
      </c>
      <c r="J5" s="6" t="n">
        <v>-73035</v>
      </c>
      <c r="K5" s="6" t="n">
        <v>-63231</v>
      </c>
      <c r="L5" s="6" t="n">
        <v>-67181</v>
      </c>
    </row>
    <row r="6">
      <c r="A6" s="4" t="inlineStr">
        <is>
          <t>Interest income</t>
        </is>
      </c>
      <c r="J6" s="6" t="n">
        <v>32658</v>
      </c>
      <c r="K6" s="6" t="n">
        <v>28457</v>
      </c>
      <c r="L6" s="6" t="n">
        <v>24954</v>
      </c>
    </row>
    <row r="7">
      <c r="A7" s="4" t="inlineStr">
        <is>
          <t>Interest (expense)</t>
        </is>
      </c>
      <c r="J7" s="6" t="n">
        <v>-11862</v>
      </c>
      <c r="K7" s="6" t="n">
        <v>-8733</v>
      </c>
      <c r="L7" s="6" t="n">
        <v>-5691</v>
      </c>
    </row>
    <row r="8">
      <c r="A8" s="4" t="inlineStr">
        <is>
          <t>Other (expense) income, net</t>
        </is>
      </c>
      <c r="J8" s="6" t="n">
        <v>1202</v>
      </c>
      <c r="K8" s="6" t="n">
        <v>664</v>
      </c>
      <c r="L8" s="6" t="n">
        <v>-838</v>
      </c>
    </row>
    <row r="9">
      <c r="A9" s="4" t="inlineStr">
        <is>
          <t>Income before income taxes</t>
        </is>
      </c>
      <c r="J9" s="6" t="n">
        <v>279357</v>
      </c>
      <c r="K9" s="6" t="n">
        <v>301527</v>
      </c>
      <c r="L9" s="6" t="n">
        <v>226353</v>
      </c>
    </row>
    <row r="10">
      <c r="A10" s="4" t="inlineStr">
        <is>
          <t>Operating segments</t>
        </is>
      </c>
    </row>
    <row r="11">
      <c r="A11" s="3" t="inlineStr">
        <is>
          <t>Reconciliation to Income Before Income Taxes</t>
        </is>
      </c>
    </row>
    <row r="12">
      <c r="A12" s="4" t="inlineStr">
        <is>
          <t>Total segment profit from reportable segments</t>
        </is>
      </c>
      <c r="J12" s="6" t="n">
        <v>330394</v>
      </c>
      <c r="K12" s="6" t="n">
        <v>344370</v>
      </c>
      <c r="L12" s="6" t="n">
        <v>275109</v>
      </c>
    </row>
    <row r="13">
      <c r="A13" s="4" t="inlineStr">
        <is>
          <t>Segment reconciling items</t>
        </is>
      </c>
    </row>
    <row r="14">
      <c r="A14" s="3" t="inlineStr">
        <is>
          <t>Reconciliation to Income Before Income Taxes</t>
        </is>
      </c>
    </row>
    <row r="15">
      <c r="A15" s="4" t="inlineStr">
        <is>
          <t>General and administrative</t>
        </is>
      </c>
      <c r="J15" s="6" t="n">
        <v>-73035</v>
      </c>
      <c r="K15" s="6" t="n">
        <v>-63231</v>
      </c>
      <c r="L15" s="6" t="n">
        <v>-67181</v>
      </c>
    </row>
    <row r="16">
      <c r="A16" s="4" t="inlineStr">
        <is>
          <t>Interest income</t>
        </is>
      </c>
      <c r="J16" s="6" t="n">
        <v>32658</v>
      </c>
      <c r="K16" s="6" t="n">
        <v>28457</v>
      </c>
      <c r="L16" s="6" t="n">
        <v>24954</v>
      </c>
    </row>
    <row r="17">
      <c r="A17" s="4" t="inlineStr">
        <is>
          <t>Interest (expense)</t>
        </is>
      </c>
      <c r="J17" s="6" t="n">
        <v>-11862</v>
      </c>
      <c r="K17" s="6" t="n">
        <v>-8733</v>
      </c>
      <c r="L17" s="6" t="n">
        <v>-5691</v>
      </c>
    </row>
    <row r="18">
      <c r="A18" s="4" t="inlineStr">
        <is>
          <t>Other (expense) income, net</t>
        </is>
      </c>
      <c r="J18" s="5" t="n">
        <v>1202</v>
      </c>
      <c r="K18" s="5" t="n">
        <v>664</v>
      </c>
      <c r="L18" s="5" t="n">
        <v>-838</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9T16:36:39Z</dcterms:created>
  <dcterms:modified xmlns:dcterms="http://purl.org/dc/terms/" xmlns:xsi="http://www.w3.org/2001/XMLSchema-instance" xsi:type="dcterms:W3CDTF">2020-12-09T16:36:39Z</dcterms:modified>
</cp:coreProperties>
</file>